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Assets, N"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Accrued Expense and Other Liabi" sheetId="15" state="visible" r:id="rId15"/>
    <sheet xmlns:r="http://schemas.openxmlformats.org/officeDocument/2006/relationships" name="Loans" sheetId="16" state="visible" r:id="rId16"/>
    <sheet xmlns:r="http://schemas.openxmlformats.org/officeDocument/2006/relationships" name="Related Parties Balances and Tr" sheetId="17" state="visible" r:id="rId17"/>
    <sheet xmlns:r="http://schemas.openxmlformats.org/officeDocument/2006/relationships" name="Taxe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chedule I _ Parent Company Fin"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Organization and Business Des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Prepayments and Other Assets,_2"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Leases (Tables)" sheetId="34" state="visible" r:id="rId34"/>
    <sheet xmlns:r="http://schemas.openxmlformats.org/officeDocument/2006/relationships" name="Accrued Expense and Other Lia_2" sheetId="35" state="visible" r:id="rId35"/>
    <sheet xmlns:r="http://schemas.openxmlformats.org/officeDocument/2006/relationships" name="Loans (Tables)" sheetId="36" state="visible" r:id="rId36"/>
    <sheet xmlns:r="http://schemas.openxmlformats.org/officeDocument/2006/relationships" name="Related Parties Balances and _2" sheetId="37" state="visible" r:id="rId37"/>
    <sheet xmlns:r="http://schemas.openxmlformats.org/officeDocument/2006/relationships" name="Taxes (Tables)" sheetId="38" state="visible" r:id="rId38"/>
    <sheet xmlns:r="http://schemas.openxmlformats.org/officeDocument/2006/relationships" name="Segment Information (Tables)" sheetId="39" state="visible" r:id="rId39"/>
    <sheet xmlns:r="http://schemas.openxmlformats.org/officeDocument/2006/relationships" name="Schedule I _ Parent Company F_2" sheetId="40" state="visible" r:id="rId40"/>
    <sheet xmlns:r="http://schemas.openxmlformats.org/officeDocument/2006/relationships" name="Organization and Business Des_3"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counts Receivable, Net (Detai" sheetId="48" state="visible" r:id="rId48"/>
    <sheet xmlns:r="http://schemas.openxmlformats.org/officeDocument/2006/relationships" name="Accounts Receivable, Net - Sche" sheetId="49" state="visible" r:id="rId49"/>
    <sheet xmlns:r="http://schemas.openxmlformats.org/officeDocument/2006/relationships" name="Accounts Receivable, Net - Sc_2" sheetId="50" state="visible" r:id="rId50"/>
    <sheet xmlns:r="http://schemas.openxmlformats.org/officeDocument/2006/relationships" name="Prepayments and Other Assets,_3" sheetId="51" state="visible" r:id="rId51"/>
    <sheet xmlns:r="http://schemas.openxmlformats.org/officeDocument/2006/relationships" name="Prepayments and Other Assets,_4"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Net (Details" sheetId="55" state="visible" r:id="rId55"/>
    <sheet xmlns:r="http://schemas.openxmlformats.org/officeDocument/2006/relationships" name="Intangible Assets, Net - Schedu" sheetId="56" state="visible" r:id="rId56"/>
    <sheet xmlns:r="http://schemas.openxmlformats.org/officeDocument/2006/relationships" name="Intangible Assets, Net - Sche_2" sheetId="57" state="visible" r:id="rId57"/>
    <sheet xmlns:r="http://schemas.openxmlformats.org/officeDocument/2006/relationships" name="Leases (Details)" sheetId="58" state="visible" r:id="rId58"/>
    <sheet xmlns:r="http://schemas.openxmlformats.org/officeDocument/2006/relationships" name="Leases - Schedule of Operating " sheetId="59" state="visible" r:id="rId59"/>
    <sheet xmlns:r="http://schemas.openxmlformats.org/officeDocument/2006/relationships" name="Leases - Schedule of Maturities" sheetId="60" state="visible" r:id="rId60"/>
    <sheet xmlns:r="http://schemas.openxmlformats.org/officeDocument/2006/relationships" name="Accrued Expense and Other Lia_3" sheetId="61" state="visible" r:id="rId61"/>
    <sheet xmlns:r="http://schemas.openxmlformats.org/officeDocument/2006/relationships" name="Loans (Details)" sheetId="62" state="visible" r:id="rId62"/>
    <sheet xmlns:r="http://schemas.openxmlformats.org/officeDocument/2006/relationships" name="Loans - Schedule of Bank Loans " sheetId="63" state="visible" r:id="rId63"/>
    <sheet xmlns:r="http://schemas.openxmlformats.org/officeDocument/2006/relationships" name="Loans - Schedule of Bank Loan_2" sheetId="64" state="visible" r:id="rId64"/>
    <sheet xmlns:r="http://schemas.openxmlformats.org/officeDocument/2006/relationships" name="Related Parties Balances and _3" sheetId="65" state="visible" r:id="rId65"/>
    <sheet xmlns:r="http://schemas.openxmlformats.org/officeDocument/2006/relationships" name="Related Parties Balances and _4" sheetId="66" state="visible" r:id="rId66"/>
    <sheet xmlns:r="http://schemas.openxmlformats.org/officeDocument/2006/relationships" name="Related Parties Balances and _5" sheetId="67" state="visible" r:id="rId67"/>
    <sheet xmlns:r="http://schemas.openxmlformats.org/officeDocument/2006/relationships" name="Related Parties Balances and _6" sheetId="68" state="visible" r:id="rId68"/>
    <sheet xmlns:r="http://schemas.openxmlformats.org/officeDocument/2006/relationships" name="Taxes - Schedule of Income Befo" sheetId="69" state="visible" r:id="rId69"/>
    <sheet xmlns:r="http://schemas.openxmlformats.org/officeDocument/2006/relationships" name="Taxes - Schedule of Components " sheetId="70" state="visible" r:id="rId70"/>
    <sheet xmlns:r="http://schemas.openxmlformats.org/officeDocument/2006/relationships" name="Taxes - Schedule of Reconciles " sheetId="71" state="visible" r:id="rId71"/>
    <sheet xmlns:r="http://schemas.openxmlformats.org/officeDocument/2006/relationships" name="Taxes - Schedule of Deferred Ta" sheetId="72" state="visible" r:id="rId72"/>
    <sheet xmlns:r="http://schemas.openxmlformats.org/officeDocument/2006/relationships" name="Taxes - Schedule of Taxes payab" sheetId="73" state="visible" r:id="rId73"/>
    <sheet xmlns:r="http://schemas.openxmlformats.org/officeDocument/2006/relationships" name="Shareholders' Equity (Details)" sheetId="74" state="visible" r:id="rId74"/>
    <sheet xmlns:r="http://schemas.openxmlformats.org/officeDocument/2006/relationships" name="Segment Information (Details)" sheetId="75" state="visible" r:id="rId75"/>
    <sheet xmlns:r="http://schemas.openxmlformats.org/officeDocument/2006/relationships" name="Segment Information - Schedule " sheetId="76" state="visible" r:id="rId76"/>
    <sheet xmlns:r="http://schemas.openxmlformats.org/officeDocument/2006/relationships" name="Subsequent Events (Details)" sheetId="77" state="visible" r:id="rId77"/>
    <sheet xmlns:r="http://schemas.openxmlformats.org/officeDocument/2006/relationships" name="Schedule I _ Parent Company F_3" sheetId="78" state="visible" r:id="rId78"/>
    <sheet xmlns:r="http://schemas.openxmlformats.org/officeDocument/2006/relationships" name="Schedule I _ Parent Company F_4" sheetId="79" state="visible" r:id="rId79"/>
    <sheet xmlns:r="http://schemas.openxmlformats.org/officeDocument/2006/relationships" name="Schedule I _ Parent Company F_5" sheetId="80" state="visible" r:id="rId8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00_);_(&quot;$ &quot;(#,##0.0000000)"/>
    <numFmt numFmtId="166" formatCode="_(&quot;$ &quot;#,##0.0_);_(&quot;$ &quot;(#,##0.0)"/>
    <numFmt numFmtId="167" formatCode="_(&quot;$ &quot;#,##0.00_);_(&quot;$ &quot;(#,##0.00)"/>
    <numFmt numFmtId="168" formatCode="_(&quot;¥ &quot;#,##0_);_(&quot;¥ &quot;(#,##0)"/>
    <numFmt numFmtId="169" formatCode="#,##0%_);(#,##0%)"/>
    <numFmt numFmtId="170" formatCode="#,##0.00%_);(#,##0.00%)"/>
    <numFmt numFmtId="171" formatCode="#,##0.0000_);(#,##0.0000)"/>
    <numFmt numFmtId="172" formatCode="#,##0.000_);(#,##0.000)"/>
    <numFmt numFmtId="173" formatCode="#,##0.0_);(#,##0.0)"/>
    <numFmt numFmtId="174" formatCode="#,##0.00000%_);(#,##0.00000%)"/>
    <numFmt numFmtId="175" formatCode="#,##0.000%_);(#,##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UHUTECH International
Group Inc.</t>
        </is>
      </c>
    </row>
    <row r="19">
      <c r="A19" s="4" t="inlineStr">
        <is>
          <t>Entity Central Index Key</t>
        </is>
      </c>
      <c r="B19" s="4" t="inlineStr">
        <is>
          <t>0001945415</t>
        </is>
      </c>
    </row>
    <row r="20">
      <c r="A20" s="4" t="inlineStr">
        <is>
          <t>Entity File Number</t>
        </is>
      </c>
      <c r="B20" s="4" t="inlineStr">
        <is>
          <t>001-42376</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3-1208 Tiananzhihui Compound</t>
        </is>
      </c>
    </row>
    <row r="32">
      <c r="A32" s="4" t="inlineStr">
        <is>
          <t>Entity Address, Address Line Two</t>
        </is>
      </c>
      <c r="B32" s="4" t="inlineStr">
        <is>
          <t>228 Linghu Road</t>
        </is>
      </c>
    </row>
    <row r="33">
      <c r="A33" s="4" t="inlineStr">
        <is>
          <t>Entity Address, Address Line Three</t>
        </is>
      </c>
      <c r="B33" s="4" t="inlineStr">
        <is>
          <t>Xinwu District</t>
        </is>
      </c>
    </row>
    <row r="34">
      <c r="A34" s="4" t="inlineStr">
        <is>
          <t>Entity Address, City or Town</t>
        </is>
      </c>
      <c r="B34" s="4" t="inlineStr">
        <is>
          <t>Wuxi City</t>
        </is>
      </c>
    </row>
    <row r="35">
      <c r="A35" s="4" t="inlineStr">
        <is>
          <t>Entity Address, Country</t>
        </is>
      </c>
      <c r="B35" s="4" t="inlineStr">
        <is>
          <t>CN</t>
        </is>
      </c>
    </row>
    <row r="36">
      <c r="A36" s="4" t="inlineStr">
        <is>
          <t>Entity Address, Postal Zip Code</t>
        </is>
      </c>
      <c r="B36" s="4" t="inlineStr">
        <is>
          <t>214135</t>
        </is>
      </c>
    </row>
    <row r="37">
      <c r="A37" s="3" t="inlineStr">
        <is>
          <t>Entity Listings [Line Items]</t>
        </is>
      </c>
      <c r="B37" s="4" t="inlineStr">
        <is>
          <t xml:space="preserve"> </t>
        </is>
      </c>
    </row>
    <row r="38">
      <c r="A38" s="4" t="inlineStr">
        <is>
          <t>Title of 12(b) Security</t>
        </is>
      </c>
      <c r="B38" s="4" t="inlineStr">
        <is>
          <t>Ordinary shares, par value $0.0000025 per share</t>
        </is>
      </c>
    </row>
    <row r="39">
      <c r="A39" s="4" t="inlineStr">
        <is>
          <t>Trading Symbol</t>
        </is>
      </c>
      <c r="B39" s="4" t="inlineStr">
        <is>
          <t>HUHU</t>
        </is>
      </c>
    </row>
    <row r="40">
      <c r="A40" s="4" t="inlineStr">
        <is>
          <t>Security Exchange Name</t>
        </is>
      </c>
      <c r="B40" s="4" t="inlineStr">
        <is>
          <t>NASDAQ</t>
        </is>
      </c>
    </row>
    <row r="41">
      <c r="A41" s="4" t="inlineStr">
        <is>
          <t>Entity Common Stock, Shares Outstanding</t>
        </is>
      </c>
      <c r="B41" s="5" t="n">
        <v>21173413</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Yujun Xiao</t>
        </is>
      </c>
    </row>
    <row r="45">
      <c r="A45" s="4" t="inlineStr">
        <is>
          <t>Entity Address, Address Line One</t>
        </is>
      </c>
      <c r="B45" s="4" t="inlineStr">
        <is>
          <t>3-1208 Tiananzhihui Compound</t>
        </is>
      </c>
    </row>
    <row r="46">
      <c r="A46" s="4" t="inlineStr">
        <is>
          <t>Entity Address, Address Line Two</t>
        </is>
      </c>
      <c r="B46" s="4" t="inlineStr">
        <is>
          <t>228 Linghu Road</t>
        </is>
      </c>
    </row>
    <row r="47">
      <c r="A47" s="4" t="inlineStr">
        <is>
          <t>Entity Address, Address Line Three</t>
        </is>
      </c>
      <c r="B47" s="4" t="inlineStr">
        <is>
          <t>Xinwu District</t>
        </is>
      </c>
    </row>
    <row r="48">
      <c r="A48" s="4" t="inlineStr">
        <is>
          <t>Entity Address, City or Town</t>
        </is>
      </c>
      <c r="B48" s="4" t="inlineStr">
        <is>
          <t>Wuxi City</t>
        </is>
      </c>
    </row>
    <row r="49">
      <c r="A49" s="4" t="inlineStr">
        <is>
          <t>Entity Address, Country</t>
        </is>
      </c>
      <c r="B49" s="4" t="inlineStr">
        <is>
          <t>CN</t>
        </is>
      </c>
    </row>
    <row r="50">
      <c r="A50" s="4" t="inlineStr">
        <is>
          <t>Entity Address, Postal Zip Code</t>
        </is>
      </c>
      <c r="B50" s="4" t="inlineStr">
        <is>
          <t>214135</t>
        </is>
      </c>
    </row>
    <row r="51">
      <c r="A51" s="3" t="inlineStr">
        <is>
          <t>Entity Phone Fax Numbers [Line Items]</t>
        </is>
      </c>
      <c r="B51" s="4" t="inlineStr">
        <is>
          <t xml:space="preserve"> </t>
        </is>
      </c>
    </row>
    <row r="52">
      <c r="A52" s="4" t="inlineStr">
        <is>
          <t>City Area Code</t>
        </is>
      </c>
      <c r="B52" s="4" t="inlineStr">
        <is>
          <t>0510</t>
        </is>
      </c>
    </row>
    <row r="53">
      <c r="A53" s="4" t="inlineStr">
        <is>
          <t>Local Phone Number</t>
        </is>
      </c>
      <c r="B53" s="4" t="inlineStr">
        <is>
          <t>886816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3 — ACCOUNTS RECEIVABLE, NET
December 31, December 31,
Accounts receivable from third-party customers $ 10,000,866 $ 9,084,050
Less: allowance for credit losses (367,577 ) (375,975 )
Account receivable, net $ 9,633,289 $ 8,708,075
December 31, December 31,
Accounts receivable from non-state-owned customers $ 7,401,526 $ 6,876,994
Accounts receivable from state-owned customers 2,599,340 2,207,056
Less: allowance for credit losses (367,577 ) (375,975 )
Account receivable, net $ 9,633,289 $ 8,708,075 Allowance for credit losses movement is as follows:
December 31, December 31,
Beginning balance $ 375,975 $ 361,014
Provision 1,900 25,335
Foreign currency translation adjustments (10,298 ) (10,374 )
Ending balance $ 367,577 $ 375,975 Approximately $3.3 million or 33.0% of the
account receivable balance as of December 31, 2024 has been collected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Assets, Net</t>
        </is>
      </c>
      <c r="B1" s="2" t="inlineStr">
        <is>
          <t>12 Months Ended</t>
        </is>
      </c>
    </row>
    <row r="2">
      <c r="B2" s="2" t="inlineStr">
        <is>
          <t>Dec. 31, 2024</t>
        </is>
      </c>
    </row>
    <row r="3">
      <c r="A3" s="3" t="inlineStr">
        <is>
          <t>Prepayments and Other Assets, Net [Abstract]</t>
        </is>
      </c>
      <c r="B3" s="4" t="inlineStr">
        <is>
          <t xml:space="preserve"> </t>
        </is>
      </c>
    </row>
    <row r="4">
      <c r="A4" s="4" t="inlineStr">
        <is>
          <t>PREPAYMENTS AND OTHER ASSETS, NET</t>
        </is>
      </c>
      <c r="B4" s="4" t="inlineStr">
        <is>
          <t xml:space="preserve">NOTE 4 — PREPAYMENTS AND OTHER ASSETS, NET Prepayments and other assets consisted of the following:
December 31, December 31,
Prepaid rents $ 18,000 $ 13,893
Deposits 27,906 99,104
Prepaid expense 37,699 71,939
Less: allowance for uncollectible balances (3,468 ) (3,565 )
Prepayments and other current assets; net $ 80,137 $ 181,371 Allowance for credit losses movement is as follows:
December 31, December 31,
Beginning balance $ 3,565 $ 3,670
Foreign currency translation adjustments (97 ) (105 )
Ending balance $ 3,468 $ 3,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5 — PROPERTY, PLANT AND EQUIPMENT, NET Property, plant and equipment, net, consist of the
following:
December 31, December 31,
Building $ 481,664 $ 484,006
Office equipment 385,168 221,840
Transportation equipment 491,370 330,793
Land 698,894 823,540
Leasehold improvement 211,487 —
Construction in progress 3,387,585 77,677
Subtotal 5,656,168 1,937,856
Less: accumulated depreciation (678,088 ) (408,874 )
Property and equipment, net $ 4,978,080 $ 1,528,982 Depreciation expense for the years ended December 31,
2024, 2023 and 2022 amounted to $284,421, $172,152 and $92,825, respectively. Construction in progress represents the new office
building under construction for HUHU Japan, the Company estimates to complete the construction by April 30,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6 — INTANGIBLE ASSETS, NET The Company states intangible assets at cost less
accumulated amortization.
December 31, December 31,
License $ 214,422 $ 220,444
Computer software 2,560 2,462
Less: accumulated amortization (136,997 ) (98,227 )
Intangible assets, net $ 79,985 $ 124,679 Amortization expenses were $42,050, $41,954 and
$45,747 for the years ended December 31, 2024, 2023 and 2022, respectively. The estimated future amortization expenses are as
follows:
Years ending December 31, Estimated
2025 $ 41,159
2026 38,310
2027 516
Total $ 79,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The Company has several operating leases for manufacturing
facilities and offices. The Company’s lease agreements do not contain any material residual value guarantees or material restrictive
covenants. The Company adopts Topic 842 using a modified
retrospective transition method. The Company combines the lease and non-lease components in determining the ROU assets and related lease
obligation. Adoption of this standard resulted in the recording of operating lease ROU assets and corresponding operating lease liabilities.
ROU assets and related lease obligations are recognized at commencement date based on the present value of remaining lease payments over
the lease term. Total lease expense amounted to $67,142 for the
year ended December 31, 2024, which included $5,080 interest and $62,062 amortization expenses of ROU assets. Total lease expense
amounted to $57,499 for the year ended December 31, 2023, which included $4,192 interest and $53,307 amortization expenses of
ROU assets. Total lease expense amounted to $19,643 for the year ended December 31, 2022, which included $1,978 interest and $17,664 amortization
expenses of ROU assets. Total cash paid for operating leases amounted to $116,298, $120,617 and $54,624 for the years ended December 31,
2024, 2023 and 2022. Supplemental balance sheet information related to
operating leases was as follows:
December 31, December 31,
Right-of-use assets, net $ 183,815 $ 255,573
Operating lease liabilities – current $ 104,088 $ 107,424
Operating lease liabilities – non-current 80,636 114,374
Total operating lease liabilities $ 184,724 $ 221,798 The weighted average remaining lease terms and discount
rates for all of operating leases were as follows as of December 31, 2024: Remaining lease term and discount rate: Weighted average remaining lease term (years) 2 Weighted average discount rate 3.9 % The following is a schedule of maturities of lease
liabilities as of December 31, 2024:
Years ending December 31,
2025 $ 109,299
2026 82,362
Total future minimum lease payments 191,661
Less: imputed interest 6,937
Total $ 184,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 and Other Liabilities</t>
        </is>
      </c>
      <c r="B1" s="2" t="inlineStr">
        <is>
          <t>12 Months Ended</t>
        </is>
      </c>
    </row>
    <row r="2">
      <c r="B2" s="2" t="inlineStr">
        <is>
          <t>Dec. 31, 2024</t>
        </is>
      </c>
    </row>
    <row r="3">
      <c r="A3" s="3" t="inlineStr">
        <is>
          <t>Accrued Expense and Other Liabilities [Abstract]</t>
        </is>
      </c>
      <c r="B3" s="4" t="inlineStr">
        <is>
          <t xml:space="preserve"> </t>
        </is>
      </c>
    </row>
    <row r="4">
      <c r="A4" s="4" t="inlineStr">
        <is>
          <t>ACCRUED EXPENSE AND OTHER LIABILITIES</t>
        </is>
      </c>
      <c r="B4" s="4" t="inlineStr">
        <is>
          <t xml:space="preserve">NOTE 8 — ACCRUED EXPENSE AND OTHER LIABILITIES Accrued expenses and other liabilities consisted
of the following:
December 31, December 31,
Payroll payable $ 496,766 $ 469,384
Rent payable 81,178 37,424
Equipment payable 38,105 13,335
Other payables 116,370 41,296
Total $ 732,419 $ 561,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NOTE 9 — LOANS Bank loans consisted of the
following:
December 31, December 31,
Bank of Jiangsu
Interest rate of 3.7%, from March 17, 2023 to March 16, 2024 $ — $ 140,847
Interest rate of 3.6%, from March 19, 2024 to March 18, 2026 260,299 —
Bank of Ningbo
Interest rate of 3.45%, from July 28, 2023 to July 27, 2024 281,694
Interest rate of 3.7%, from April 29, 2024 to April 28, 2025 136,999 —
Interest rate of 2.0%, from December 26, 2024 to December 25, 2025 273,999 —
Bank of Communications
Interest rate of 2.98%, from June 27, 2024 to June 27, 2025 821,997 —
Interest rate of 2.98%, from June 28, 2024 to June 28, 2025 410,998 —
Interest rate of 2.98%, from October 11, 2024 to October 11, 2025 136,999 —
Bank of China
Interest rate of 3.30%, from August 3, 2023 to June 2, 2024 — 352,118
Interest rate of 3.30%, from August 11, 2023 to June 10, 2024 — 422,541
Interest rate of 3.05%, from November 27, 2023 to June 20, 2024 — 492,965
Interest rate of 2.54167‰, from May 30, 2024 to May 20, 2025 753,497
The Kumamoto Bank
Interest rate of 1.20%, from December 30, 2024 to March 31, 2025 1,971,192 —
The Higo Bank Ltd.
Interest rate of 1.86%, from November 29, 2024 to January 29, 2025 767,997 —
Total $ 5,533,977 $ 1,690,165 On March 17, 2023, the Company entered into
a loan agreement with the Bank of Jiangsu to obtain a loan of $140,847 (RMB 1,000,000) with a maturity date on March 16, 2024 at
a fixed annual interest rate of 3.70%. Ms. Yinglai Wang, the shareholder of the Company, is a co-borrower of the loan. The loan was fully
repaid upon maturity. On March 19, 2024, the
Company entered into a loan agreement with the Bank of Jiangsu to obtain a loan of $273,999 (RMB 2,000,000) with a maturity date on March 18,
2026 at a fixed annual interest rate of 3.6%. After the repayment of $13,700 during fiscal year 2024, the loan balance was $260,299 as
of December 31, 2024. Mr. Yujun Xiao, the CEO of the Company, and Ms. Yinglai Wang, the shareholder of the Company, guaranteed the
repayment of the loan. On March 26, 2024, the Company entered into
a loan agreement with the Bank of Jiangsu to obtain a loan of $412,814 (RMB 3,000,000) with a maturity date on March 25, 2026 at
a fixed annual interest rate of 3.6%. Mr. Yujun Xiao, the CEO of the Company, and Ms. Yinglai Wang, the shareholder of the Company,
guaranteed the repayment of the loan . The loan was fully repaid on July 22, 2024. On
July 28, 2023, the Company entered into a loan agreement with the Bank of Ningbo to obtain a loan of $281,694 (RMB 2,000,000) with
a maturity date on July 27, 2024 at a fixed annual interest rate of 3.45%. Mr. Yujun Xiao, the CEO of the Company, and Ms. Yinglai
Wang, the shareholder of the Company, guaranteed the repayment of the loan. On April 29, 2024, the Company
entered into a loan agreement with the Bank of Ningbo to obtain a loan of $136,999 (RMB 1,000,000) with a maturity date on April 28, 2025
at a fixed annual interest rate of 3.7%. Mr. Yujun Xiao, the CEO of the Company, and Ms. Yinglai Wang, the shareholder of the Company,
guaranteed the repayment of the loan. On December 26, 2024, the Company entered into
a loan agreement with the Bank of Ningbo to obtain a loan of $273,999 (RMB 2,000,000) with a maturity date on December 25, 2025 at
a fixed annual interest rate of 2.00%. Ms. Yinglai Wang, the shareholder of the Company, is a co-borrower of the loan. On June 27, 2024, the Company entered into
a loan agreement with the Bank of Communications to obtain a loan of $958,996 (RMB 7,000,000) with a maturity date on June 27, 2025
at a fixed annual interest rate of 2.98%. After the repayment of $136,999 during fiscal year 2024, the loan balance was $821,997 as of
December 31, 2024. Mr. Yujun Xiao, the CEO of the Company, and Ms. Yinglai Wang, the shareholder of the Company, guaranteed the repayment
of the loan. On June 28, 2024, the Company entered into
a loan agreement with the Bank of Communications to obtain a loan of $410,998 (RMB 3,000,000) with a maturity date on June 28, 2025
at a fixed annual interest rate of 2.98%. Mr. Yujun Xiao, the CEO of the Company, and Ms. Yinglai Wang, the shareholder of the Company,
guaranteed the repayment of the loan. On October 11, 2024, the Company entered into
a loan agreement with the Bank of Communications to obtain a loan of $136,999 (RMB 1,000,000) with a maturity date on October 11,
2025 at a fixed annual interest rate of 2.98%. Mr. Yujun Xiao, the CEO of the Company, and Ms. Yinglai Wang, the shareholder of the Company,
guaranteed the repayment of the loan. On
August 03, 2023, the Company entered into a loan agreement with the Bank of China to obtain a loan of $563,388 (RMB 4,000,000) with
a maturity date on June 2, 2024 at a fixed annual interest rate of 3.3%. After the repayment of $211,270 during fiscal year 2023,
the loan balance was $352,118 as of December 31, 2023. Mr. Yujun Xiao, the CEO of the Company, and Ms. Yinglai Wang, the shareholder
of the Company, guaranteed the repayment of the loan. On
August 11, 2023, the Company entered into a loan agreement with the Bank of China to obtain a loan of $422,541 (RMB 3,000,000) with
a maturity date on June 10, 2024 at a fixed annual interest rate of 3.3%. Mr. Yujun Xiao, the CEO of the Company, and Ms. Yinglai
Wang, the shareholder of the Company, guaranteed the repayment of the loan. On
November 27, 2023, the Company entered into a loan agreement with the Bank of China to obtain a loan of $492,965 (RMB 3,500,000)
with a maturity date on June 20, 2024 at a fixed annual interest rate of 3.05%. Mr. Yujun Xiao, the CEO of the Company, and
Ms. Yinglai Wang, the shareholder of the Company, guaranteed the repayment of the loan. On May 30, 2024, the Company entered into a loan
agreement with the Bank of China to obtain a loan of $753,497 (RMB 5,500,000) with a maturity date on May 20, 2025 at an effective monthly
rate of 2.54167‰. Mr. Yujun Xiao, the CEO of the Company, and Ms. Yinglai Wang, the shareholder of the Company, guaranteed the
repayment of the loan. On April 16, 2024, the
Company entered into two loan agreements with the Bank of Kumamoto to obtain two loans of $1,235,795 (JPY 174,000,000) each with a maturity
date on August 30, 2024 at a fixed annual interest rate of 1.875%. Mr. Yujun Xiao, the CEO of the Company, guaranteed the repayment
of the loans. The loan was fully repaid upon maturity. The loan was fully repaid
upon maturity. On April 26, 2024, the Company
entered into two loan agreements with the Bank of Kumamoto to obtain two loans of $353,412 (JPY 5,700,000) each with a maturity date on
August 30, 2024 at a fixed annual interest rate of 1.875%. Mr. Yujun Xiao, the CEO of the Company, guaranteed the repayment of the loans.
The loan was fully repaid upon maturity. The loan was fully repaid upon maturity. On June 6, 2024, the Company
entered into two loan agreements with the Bank of Kumamoto to obtain two loans of $477,416 (JPY 7,700,000) each with a maturity date on
August 30, 2024 at a fixed annual interest rate of 1.875%. Mr. Yujun Xiao, the CEO of the Company, guaranteed the repayment of the loans.
The loan was fully repaid upon maturity. The loan was fully repaid upon maturity. On December 30, 2024, the Company entered into
a loan agreement with the Bank of Kumamoto to obtain a loan of $1,971,192 (JPY 308,000,000) with a maturity date on March 31, 2025
at a fixed annual interest rate of 1.20%. Mr. Yujun Xiao, the CEO of the Company, guaranteed the repayment of the loan. On November 29, 2024, the Company entered into a
loan agreement with the Bank of Higo to obtain a loan of $767,997 (JPY 120,000,000) with a maturity date on January 29, 2025 at a fixed
annual interest rate of 1.86%. Mr. Yujun Xiao, the CEO of the Company, guaranteed the repayment of the loan. For the years ended December 31, 2024,
2023 and 2022, the Company recorded bank loan interest expenses of $113,657, $72,197 and $51,98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Dec. 31, 2024</t>
        </is>
      </c>
    </row>
    <row r="3">
      <c r="A3" s="3" t="inlineStr">
        <is>
          <t>Related Parties Balances and Transactions [Abstract]</t>
        </is>
      </c>
      <c r="B3" s="4" t="inlineStr">
        <is>
          <t xml:space="preserve"> </t>
        </is>
      </c>
    </row>
    <row r="4">
      <c r="A4" s="4" t="inlineStr">
        <is>
          <t>RELATED PARTIES BALANCES AND TRANSACTIONS</t>
        </is>
      </c>
      <c r="B4" s="4" t="inlineStr">
        <is>
          <t>NOTE 10 — RELATED PARTIES BALANCES AND TRANSACTIONS Related party balances as of December 31, 2024
and 2023 and transactions for the years ended December 31, 2024 and 2023 are as follows:
(1) Related party relationships: Name of Related Party Relationship to the Company Mr. Yujun Xiao CEO of the Company and spouse of Ms. Yinglai Wang Ms. Yinglai Wang Chairperson of the Company and spouse of Mr. Yujun Xiao Anhui Zhongke Shengwei Intelligent Data Co., Ltd (“Anhui Zhongke”) Mr. Yujun Xiao is the legal representative and holds 9.51% of the shares
(2) Purchases from related party:
For the year ended December 31
2024 2023 2022
Anhui Zhongke $ 676,889 $ 210,251 $ 805,679 Our affiliated entity Anhui Zhongke and HUHU China
entered into a software purchase agreement, whereby Anhui Zhongke sold factory management and monitoring software to HUHU China. The purchase
price of the software is $676,889, $210,251 and $805,679 for the years ended December 31, 2024, 2023 and 2022, respectively.
The software was then sold to customers and the purchase price of the software was included in cost of revenue.
(3) Due to related parties:
As of
2024 2023
Mr. Yujun Xiao $ 246,454 $ 443,027
Ms. Yinglai Wang — 425,411
$ 246,454 $ 868,438 Mr. Yujun Xiao and Ms. Yinglai Wang made advances
to the Company as working capital to support the Company’s operations. The balances are unsecured, interest-free and due up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 xml:space="preserve">NOTE 11 — TAXES Corporate Income Taxes (“CIT”) The income before taxes by geographic area is as
follows:
For the year ended December 31
2024 2023 2022
(Loss) income before taxes:
China $ (773,090 ) $ 1,403,006 $ 1,097,501
Japan 2,705,967 1,186,251 (82,873 )
Cayman (3,589,721 ) (100 ) (50,312 )
Total (loss) income before taxes $ (1,656,844 ) $ 2,589,157 $ 964,316 The components of the income tax provision are as
follows:
For the year ended December 31
2024 2023 2022
Current income tax expense $ 549,008 $ 243,620 $ 568
Deferred income tax expense (274,609 ) 11,950 33,739
Total provision for income taxes $ 274,399 $ 255,570 $ 34,307 The following table reconciles the PRC statutory
rate to the Company’s effective tax rate:
For the year ended December 31
2024 2023 2022
PRC statutory tax rate $ 25.0 % $ 25.0 % $ 25.0 %
Effect of different tax jurisdiction (45.8 )% (2.3 )% 2.8 %
Effect of PRC preferential tax rate - % (5.4 )% (11.4 )%
Research and development (“R&amp;D”) tax credit - % (13.0 )% (18.9 )%
Non-deductible items* 4.2 % 5.6 % 6.1 %
Effective tax rate $ (16.6 )% $ 9.9 % $ 3.6 %
* Non-deductible items represent excess expenses and losses not
deductible for PRC tax purpose. The following table summarizes deferred tax assets
and liabilities resulting from differences between financial accounting basis and tax basis of assets and liabilities:
December 31, December 31,
Deferred tax assets:
Allowance for credit losses $ 51,763 $ 56,931
Net operating losses 274,324 —
Total deferred tax assets $ 326,087 $ 56,931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as at December 31, . Taxes payable Taxes payable consist of the following:
December 31, December 31,
Income tax payable $ 111,313 $ 151,948
VAT payable 242,826 245,175
Other taxes payable 2,750 2,948
Total taxes payable $ 356,889 $ 400,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2 — SHAREHOLDERS’ EQUITY Ordinary shares The Company was authorized
to issue 5,000,000,000 Ordinary Shares with a par value of $0.00001 each. On July 15, 2024, the Company effected a 1-for-4 forward split
of its Ordinary Shares. The Company believes that the share information should be accounted for on a retroactive basis pursuant to ASC
260. All ordinary shares and per share data for all periods have been retroactively restated accordingly. As a result, the authorized
share capital of the Company is US$50,000 divided into 20,000,000,000 Ordinary Shares, par value $0.0000025 per ordinary share. As of
December 31, 2024 and 2023, 21,173,413 and 20,000,000 Ordinary Shares are issued and outstanding, respectively. The Company believes that the share information
should be accounted for on a retroactive basis pursuant to ASC 260. All ordinary shares and per share data for all periods have been retroactively
restated accordingly. Capital contributions HUHU China was incorporated
under the laws of the People’s Republic of China with a total registered capital of approximately $3.27 million (RMB 21,575,000).
As of December 31, 2019, the Company received total capital contributions of approximately $1.16 million (RMB 8,000,000). During
the years ended December 31, 2020 and 2021, the Company received capital contributions of $113,636 (RMB 790,000) and $461,041
(RMB 3,000,000), respectively. As of the date of this report, pursuant to the articles of incorporation of HUHU China, the remaining capital
investment of approximately $1.54 million (RMB 9,785,000) shall be contributed in full before December 31, 2049. Initial Public Offering On October 23, 2024, the
Company closed the initial public offering (the “IPO” or the “Offering”) of its 1,050,000 ordinary shares priced
at $4.00 per share. The net proceeds to the Company from the IPO, after deducting the underwriting discount, the underwriters’ fees
and expenses, and the Company’s estimated offering expenses, were approximately $2.4 million. Pursuant to the Underwriting
Agreement, the Company also granted the underwriters a 45-day option to purchase up to 157,500 Ordinary Shares at the Public Offering
Price, less the underwriting discount, to cover over-allotment, if any (the “Over-Allotment Option”). On November 19, 2024,
the Representative exercised the Over-Allotment Option partially to purchase an additional 123,413 Ordinary Shares. The Company received
approximately $432,000 in net proceeds from the partial exercise of the Over-Allotment Option, after deducting underwriting discounts
and other estimated expenses payable by the Company. The closing of the Over-Allotment Option took place on November 21, 2024 (the “Over-Allotment
Closing”). Total net proceeds from the IPO and the overallotment were approximately
$2.9 million. Underwriter’s Warrants In connection with closing
of the IPO on October 23, 2024, the Company granted to the underwriter or its designated affiliates share purchase warrants (“Underwriter’s
Warrants”) to purchase a number of Ordinary Shares equal to 52,500 Ordinary Shares sold in the IPO. Such warrants shall have an
exercise price equal to 125% of the offering price of the Ordinary Shares sold in the IPO. The Underwriter Warrants will be exercisable
during the four and half year period commencing six months from the commencement date of sales in the offering. The Company determined
the Underwriter’s Warrants issued in connection with IPO was classified as equity, because they are indexed to its own shares and
meet the requirements for the equity classification. Equity Incentive Plan On November 28, 2024, the
Board of Directors of HUHUTECH International Group Inc. approved and adopted an equity incentive plan (the “2024 Equity Incentive
Plan”), which allowed for issuance of up to 2,000,000 Ordinary Shares to employees, non-employee directors, officers and consultants
for services rendered to the Company. As of the date of the filing, nil Statutory reserve and restricted net assets As stipulated by relevant PRC laws and regulations,
the Company’s subsidiaries and affiliated entities in the PRC must take appropriations from after-tax profits to non-distributive
funds. These reserves include the general reserve and the development reserve. The general reserve requires an annual appropriation
of 10% of after-tax profits each year-end until the balance reaches 50% of a PRC company’s registered capital. The development reserve
is set aside at the Company’s discretion. These reserves can only be used for general enterprise expansion and are not distributable
as cash dividends. The general reserve amounted to $343,077 and $343,077 as of December 31, 2024 and 2023, respectively. Because the Company’s operating subsidiaries
in the PRC can only pay distributions out of distributable profits reported in accordance with PRC accounting standards, the Company’s
operating subsidiaries in the PRC are restricted from transferring a portion of their net assets to the Company. The restricted amounts
include the paid-in capital and statutory reserves of the Company’s entities in the PRC. The aggregate amount of paid-in capital
and statutory reserves, which represented the amount of net assets of the Company’s operating subsidiaries in the PRC not available
for distribution, was $5,038,427 and $2,081,256 as of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ei, Wei &amp; Co., LLP</t>
        </is>
      </c>
    </row>
    <row r="5">
      <c r="A5" s="4" t="inlineStr">
        <is>
          <t>Auditor Firm ID</t>
        </is>
      </c>
      <c r="B5" s="4" t="inlineStr">
        <is>
          <t>2388</t>
        </is>
      </c>
    </row>
    <row r="6">
      <c r="A6" s="4" t="inlineStr">
        <is>
          <t>Auditor Location</t>
        </is>
      </c>
      <c r="B6" s="4" t="inlineStr">
        <is>
          <t>Flushing, New York</t>
        </is>
      </c>
    </row>
    <row r="7">
      <c r="A7" s="4" t="inlineStr">
        <is>
          <t>Auditor Opinion [Text Block]</t>
        </is>
      </c>
      <c r="B7" s="4" t="inlineStr">
        <is>
          <t>Opinion on the Consolidated Financial Statements We have audited the accompanying consolidated balance sheets of HUHUTECH
International Group Inc. and subsidiaries (the “Company”) as of December 31, 2023 and 2024, and the related consolidated statements
of income and comprehensive income, changes in shareholders’ equity, and cash flows for each of the years in the two-year period
ended December 31, 2024, and the related notes and schedule (collectively referred to as the “consolidated financial statements”).
In our opinion, the consolidated financial statements present fairly, in all material respects, the financial position of the Company
as of December 31, 2023 and 2024,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From
time to time, the Company is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December 31, , the Company has no outstanding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14 — SEGMENT INFORMATION The Company uses the “management
approach” in determining its operating segments. The management approach considers the internal organization and reporting used
by the Group’s Chief Operating Decision Maker (“CODM”) for making strategic decisions, assessing performance, and allocating
resources. The Company’s CODM has been identified as the Chief Executive Officer of the Group. The Company determined it operates
as one consolidated segment and therefore has one reportable segment. As a single reportable segment
entity, the GAAP measure utilized by the CODM to assess performance and allocate resources is the Group’s consolidated statement
of Income (loss). Significant expenses include selling expenses, general and administrative expenses and research and development, which
are each separately presented on the Company’s Statements of Income. Other segment items within net income include interest expense. The following table presents
revenue by geographic location for the years ended December 31, 2024, 2023 and 2022:
For the years ended
2024 2023 2022
PRC $ 8,237,285 $ 11,056,162 $ 11,345,810
Japan 9,911,959 5,676,526 28,447
Total revenues $ 18,149,244 $ 16,732,688 $ 11,374,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the filing of this registration statement and determined that there have been no events that have occurred that would require adjustments
to or disclosure in the consolidated financial statements except for the following: Bank loans On March 13, 2025, the
Company entered into a loan agreement with the Bank of Communications to obtain a loan of $205,499 (RMB 1,500,000) with a maturity date
on March 13, 2026 at a fixed annual interest rate of 2.98%. Mr. Yujun Xiao, the CEO of the Company, and Ms. Yinglai Wang, the
shareholder of the Company, guaranteed the repayment of the loan. The loan was fully repaid on March 20, 2025. On March 14, 2025, the
Company entered into a loan agreement with the Bank of China to obtain a loan of $616,497 (RMB 4,500,000) with a maturity date on July 15,
2025 at an effective monthly rate of 2.00‰. Mr. Yujun Xiao, the CEO of the Company, and Ms. Yinglai Wang, the shareholder
of the Company, guaranteed the repayment of the loan. On March 31, 2025, the
Company entered into a loan agreement with the Bank of Communications to obtain a loan of $273,999 (RMB 2,000,000) with a maturity date
on March 31, 2026 at a fixed annual interest rate of 2.98%. Mr. Yujun Xiao, the CEO of the Company, and Ms. Yinglai Wang, the
shareholder of the Company, guaranteed the repayment of the loan.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subsidiary is stated at cost plus equity in undistributed earnings of subsidiaries. The condensed financial information has been prepared
using the same accounting policies as set out in the consolidated financial statements except that the equity method has been used to
account for investments in its subsidiaries. For the parent company, the Group records its investments in subsidiaries under the equity
method of accounting as prescribed in ASC 323, Investments — Equity Method and Joint Ventures. Such investments are
presented on the Condensed Balance Sheets as ‘‘Investments in subsidiaries’’ and the subsidiaries’ gain
as ‘‘Equity in gain of subsidiaries’’ on the Condensed Statements of Comprehensive Income. For the period from July 8, 2021 (the date
of incorporation of the parent company) to December 31, 2024 there were no material contingencies, significant provisions of long-term
obligations, guarantees of the parent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 — Parent Company Financial Information</t>
        </is>
      </c>
      <c r="B1" s="2" t="inlineStr">
        <is>
          <t>12 Months Ended</t>
        </is>
      </c>
    </row>
    <row r="2">
      <c r="B2" s="2" t="inlineStr">
        <is>
          <t>Dec. 31, 2024</t>
        </is>
      </c>
    </row>
    <row r="3">
      <c r="A3" s="3" t="inlineStr">
        <is>
          <t>Schedule I — Parent Company Financial Information [Abstract]</t>
        </is>
      </c>
      <c r="B3" s="4" t="inlineStr">
        <is>
          <t xml:space="preserve"> </t>
        </is>
      </c>
    </row>
    <row r="4">
      <c r="A4" s="4" t="inlineStr">
        <is>
          <t>SCHEDULE I — PARENT COMPANY FINANCIAL INFORMATION</t>
        </is>
      </c>
      <c r="B4" s="4" t="inlineStr">
        <is>
          <t xml:space="preserve">PARENT COMPANY BALANCE SHEETS
December 31, December 31,
ASSETS
Cash $ 3,235 $ —
Investment in subsidiaries, net 1,856,796 3,697,532
TOTAL ASSETS $ 1,860,031 $ 3,697,532
LIABILITIES AND SHAREHOLDERS’ EQUITY
LIABILITIES
Due to related party $ 425,412 $ 50,411
TOTAL LIABILITIES 425,412 50,411
EQUITY:
Share capital 50 50
Additional paid in capital (50 ) (50 )
Retained earnings 2,024,968 3,956,211
Accumulated other comprehensive loss (590,349 ) (309,090 )
TOTAL SHAREHOLDERS’ EQUITY 1,434,619 3,647,121
TOTAL LIABILITIES AND EQUITY $ 1,860,031 $ 3,697,532
* Shares and per share data are presented on a retroactive basis
to reflect the recapitalization. PARENT COMPANY STATEMENTS OF INCOME AND COMPREHENSIVE
INCOME
For the For the
G&amp;A expenses $ (3,589,720 ) $ (100 )
Equity in earnings of subsidiaries 1,658,477 2,333,687
NET (LOSS) INCOME (1,931,243 ) 2,333,587
OTHER COMPREHENSIVE LOSS
Foreign currency translation adjustments (281,259 ) (105,029 )
COMPREHENSIVE (LOSS) INCOME $ (2,212,502 ) $ 2,228,558 PARENT COMPANY STATEMENTS OF CASH FLOWS
For the For the
CASH FLOWS FROM OPERATING ACTIVITIES:
Net (loss) income $ (1,931,243 ) $ 2,333,587
Adjustments to reconcile net income to net cash used in operating activities:
Equity in earnings of subsidiaries (1,658,477 ) (2,333,687 )
NET CASH USED IN OPERATING ACTIVITIES (3,589,720 ) (100 )
CASH FLOWS FROM FINANCING ACTIVITIES:
Shares issued in initial public offering 4,117,955 —
Payments to related party — (89 )
Due from related party (525,000 ) —
NET CASH PROVIDED BY (USED IN) FINANCING ACTIVITIES 3,592,955 (89 )
CHANGES IN CASH 3,235 (189 )
CASH AT THE BEGINNING OF YEAR — 189
CASH END OF YEAR $ 3,23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31243</v>
      </c>
      <c r="C4" s="6" t="n">
        <v>2333587</v>
      </c>
      <c r="D4" s="6" t="n">
        <v>930009</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developing, implementing,
and maintaining robust cybersecurity measures to safeguard our information systems and to protect the confidentiality, integrity, and
availability of our data. We have implemented various measures—including testing of software, computer systems, facilities, and
procedures—to address cybersecurity threats. We assess risks arising from such threats that could adversely affect our information
systems or the information they contain. We also conduct periodic assessments to identify potential cybersecurity threats. Following these risk assessments, we evaluate
whether and how to redesign, implement, and maintain reasonable safeguards to mitigate identified risks and address any gaps in existing
safeguards. We monitor and test our safeguards and regularly conduct training for employees, in collaboration with the administrative
department and management. We remain committed to fostering a company-wide culture of cybersecurity risk management. We have not encountered cybersecurity risks, threats,
or incidents that have materially affected or are reasonably likely to materially affect the Company, our business strategy, results of
operations, or financial condition during the financial year ended December 31, 2024.</t>
        </is>
      </c>
    </row>
    <row r="5">
      <c r="A5" s="4" t="inlineStr">
        <is>
          <t>Cybersecurity Risk Management Processes Integrated [Flag]</t>
        </is>
      </c>
      <c r="B5" s="4" t="inlineStr">
        <is>
          <t>true</t>
        </is>
      </c>
    </row>
    <row r="6">
      <c r="A6" s="4" t="inlineStr">
        <is>
          <t>Cybersecurity Risk Materially Affected or Reasonably Likely to Materially Affect Registrant [Text Block]</t>
        </is>
      </c>
      <c r="B6" s="4" t="inlineStr">
        <is>
          <t>We have not encountered cybersecurity risks, threats,
or incidents that have materially affected or are reasonably likely to materially affect the Company, our business strategy, results of
operations, or financial condition during the financial year ended December 31, 2024.</t>
        </is>
      </c>
    </row>
    <row r="7">
      <c r="A7" s="4" t="inlineStr">
        <is>
          <t>Cybersecurity Risk Materially Affected or Reasonably Likely to Materially Affect Registrant [Flag]</t>
        </is>
      </c>
      <c r="B7" s="4" t="inlineStr">
        <is>
          <t>false</t>
        </is>
      </c>
    </row>
    <row r="8">
      <c r="A8" s="4" t="inlineStr">
        <is>
          <t>Cybersecurity Risk Management Processes Integrated [Text Block]</t>
        </is>
      </c>
      <c r="B8" s="4" t="inlineStr">
        <is>
          <t>We recognize the importance of developing, implementing,
and maintaining robust cybersecurity measures to safeguard our information systems and to protect the confidentiality, integrity, and
availability of our dat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pursuant to the rules and regulations of the Securities Exchange Commission (“SEC”).</t>
        </is>
      </c>
    </row>
    <row r="5">
      <c r="A5" s="4" t="inlineStr">
        <is>
          <t>Principles of consolidation</t>
        </is>
      </c>
      <c r="B5" s="4" t="inlineStr">
        <is>
          <t>Principles of consolidation The accompanying consolidated financial statements
include the financial statements of HUHUTECH International Group Inc. and its subsidiaries. All inter-company balances and transactions
have been eliminated upon consolidation.</t>
        </is>
      </c>
    </row>
    <row r="6">
      <c r="A6" s="4" t="inlineStr">
        <is>
          <t>Uses of estimates</t>
        </is>
      </c>
      <c r="B6"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and are adjusted to reflect actual experience when necessary. Significant estimates required to be made by management include, but are
not limited to allowance for credit losses, allowance for inventories obsolescence and revenue recognition. Actual results could differ
from those estimates.</t>
        </is>
      </c>
    </row>
    <row r="7">
      <c r="A7" s="4" t="inlineStr">
        <is>
          <t>Cash</t>
        </is>
      </c>
      <c r="B7" s="4" t="inlineStr">
        <is>
          <t>Cash Cash comprises cash at banks and on hand. Cash
balances in bank accounts in PRC are insured by the People’s Bank of China Financial Stability Department (“FSD”) where
there is a RMB 500,000 (approximately $70,000) deposit insurance limit for a legal entity’s aggregated balance at each bank The
Company had $1,211,701 in bank accounts in Japan as of December 31, 2024. Cash balances in bank accounts in Japan are insured pursuant
to the Deposit Insurance Act in Japan. Under the Deposit Insurance Act in Japan, the maximum amount of protection is JPY 10 million
(approximately $76,000) per customer within one bank.</t>
        </is>
      </c>
    </row>
    <row r="8">
      <c r="A8" s="4" t="inlineStr">
        <is>
          <t>Restricted cash</t>
        </is>
      </c>
      <c r="B8" s="4" t="inlineStr">
        <is>
          <t>Restricted cash Restricted cash consists of
cash and cash equivalents which are used as collateral to secure note payable and used as guarantee deposit to secure the performance
guarantee bank acceptance. A note payable is a draft issued by a bank for payments in future, which defers the payment until the due date
for redeeming the note. According to the notes payable agreement with the bank, 50% to 100% of the amount is required to be deposited
at the bank as security for the notes payable. Guarantee deposit is the deposit in bank to secure the performance guarantee bank acceptance
issued by the bank. The performance guarantee bank acceptance is required by the Company’s customer for certain project as a guarantee
to fulfill the contract. The security deposit for notes payable amounted to $220,261
as of December 31, 2024. The security deposit for notes payable and performance guarantee bank acceptance amounted to $96,125 and
$11,004, respectively, as of December 31, 2023. The Company earns interest at a variable rate per month on this restricted cash balance.</t>
        </is>
      </c>
    </row>
    <row r="9">
      <c r="A9" s="4" t="inlineStr">
        <is>
          <t>Notes receivable</t>
        </is>
      </c>
      <c r="B9" s="4" t="inlineStr">
        <is>
          <t>Notes receivable Notes receivable are primarily
bank acceptance notes. The Company’s accepts bank acceptance notes from customers for products sold or services performed in the
ordinary course of business. Bank acceptance notes are primarily negotiable instruments with cash settlement from commercial banks within
half a year. Upon receipt of the bank acceptance notes, the Company’s accounts receivable from the customer is derecognized. The
notes receivable amounted to $254,092 and $ nil nil</t>
        </is>
      </c>
    </row>
    <row r="10">
      <c r="A10" s="4" t="inlineStr">
        <is>
          <t>Accounts receivable, net</t>
        </is>
      </c>
      <c r="B10" s="4" t="inlineStr">
        <is>
          <t>Accounts receivable, net In June 2016, the Financial Accounting Standards
Board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Allowance for credit losses amounted to $367,577 and $375,975 as of December 31,
2024 and 2023, respectively.</t>
        </is>
      </c>
    </row>
    <row r="11">
      <c r="A11" s="4" t="inlineStr">
        <is>
          <t>Inventories</t>
        </is>
      </c>
      <c r="B11" s="4" t="inlineStr">
        <is>
          <t>Inventories Inventories are materials stated at the lower of
cost or net realizable value. Costs include purchase price and related shipping costs. The cost of inventories is calculated using the
weighted average method. Any excess of the cost over the net realizable value of each item of inventories is recognized as an inventory
valuation allowance. Net realizable value is estimated using selling price in the normal course of business less any costs to complete
and sell products. As of December 31, 2024 and 2023, the inventory valuation
allowance was nil</t>
        </is>
      </c>
    </row>
    <row r="12">
      <c r="A12" s="4" t="inlineStr">
        <is>
          <t>Advances to vendors</t>
        </is>
      </c>
      <c r="B12" s="4" t="inlineStr">
        <is>
          <t>Advances to vendors Advance to vendors consists of balances paid to
suppliers for technical services and material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determines the adequacy of the allowance by evaluating all available information, and
then records specific allowances for those advances based on the available facts and circumstances. As
of December 31, 2024 and 2023, the allowance for uncollectible advances to vendors was nil</t>
        </is>
      </c>
    </row>
    <row r="13">
      <c r="A13" s="4" t="inlineStr">
        <is>
          <t>Prepayments and other assets, net</t>
        </is>
      </c>
      <c r="B13" s="4" t="inlineStr">
        <is>
          <t>Prepayments and other assets, net Prepayments and other assets primarily consist of
prepaid rents, expenses and deposit, which are presented net of allowance for credit losse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 and other assets are written off against the allowances only after exhaustive collection efforts.
The allowance for uncollectible balances amounted to $3,468 and $3,565 as of
December 31, 2024 and 2023, respectively.</t>
        </is>
      </c>
    </row>
    <row r="14">
      <c r="A14" s="4" t="inlineStr">
        <is>
          <t>Property, plant and equipment, net</t>
        </is>
      </c>
      <c r="B14" s="4" t="inlineStr">
        <is>
          <t>Property, plant and equipment, net Land is recorded at cost. Property, plant and equipment
are recorded at cost less accumulated depreciation. Depreciation is provided in the amounts sufficient to depreciate the cost of the related
assets over their useful lives using the straight-line method, as follows:
Useful life
Office equipment 3 – 5 years
Transportation equipment 4 years
Building 20 years
Leasehold improve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5">
      <c r="A15" s="4" t="inlineStr">
        <is>
          <t>Intangible assets</t>
        </is>
      </c>
      <c r="B15" s="4" t="inlineStr">
        <is>
          <t>Intangible assets Intangible assets consist primarily of the Type
Class A license in construction and computer software. Type Class A license in construction is valid for five years and subject to renewal.
Intangible assets are stated at cost less accumulated amortization. Intangible assets are amortized using the straight-line method.
License 5 years
Computer software 3 – 5 years</t>
        </is>
      </c>
    </row>
    <row r="16">
      <c r="A16" s="4" t="inlineStr">
        <is>
          <t>Impairment of long-lived assets</t>
        </is>
      </c>
      <c r="B16" s="4" t="inlineStr">
        <is>
          <t>Impairment of long-lived assets Long-lived assets, including property, plant and
equipment and intangible assets with finite live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December 31, 2024, 2023 and 2022,
respectively.</t>
        </is>
      </c>
    </row>
    <row r="17">
      <c r="A17" s="4" t="inlineStr">
        <is>
          <t>Deferred offering costs</t>
        </is>
      </c>
      <c r="B17" s="4" t="inlineStr">
        <is>
          <t>Deferred offering costs Deferred offering costs are expenses directly related
to the Company’s planned initial public offering (“IPO”). These costs consisted of legal, accounting, printing, and
filing fees that the Company capitalized, including fees incurred by the independent registered public accounting firm directly related
to the offering. The deferred offering costs was offset against the IPO proceeds and reclassified to additional paid-in capital
upon completion of the IPO.</t>
        </is>
      </c>
    </row>
    <row r="18">
      <c r="A18" s="4" t="inlineStr">
        <is>
          <t>Notes payable</t>
        </is>
      </c>
      <c r="B18" s="4" t="inlineStr">
        <is>
          <t>Notes payable Notes payable are bank acceptance notes issued
by financial institutions on the Company’s behalf to vendors with a specific due date usually for a period of within 12 months.
These notes can either be endorsed by the vendor to other third parties as payment or can be factored to other financial institutions
before maturity date. As collateral security for financial institutions’ undertakings, the Company is required to maintain deposits
with such financial institutions as restricted cash amounts of 50% to 100% of the balances of the bank acceptance notes. As of December 31,
2024, the Company deposited a total of $220,261 (RMB1,607,754) as collateral to secure and issue fifteen bank acceptance notes of $733,996
(RMB5,357,655) to its vendors with maturity period of six months. As of March 05, 2025, bank acceptance notes of $450,019 (RMB3,284,826)
were fully paid upon maturity and the restricted deposit was also released upon the payment. As of December 31, 2023, the Company deposited
a total of $96,125 (RMB 682,476) as collateral to secure and issue eight bank acceptance notes of $ 103,943 (RMB737,988) to its vendors
with maturity period of six months. As of April 16, 2024, bank acceptance notes of $103,943 (RMB737,988) were fully paid upon maturity
and the restricted deposit was also released upon the payment.</t>
        </is>
      </c>
    </row>
    <row r="19">
      <c r="A19" s="4" t="inlineStr">
        <is>
          <t>Fair value of financial instruments</t>
        </is>
      </c>
      <c r="B19" s="4" t="inlineStr">
        <is>
          <t>Fair value of financial instruments U.S. GAAP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receivable, accounts receivable, advances to vendors,
prepayments and other assets, accounts payable, accrued expenses and other liabilities, advances from customers, notes payable, due to
or from related parties and bank loans, approximates their recorded values due to their short-term maturities. The Company determined
that the carrying value of the short-term bank loans approximated their fair value by comparing the stated loan interest rate to the rate
charged by similar financial institutions.</t>
        </is>
      </c>
    </row>
    <row r="20">
      <c r="A20" s="4" t="inlineStr">
        <is>
          <t>Revenue recognition</t>
        </is>
      </c>
      <c r="B20" s="4" t="inlineStr">
        <is>
          <t>Revenue recognition The Company accounts for
revenue recognition under FASB ASC 606, Revenue from Contracts with Customers (“ASC 606”). In accordance with FASB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primarily from three sources: (1) system integration projects; (2) product sales; (3) engineering consulting services.
All of the Company’s contracts with customers do not contain cancellable and refund-type provisions. Revenue from system integration projects The Company’s revenues
from system integration projects are normally under fixed-price contracts that may last from six months to three years. These
contracts require the Company to perform customized services of project planning, system coding, installation of hardware and equipment,
and configuration based on the customers’ specific needs which requires significant customization. Upon delivery of the services
and equipment, customer acceptance is generally required. In the same contract, the Company is required to provide a warranty period for
one to two years (“warranty period”) after the customized project is delivered with a 3% – 10% holdback
of the total contract price (“contract holdback”) which is to be paid after the end of warranty period. The Company determined
the warranty clause included in the contractual term is directly related to the quality of the Company’s integration projects and
there are no specific tasks to be performed during the warranty period, and therefore, consider it an assurance-type warranty. The warranty
is not considered a separate performance obligation and no revenue is associated with these services under ASC 606. Thus, the Company
identifies a single performance obligation for the system integration projects, which includes a series of integrated services of project
planning, system coding, installation of hardware and equipment, and configuration. Because of the nature of the projects, and the contract
owners perform inspection during the project and prior to acceptance, the Company has not experienced material warranty costs and, therefore,
does not believe an accrual for these costs is necessary. Revenue is recognized over the contract term using
an input method under which the percentage of revenue to be recognized for a given project is measured by the estimates of the extent
of progress towards project completion. Such contracts provide that the customer accept completion of progress to date and compensate
the Company for services rendered, which may be measured in terms of costs incurred, units installed, or some other measure of progress.
Application of the input method requires the use of estimates of costs to be incurred for the performance of the contract. Contract costs
include all direct material costs, direct labor costs and those indirect costs related to contract performance, such as indirect labor,
supplies, tools, and all costs associated with operation of equipment. The contract holdback is recognized as revenue after the warranty
period has expired. The warranty holdback amounted to $624,633 and $384,837 as
of December 31, 2024 and 2023, respectively. Revenue from product sales The Company generates revenue
primarily through the sale and delivery of promised goods to customers and recognizes revenue when control is transferred to customers,
which typically occurs upon customer acceptance, in an amount that reflects the consideration the Company expects to be entitled to in
exchange for the goods or services and is recorded net of value-added tax (“VAT”). The Company’s contracts with customers
are primarily on a fixed-price basis and do not contain cancellable and refund-type provisions. The Company generally provides a one-year
warranty against defects in materials related to the sale of products. The Company considerers the warranty as an assurance type warranty
since the warranty provides the customer the assurance that the product complies with agreed-upon specifications. Estimated future warranty
obligations are included in cost of product sales in the period in which the related revenue is recognized. The determination of the Company’s
warranty accrual is based on actual historical experience with the product, estimates of repair and replacement costs and any product
warranty problems that are identified after shipment. The Company estimates and adjusts these accruals at each balance sheet date in accordance
with changes in these factors. Revenue from engineering consulting services Revenues generated from engineering
consulting services are recognized upon the delivery of the engineering report as the Company’s performance obligations are satisfied.
Expenses related to these types of services are recognized as incurred.</t>
        </is>
      </c>
    </row>
    <row r="21">
      <c r="A21" s="4" t="inlineStr">
        <is>
          <t>Contract balances</t>
        </is>
      </c>
      <c r="B21" s="4" t="inlineStr">
        <is>
          <t>Contract balances Accounts receivable represent amounts invoiced and
revenues recognized prior to invoicing when the Company has satisfied the Company’s performance obligation and has the unconditional
rights to payment. The balances of accounts receivable, net of allowance for credit losses were $9,633,289 and $8,708,075 as of December 31,
2024 and 2023, respectively. Unearned revenues consist of payments received from customers related to unsatisfied performance obligations
at the end of the period, and included in advance from customers in the Company’s consolidated balance sheets with the balance of $1,403,628
and $943,348 as of December 31, 2024 and 2023, respectively. All unsatisfied performance obligation will be performed within the
next twelve months and no significant financing component is involved. There is no significant financing component in the Company’s
revenue arrangement because the Company’s expected length of time between the payment and when the Company transfers the promised
services is less than 12 months. For the portion of security deposit with more than 12 months is measured at present value at
the reporting date by its primary borrowing rate. The impact of discounted interest expenses is not material for the years ended
December 31, 2024 and 2023.</t>
        </is>
      </c>
    </row>
    <row r="22">
      <c r="A22" s="4" t="inlineStr">
        <is>
          <t>Disaggregation of revenues</t>
        </is>
      </c>
      <c r="B22" s="4" t="inlineStr">
        <is>
          <t xml:space="preserve">Disaggregation of revenues For
the years ended December 31, , the disaggregation
of revenues by major revenue stream is as follows:
For the years ended
2024 2023 2022
System integration projects $ 16,586,039 $ 16,254,922 $ 11,344,086
Product sales 1,202,206 273,054 —
Engineering consulting services 360,999 204,712 30,171
Total $ 18,149,244 $ 16,732,688 $ 11,374,257 </t>
        </is>
      </c>
    </row>
    <row r="23">
      <c r="A23" s="4" t="inlineStr">
        <is>
          <t>Revenue by geographic area</t>
        </is>
      </c>
      <c r="B23" s="4" t="inlineStr">
        <is>
          <t xml:space="preserve">Revenue by geographic area The following table presents revenue by geographic
location for the years ended December 31, 2024, 2023 and 2022:
For the years ended
2024 2023 2022
PRC $ 8,237,285 $ 11,056,162 $ 11,345,810
Japan 9,911,959 5,676,526 28,447
Total revenues $ 18,149,244 $ 16,732,688 $ 11,374,257 </t>
        </is>
      </c>
    </row>
    <row r="24">
      <c r="A24" s="4" t="inlineStr">
        <is>
          <t>Research and development costs</t>
        </is>
      </c>
      <c r="B24" s="4" t="inlineStr">
        <is>
          <t>Research and development costs Research and development
activities are directed toward the development of cleaning control system, ultrapure water control system, gas detection system, and temperature
automatic control system used in the semiconductor manufacturing process. These costs, which primarily include salaries, contract services
and supplies, are expensed as incurred.</t>
        </is>
      </c>
    </row>
    <row r="25">
      <c r="A25" s="4" t="inlineStr">
        <is>
          <t>Operating leases</t>
        </is>
      </c>
      <c r="B25" s="4" t="inlineStr">
        <is>
          <t>Operating leases The Company has lease contracts for manufacturing
facilities and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income on a straight-line basis over the lease
term and record variable lease payments as incurred.</t>
        </is>
      </c>
    </row>
    <row r="26">
      <c r="A26" s="4" t="inlineStr">
        <is>
          <t>Value added tax (“VAT”)</t>
        </is>
      </c>
      <c r="B26" s="4" t="inlineStr">
        <is>
          <t>Value added tax (“VAT”) Revenue represents the invoiced value of goods and
services, net of VAT. The VAT is based on gross sales price and VAT rates range from 6%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27">
      <c r="A27" s="4" t="inlineStr">
        <is>
          <t>Government grants</t>
        </is>
      </c>
      <c r="B27" s="4" t="inlineStr">
        <is>
          <t>Government grants Government
grants are recognized as income in other income, net or as a reduction of specific costs and expenses for which the grants are intended
to compensate. Such amounts are recognized in the consolidated statements of income and comprehensive income upon receipt and all conditions
attached to the grants are fulfilled. For the years ended December 31, ,
the Company received $20,846, $486,562 and $119,346 of government grants for various research programs. The benefit of these government
grants, net of taxes, on net income per share (basic and diluted) was $ nil , respectively.</t>
        </is>
      </c>
    </row>
    <row r="28">
      <c r="A28" s="4" t="inlineStr">
        <is>
          <t>Income taxes</t>
        </is>
      </c>
      <c r="B28" s="4" t="inlineStr">
        <is>
          <t>Income taxes Cayman Islands The Company is incorporated in the Cayman Islands
and is not subject to tax on income or capital gains under the laws of the Cayman Islands. Additionally, the Cayman Islands does not impose
a withholding tax on payments of dividends to shareholders. Hong Kong Under Hong Kong tax laws, HUHU HK is subject
to a statutory income tax rate at 16.5% if revenue is generated in Hong Kong and they are exempted from income tax on their foreign-derived
income. There are no withholding taxes in Hong Kong on remittance of dividends.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HUHU China was approved
as a HNTE and is entitled to a reduced income tax rate of 15% beginning December 2022. The certificate is valid until December 2025 EIT
is typically governed by the local tax authority in PRC. Each local tax authority at times may grant preferred tax treatment to local
enterprises as a way to encourage entrepreneurship and stimulate local economy. The impact of the tax treatment noted above decreased
PRC taxes by nil ,
respectively. The benefit of the preferred tax treatment on net income per share (basic and diluted) was nil , respectively. Japan Under Japanese tax laws, HUHU Japan is subject to
a statutory income tax rate at 20% on income that is generated in Japan and they are exempted from income tax on their foreign-derived
income. There are no withholding taxes in Japan on remittance of dividends. The Company accounts for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s ended December 31, and
2022, respectively. All of the tax returns of the Company’s subsidiaries in the PRC remain subject to examination by the tax authorities
for five years from the date of filing.</t>
        </is>
      </c>
    </row>
    <row r="29">
      <c r="A29" s="4" t="inlineStr">
        <is>
          <t>Earnings per Share</t>
        </is>
      </c>
      <c r="B29" s="4" t="inlineStr">
        <is>
          <t>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and
2022, there were no dilutive shares. For the years ended December 31, and
2022, (loss) earnings per share amounted to $(0.10), $0.47 and $0.19, respectively.</t>
        </is>
      </c>
    </row>
    <row r="30">
      <c r="A30" s="4" t="inlineStr">
        <is>
          <t>Foreign currency translation</t>
        </is>
      </c>
      <c r="B30" s="4" t="inlineStr">
        <is>
          <t xml:space="preserve">Foreign currency translation The functional currencies of the Company are the
local currency of the county in which the subsidiaries operate. The Company’s consolidated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income
and comprehensive income. Since the Company operates primarily in the PRC,
the Company’s main functional currency is the Chinese Yuan (“RMB”). HUHU Japan’s functional currency is the Japanese
Yen (“JPY”). The Company’s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onsolidated financial statements in this report:
For the For the For the
Period End RMB: USD exchange rate 7.2993 7.0999 6.8972
Period Average RMB: USD exchange rate 7.1957 7.0809 6.7290
Period End JPY: USD exchange rate 157.37 140.80 131.81
Period Average JPY: USD exchange rate 151.46 140.82 131.46 </t>
        </is>
      </c>
    </row>
    <row r="31">
      <c r="A31" s="4" t="inlineStr">
        <is>
          <t>Comprehensive (loss) income</t>
        </is>
      </c>
      <c r="B31" s="4" t="inlineStr">
        <is>
          <t>Comprehensive (loss) income Comprehensive (loss)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foreign currency translation adjustments resulting from the Company not using US$ as its functional currency.</t>
        </is>
      </c>
    </row>
    <row r="32">
      <c r="A32" s="4" t="inlineStr">
        <is>
          <t>Segment reporting</t>
        </is>
      </c>
      <c r="B32" s="4" t="inlineStr">
        <is>
          <t>Segment reporting In accordance with ASC Topic 280, Segment Reporting,
the Company’s chief operating decision maker (“CODM”) has been identified as the Chief Executive Officer. The Company’s
CODM reviews the consolidated financial results when making decisions about allocating resources and assessing the performance of the
Company as a whole and hence, the Company has only one reportable segment. The Company operates and manages its business in PRC China
and Japan as a single segment. The Company’s long-lived assets are substantially all located in the PRC and Japan and substantially
all the Company’s revenues are derived from the PRC and Japan.</t>
        </is>
      </c>
    </row>
    <row r="33">
      <c r="A33" s="4" t="inlineStr">
        <is>
          <t>Concentrations of risks</t>
        </is>
      </c>
      <c r="B33" s="4" t="inlineStr">
        <is>
          <t>Concentrations of risks
(a) Concentration of credit risk Assets that potentially subject the Company to a
significant concentration of credit risk primarily consist of cash, accounts receivable and other current assets. The maximum exposure
of such assets to credit risk is their carrying amounts as at the balance sheet dates. As of December 31, 2024 and 2023, the aggregate
amount of cash of $1,851,830 and $1,240,178 respectively, was held at major financial institutions in PRC. Cash balances in bank
accounts in PRC are insured by the People’s Bank of China Financial Stability Department (“FSD”) where there is a RMB 500,000 (approximately $70,000) deposit insurance limit for
a legal entity’s aggregated balance at each bank. As a result, the amounts that was not covered by FSD were $1,286,504 and $1,485,064
as of December 31, 2024 and 2023, respectively. The Company had $1,211,701 in bank accounts in Japan. Cash balances in bank accounts
in Japan are insured pursuant to the Deposit Insurance Act in Japan. Under the Deposit Insurance Act in Japan, the maximum amount of protection
is JPY 10 million (approximately $76,000) per customer within one bank. As a result, the amounts not covered by Deposit Insurance
Act were $1,147,701 and $1,086,796 as of December 31, 2024 and 2023, respectively. To limit the exposure to credit risk relating
to deposits, the Company primarily places cash deposits with large financial institutions. The Company conducts credit evaluations of
its customers and suppliers, and generally does not require collateral or other security from them. The Company establishes an accounting
policy to provide for allowance for credit losses based on the individual customer’s and supplier’s financial condition, credit
history, and the current economic conditions.
(b) Significant customers For the year ended December 31, 2024, three
customers accounted for 28.7%, 14.9% and 10.7% of total revenues, respectively. For the year ended December 31, 2023, one customer
accounted for 22.6% of total revenues. For the year ended December 31, 2022, four customers accounted for 24.4%, 12.7%, 11.5% and 10.0%
of total revenues, respectively. As of December 31, 2024, four customers accounted for 13.8%, 12.2%, 11.1% and 10.0% of total accounts
receivable, respectively. As of December 31, 2023, three customers accounted for 16.0%, 13.62% and 11.2% of total accounts receivable,
respectively.
(c) Significant suppliers For the year ended December 31, 2024, one supplier
accounted for approximately 12.0% of total purchases. For the year ended December 31, 2023, three suppliers accounted for approximately
14.5% 14.0% and 11.5% of total purchases, For the year ended December 31, 2022, one supplier accounted for approximately 13.8% of total
purchases. respectively. As of December 31, 2024, two suppliers accounted for approximately 18.0% and 16.7% of total accounts payable,
respectively. As of December 31, 2023, two suppliers accounted for approximately 33.0% and 10.8% of total accounts payable, respectively.
(d) Foreign currency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s would have an
adverse effect on the RMB amount the Company would receive from the conversion. Conversely, if the Company decides to convert RMB into
U.S. dollars for the purpose of making payments for dividends, strategic acquisition or investments or other business purposes, appreciation
of U.S. dollars against RMB would have a negative effect on the U.S. dollar amount available to the Company.</t>
        </is>
      </c>
    </row>
    <row r="34">
      <c r="A34" s="4" t="inlineStr">
        <is>
          <t>Recent accounting pronouncements</t>
        </is>
      </c>
      <c r="B34" s="4" t="inlineStr">
        <is>
          <t>Recent accounting pronouncements The Company considers the applicability and impact
of all accounting standards updates (“ASUs”). Management periodically reviews new accounting standards that are issued. In December 2023, the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October 2023, the FASB issued ASU 2023-06, Disclosure
Improvements: Codification Amendments in Response to the SEC’s Disclosure Update and Simplification Initiative. This ASU aligns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 The Company is currently evaluating
these new disclosure requirements and does not expect the adoption to have a material impact. In November 2023, the FASB issued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The Company adopted ASU 2023-07 as of January 1, 2024. The adoption of this guidance did not have a material impact
on the Company’s consolidated financial statement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is currently evaluating the potential impact of adopting this guidanc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Organization and Business Description [Abstract]</t>
        </is>
      </c>
      <c r="B3" s="4" t="inlineStr">
        <is>
          <t xml:space="preserve"> </t>
        </is>
      </c>
    </row>
    <row r="4">
      <c r="A4" s="4" t="inlineStr">
        <is>
          <t>Schedule of Subsidiaries of the Company</t>
        </is>
      </c>
      <c r="B4" s="4" t="inlineStr">
        <is>
          <t>Details of the subsidiaries of the Company as of
December 31, 2024 are set out below: Name of Entity Date of Jurisdiction of Percentage of Principal HUHUTECH (HK) Limited (“HUHU HK”) July 28, 2021 Hong Kong, PRC 100% by HUHU Investment holding Wuxi Xinwu District Jianmeng Electromechanical Technology Co., Ltd (“WFOE”) December 10, 2021 PRC 100% by HUHU HK Investment holding Jiangsu Huhu Electromechanical Technology Co., Ltd. (“HUHU China”) August 20, 2015 PRC 100% by WFOE System integration and engineering services Huhu Technology Co., Ltd. (“HUHU Japan”) April 25, 2022 JAPAN 100% by HUHU System integration and engineering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Plant and Equipment</t>
        </is>
      </c>
      <c r="B4" s="4" t="inlineStr">
        <is>
          <t>Depreciation is provided in the amounts sufficient to depreciate the cost of the related
assets over their useful lives using the straight-line method, as follows:
Useful life
Office equipment 3 – 5 years
Transportation equipment 4 years
Building 20 years
Leasehold improvement 5 years</t>
        </is>
      </c>
    </row>
    <row r="5">
      <c r="A5" s="4" t="inlineStr">
        <is>
          <t>Schedule of Intangible Assets</t>
        </is>
      </c>
      <c r="B5" s="4" t="inlineStr">
        <is>
          <t>Intangible assets are amortized using the straight-line method.
License 5 years
Computer software 3 – 5 years</t>
        </is>
      </c>
    </row>
    <row r="6">
      <c r="A6" s="4" t="inlineStr">
        <is>
          <t>Schedule of Disaggregation of Revenues</t>
        </is>
      </c>
      <c r="B6" s="4" t="inlineStr">
        <is>
          <t xml:space="preserve">For
the years ended December 31, , the disaggregation
of revenues by major revenue stream is as follows:
For the years ended
2024 2023 2022
System integration projects $ 16,586,039 $ 16,254,922 $ 11,344,086
Product sales 1,202,206 273,054 —
Engineering consulting services 360,999 204,712 30,171
Total $ 18,149,244 $ 16,732,688 $ 11,374,257 </t>
        </is>
      </c>
    </row>
    <row r="7">
      <c r="A7" s="4" t="inlineStr">
        <is>
          <t>Schedule of Revenue by Geographic Location</t>
        </is>
      </c>
      <c r="B7" s="4" t="inlineStr">
        <is>
          <t xml:space="preserve">The following table presents revenue by geographic
location for the years ended December 31, 2024, 2023 and 2022:
For the years ended
2024 2023 2022
PRC $ 8,237,285 $ 11,056,162 $ 11,345,810
Japan 9,911,959 5,676,526 28,447
Total revenues $ 18,149,244 $ 16,732,688 $ 11,374,257 </t>
        </is>
      </c>
    </row>
    <row r="8">
      <c r="A8" s="4" t="inlineStr">
        <is>
          <t>Schedule of Currency Exchange Rates Consolidated Financial Statements</t>
        </is>
      </c>
      <c r="B8" s="4" t="inlineStr">
        <is>
          <t xml:space="preserve">The following table outlines the currency exchange
rates that were used in creating the consolidated financial statements in this report:
For the For the For the
Period End RMB: USD exchange rate 7.2993 7.0999 6.8972
Period Average RMB: USD exchange rate 7.1957 7.0809 6.7290
Period End JPY: USD exchange rate 157.37 140.80 131.81
Period Average JPY: USD exchange rate 151.46 140.82 13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3102865</v>
      </c>
      <c r="D3" s="6" t="n">
        <v>2739530</v>
      </c>
    </row>
    <row r="4">
      <c r="A4" s="4" t="inlineStr">
        <is>
          <t>Restricted cash</t>
        </is>
      </c>
      <c r="C4" s="5" t="n">
        <v>220261</v>
      </c>
      <c r="D4" s="5" t="n">
        <v>107129</v>
      </c>
    </row>
    <row r="5">
      <c r="A5" s="4" t="inlineStr">
        <is>
          <t>Notes receivable</t>
        </is>
      </c>
      <c r="C5" s="5" t="n">
        <v>254092</v>
      </c>
      <c r="D5" s="4" t="inlineStr">
        <is>
          <t xml:space="preserve"> </t>
        </is>
      </c>
    </row>
    <row r="6">
      <c r="A6" s="4" t="inlineStr">
        <is>
          <t>Accounts receivable, net</t>
        </is>
      </c>
      <c r="C6" s="5" t="n">
        <v>9633289</v>
      </c>
      <c r="D6" s="5" t="n">
        <v>8708075</v>
      </c>
    </row>
    <row r="7">
      <c r="A7" s="4" t="inlineStr">
        <is>
          <t>Inventories</t>
        </is>
      </c>
      <c r="C7" s="5" t="n">
        <v>1175241</v>
      </c>
      <c r="D7" s="5" t="n">
        <v>530048</v>
      </c>
    </row>
    <row r="8">
      <c r="A8" s="4" t="inlineStr">
        <is>
          <t>Advance to vendors</t>
        </is>
      </c>
      <c r="C8" s="5" t="n">
        <v>150637</v>
      </c>
      <c r="D8" s="5" t="n">
        <v>64750</v>
      </c>
    </row>
    <row r="9">
      <c r="A9" s="4" t="inlineStr">
        <is>
          <t>Prepayments and other assets, net</t>
        </is>
      </c>
      <c r="C9" s="5" t="n">
        <v>80137</v>
      </c>
      <c r="D9" s="5" t="n">
        <v>181371</v>
      </c>
    </row>
    <row r="10">
      <c r="A10" s="4" t="inlineStr">
        <is>
          <t>TOTAL CURRENT ASSETS</t>
        </is>
      </c>
      <c r="C10" s="5" t="n">
        <v>14616522</v>
      </c>
      <c r="D10" s="5" t="n">
        <v>12330903</v>
      </c>
    </row>
    <row r="11">
      <c r="A11" s="4" t="inlineStr">
        <is>
          <t>Property, plant and equipment, net</t>
        </is>
      </c>
      <c r="C11" s="5" t="n">
        <v>4978080</v>
      </c>
      <c r="D11" s="5" t="n">
        <v>1528982</v>
      </c>
    </row>
    <row r="12">
      <c r="A12" s="4" t="inlineStr">
        <is>
          <t>Intangible assets, net</t>
        </is>
      </c>
      <c r="C12" s="5" t="n">
        <v>79985</v>
      </c>
      <c r="D12" s="5" t="n">
        <v>124679</v>
      </c>
    </row>
    <row r="13">
      <c r="A13" s="4" t="inlineStr">
        <is>
          <t>Deferred tax assets</t>
        </is>
      </c>
      <c r="C13" s="5" t="n">
        <v>326087</v>
      </c>
      <c r="D13" s="5" t="n">
        <v>56931</v>
      </c>
    </row>
    <row r="14">
      <c r="A14" s="4" t="inlineStr">
        <is>
          <t>Deferred offering costs</t>
        </is>
      </c>
      <c r="C14" s="4" t="inlineStr">
        <is>
          <t xml:space="preserve"> </t>
        </is>
      </c>
      <c r="D14" s="5" t="n">
        <v>805889</v>
      </c>
    </row>
    <row r="15">
      <c r="A15" s="4" t="inlineStr">
        <is>
          <t>Right-of-use assets, net</t>
        </is>
      </c>
      <c r="C15" s="5" t="n">
        <v>183815</v>
      </c>
      <c r="D15" s="5" t="n">
        <v>255573</v>
      </c>
    </row>
    <row r="16">
      <c r="A16" s="4" t="inlineStr">
        <is>
          <t>TOTAL ASSETS</t>
        </is>
      </c>
      <c r="C16" s="5" t="n">
        <v>20184489</v>
      </c>
      <c r="D16" s="5" t="n">
        <v>15102957</v>
      </c>
    </row>
    <row r="17">
      <c r="A17" s="3" t="inlineStr">
        <is>
          <t>CURRENT LIABILITIES:</t>
        </is>
      </c>
      <c r="C17" s="4" t="inlineStr">
        <is>
          <t xml:space="preserve"> </t>
        </is>
      </c>
      <c r="D17" s="4" t="inlineStr">
        <is>
          <t xml:space="preserve"> </t>
        </is>
      </c>
    </row>
    <row r="18">
      <c r="A18" s="4" t="inlineStr">
        <is>
          <t>Short term bank loans</t>
        </is>
      </c>
      <c r="C18" s="5" t="n">
        <v>5273678</v>
      </c>
      <c r="D18" s="5" t="n">
        <v>1690165</v>
      </c>
    </row>
    <row r="19">
      <c r="A19" s="4" t="inlineStr">
        <is>
          <t>Notes payable</t>
        </is>
      </c>
      <c r="C19" s="5" t="n">
        <v>733996</v>
      </c>
      <c r="D19" s="5" t="n">
        <v>103943</v>
      </c>
    </row>
    <row r="20">
      <c r="A20" s="4" t="inlineStr">
        <is>
          <t>Accounts payable</t>
        </is>
      </c>
      <c r="C20" s="5" t="n">
        <v>4466933</v>
      </c>
      <c r="D20" s="5" t="n">
        <v>4532958</v>
      </c>
    </row>
    <row r="21">
      <c r="A21" s="4" t="inlineStr">
        <is>
          <t>Advance from customers</t>
        </is>
      </c>
      <c r="C21" s="5" t="n">
        <v>1403628</v>
      </c>
      <c r="D21" s="5" t="n">
        <v>943348</v>
      </c>
    </row>
    <row r="22">
      <c r="A22" s="4" t="inlineStr">
        <is>
          <t>Accrued expenses and other liabilities</t>
        </is>
      </c>
      <c r="C22" s="5" t="n">
        <v>732419</v>
      </c>
      <c r="D22" s="5" t="n">
        <v>561439</v>
      </c>
    </row>
    <row r="23">
      <c r="A23" s="4" t="inlineStr">
        <is>
          <t>Taxes payable</t>
        </is>
      </c>
      <c r="C23" s="5" t="n">
        <v>356889</v>
      </c>
      <c r="D23" s="5" t="n">
        <v>400071</v>
      </c>
    </row>
    <row r="24">
      <c r="A24" s="4" t="inlineStr">
        <is>
          <t>Operating lease liabilities – current</t>
        </is>
      </c>
      <c r="C24" s="5" t="n">
        <v>104088</v>
      </c>
      <c r="D24" s="5" t="n">
        <v>107424</v>
      </c>
    </row>
    <row r="25">
      <c r="A25" s="4" t="inlineStr">
        <is>
          <t>TOTAL CURRENT LIABILITIES</t>
        </is>
      </c>
      <c r="C25" s="5" t="n">
        <v>13318085</v>
      </c>
      <c r="D25" s="5" t="n">
        <v>9207786</v>
      </c>
    </row>
    <row r="26">
      <c r="A26" s="4" t="inlineStr">
        <is>
          <t>Long term loans</t>
        </is>
      </c>
      <c r="C26" s="5" t="n">
        <v>260299</v>
      </c>
      <c r="D26" s="4" t="inlineStr">
        <is>
          <t xml:space="preserve"> </t>
        </is>
      </c>
    </row>
    <row r="27">
      <c r="A27" s="4" t="inlineStr">
        <is>
          <t>Operating lease liabilities – non-current</t>
        </is>
      </c>
      <c r="C27" s="5" t="n">
        <v>80636</v>
      </c>
      <c r="D27" s="5" t="n">
        <v>114374</v>
      </c>
    </row>
    <row r="28">
      <c r="A28" s="4" t="inlineStr">
        <is>
          <t>TOTAL LIABILITIES</t>
        </is>
      </c>
      <c r="C28" s="5" t="n">
        <v>13659020</v>
      </c>
      <c r="D28" s="5" t="n">
        <v>9322160</v>
      </c>
    </row>
    <row r="29">
      <c r="A29" s="4" t="inlineStr">
        <is>
          <t>COMMITMENTS AND CONTINGENCIES (Note 13)</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Ordinary shares, $0.0000025 par value, 20,000,000,000 shares authorized, 21,173,413 and 20,000,000 shares issued and outstanding as of December 31, 2024 and 2023, respectively</t>
        </is>
      </c>
      <c r="B31" s="4" t="inlineStr">
        <is>
          <t>[1]</t>
        </is>
      </c>
      <c r="C31" s="5" t="n">
        <v>53</v>
      </c>
      <c r="D31" s="5" t="n">
        <v>50</v>
      </c>
    </row>
    <row r="32">
      <c r="A32" s="4" t="inlineStr">
        <is>
          <t>Additional paid-in capital</t>
        </is>
      </c>
      <c r="C32" s="5" t="n">
        <v>4695350</v>
      </c>
      <c r="D32" s="5" t="n">
        <v>1738179</v>
      </c>
    </row>
    <row r="33">
      <c r="A33" s="4" t="inlineStr">
        <is>
          <t>Statutory reserves</t>
        </is>
      </c>
      <c r="C33" s="5" t="n">
        <v>343077</v>
      </c>
      <c r="D33" s="5" t="n">
        <v>343077</v>
      </c>
    </row>
    <row r="34">
      <c r="A34" s="4" t="inlineStr">
        <is>
          <t>Retained earnings</t>
        </is>
      </c>
      <c r="C34" s="5" t="n">
        <v>2026786</v>
      </c>
      <c r="D34" s="5" t="n">
        <v>3958029</v>
      </c>
    </row>
    <row r="35">
      <c r="A35" s="4" t="inlineStr">
        <is>
          <t>Accumulated other comprehensive loss</t>
        </is>
      </c>
      <c r="C35" s="5" t="n">
        <v>-539797</v>
      </c>
      <c r="D35" s="5" t="n">
        <v>-258538</v>
      </c>
    </row>
    <row r="36">
      <c r="A36" s="4" t="inlineStr">
        <is>
          <t>TOTAL SHAREHOLDERS’ EQUITY</t>
        </is>
      </c>
      <c r="C36" s="5" t="n">
        <v>6525469</v>
      </c>
      <c r="D36" s="5" t="n">
        <v>5780797</v>
      </c>
    </row>
    <row r="37">
      <c r="A37" s="4" t="inlineStr">
        <is>
          <t>TOTAL LIABILITIES AND SHAREHOLDERS’ EQUITY</t>
        </is>
      </c>
      <c r="C37" s="5" t="n">
        <v>20184489</v>
      </c>
      <c r="D37" s="5" t="n">
        <v>15102957</v>
      </c>
    </row>
    <row r="38">
      <c r="A38" s="4" t="inlineStr">
        <is>
          <t>Related Party</t>
        </is>
      </c>
      <c r="C38" s="4" t="inlineStr">
        <is>
          <t xml:space="preserve"> </t>
        </is>
      </c>
      <c r="D38" s="4" t="inlineStr">
        <is>
          <t xml:space="preserve"> </t>
        </is>
      </c>
    </row>
    <row r="39">
      <c r="A39" s="3" t="inlineStr">
        <is>
          <t>CURRENT LIABILITIES:</t>
        </is>
      </c>
      <c r="C39" s="4" t="inlineStr">
        <is>
          <t xml:space="preserve"> </t>
        </is>
      </c>
      <c r="D39" s="4" t="inlineStr">
        <is>
          <t xml:space="preserve"> </t>
        </is>
      </c>
    </row>
    <row r="40">
      <c r="A40" s="4" t="inlineStr">
        <is>
          <t>Due to related parties</t>
        </is>
      </c>
      <c r="C40" s="6" t="n">
        <v>246454</v>
      </c>
      <c r="D40" s="6" t="n">
        <v>868438</v>
      </c>
    </row>
    <row r="41"/>
    <row r="42">
      <c r="A42" s="4" t="inlineStr">
        <is>
          <t>[1]Share and per share data are presented on a retroactive basis
to reflect the reorganization and the forward split at a ratio of 1-for-4, with effective date of July 15, 2024.</t>
        </is>
      </c>
    </row>
  </sheetData>
  <mergeCells count="3">
    <mergeCell ref="A42:C42"/>
    <mergeCell ref="A41:C4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December 31, December 31,
Accounts receivable from third-party customers $ 10,000,866 $ 9,084,050
Less: allowance for credit losses (367,577 ) (375,975 )
Account receivable, net $ 9,633,289 $ 8,708,075
December 31, December 31,
Accounts receivable from non-state-owned customers $ 7,401,526 $ 6,876,994
Accounts receivable from state-owned customers 2,599,340 2,207,056
Less: allowance for credit losses (367,577 ) (375,975 )
Account receivable, net $ 9,633,289 $ 8,708,075 </t>
        </is>
      </c>
    </row>
    <row r="5">
      <c r="A5" s="4" t="inlineStr">
        <is>
          <t>Schedule of Allowance for Credit Losses</t>
        </is>
      </c>
      <c r="B5" s="4" t="inlineStr">
        <is>
          <t xml:space="preserve">Allowance for credit losses movement is as follows:
December 31, December 31,
Beginning balance $ 375,975 $ 361,014
Provision 1,900 25,335
Foreign currency translation adjustments (10,298 ) (10,374 )
Ending balance $ 367,577 $ 375,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Assets, Net (Tables)</t>
        </is>
      </c>
      <c r="B1" s="2" t="inlineStr">
        <is>
          <t>12 Months Ended</t>
        </is>
      </c>
    </row>
    <row r="2">
      <c r="B2" s="2" t="inlineStr">
        <is>
          <t>Dec. 31, 2024</t>
        </is>
      </c>
    </row>
    <row r="3">
      <c r="A3" s="3" t="inlineStr">
        <is>
          <t>Prepayments and Other Assets, Net [Abstract]</t>
        </is>
      </c>
      <c r="B3" s="4" t="inlineStr">
        <is>
          <t xml:space="preserve"> </t>
        </is>
      </c>
    </row>
    <row r="4">
      <c r="A4" s="4" t="inlineStr">
        <is>
          <t>Schedule of Prepayments and Other Assets</t>
        </is>
      </c>
      <c r="B4" s="4" t="inlineStr">
        <is>
          <t xml:space="preserve">Prepayments and other assets consisted of the following:
December 31, December 31,
Prepaid rents $ 18,000 $ 13,893
Deposits 27,906 99,104
Prepaid expense 37,699 71,939
Less: allowance for uncollectible balances (3,468 ) (3,565 )
Prepayments and other current assets; net $ 80,137 $ 181,371 </t>
        </is>
      </c>
    </row>
    <row r="5">
      <c r="A5" s="4" t="inlineStr">
        <is>
          <t>Schedule of Allowance for Credit Losses Movement</t>
        </is>
      </c>
      <c r="B5" s="4" t="inlineStr">
        <is>
          <t xml:space="preserve">Allowance for credit losses movement is as follows:
December 31, December 31,
Beginning balance $ 3,565 $ 3,670
Foreign currency translation adjustments (97 ) (105 )
Ending balance $ 3,468 $ 3,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December 31, December 31,
Building $ 481,664 $ 484,006
Office equipment 385,168 221,840
Transportation equipment 491,370 330,793
Land 698,894 823,540
Leasehold improvement 211,487 —
Construction in progress 3,387,585 77,677
Subtotal 5,656,168 1,937,856
Less: accumulated depreciation (678,088 ) (408,874 )
Property and equipment, net $ 4,978,080 $ 1,528,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at Cost Less Accumulated Amortization</t>
        </is>
      </c>
      <c r="B4" s="4" t="inlineStr">
        <is>
          <t xml:space="preserve">The Company states intangible assets at cost less
accumulated amortization.
December 31, December 31,
License $ 214,422 $ 220,444
Computer software 2,560 2,462
Less: accumulated amortization (136,997 ) (98,227 )
Intangible assets, net $ 79,985 $ 124,679 </t>
        </is>
      </c>
    </row>
    <row r="5">
      <c r="A5" s="4" t="inlineStr">
        <is>
          <t>Schedule of Estimated Future Amortization Expenses</t>
        </is>
      </c>
      <c r="B5" s="4" t="inlineStr">
        <is>
          <t xml:space="preserve">The estimated future amortization expenses are as
follows:
Years ending December 31, Estimated
2025 $ 41,159
2026 38,310
2027 516
Total $ 79,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Supplemental balance sheet information related to
operating leases was as follows:
December 31, December 31,
Right-of-use assets, net $ 183,815 $ 255,573
Operating lease liabilities – current $ 104,088 $ 107,424
Operating lease liabilities – non-current 80,636 114,374
Total operating lease liabilities $ 184,724 $ 221,798 The weighted average remaining lease terms and discount
rates for all of operating leases were as follows as of December 31, 2024: Remaining lease term and discount rate: Weighted average remaining lease term (years) 2 Weighted average discount rate 3.9 %</t>
        </is>
      </c>
    </row>
    <row r="5">
      <c r="A5" s="4" t="inlineStr">
        <is>
          <t>Schedule of Maturities of Lease Liabilities</t>
        </is>
      </c>
      <c r="B5" s="4" t="inlineStr">
        <is>
          <t xml:space="preserve">The following is a schedule of maturities of lease
liabilities as of December 31, 2024:
Years ending December 31,
2025 $ 109,299
2026 82,362
Total future minimum lease payments 191,661
Less: imputed interest 6,937
Total $ 184,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 and Other Liabilities (Tables)</t>
        </is>
      </c>
      <c r="B1" s="2" t="inlineStr">
        <is>
          <t>12 Months Ended</t>
        </is>
      </c>
    </row>
    <row r="2">
      <c r="B2" s="2" t="inlineStr">
        <is>
          <t>Dec. 31, 2024</t>
        </is>
      </c>
    </row>
    <row r="3">
      <c r="A3" s="3" t="inlineStr">
        <is>
          <t>Accrued Expense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December 31, December 31,
Payroll payable $ 496,766 $ 469,384
Rent payable 81,178 37,424
Equipment payable 38,105 13,335
Other payables 116,370 41,296
Total $ 732,419 $ 561,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chedule of Bank Loans</t>
        </is>
      </c>
      <c r="B4" s="4" t="inlineStr">
        <is>
          <t xml:space="preserve">Bank loans consisted of the
following:
December 31, December 31,
Bank of Jiangsu
Interest rate of 3.7%, from March 17, 2023 to March 16, 2024 $ — $ 140,847
Interest rate of 3.6%, from March 19, 2024 to March 18, 2026 260,299 —
Bank of Ningbo
Interest rate of 3.45%, from July 28, 2023 to July 27, 2024 281,694
Interest rate of 3.7%, from April 29, 2024 to April 28, 2025 136,999 —
Interest rate of 2.0%, from December 26, 2024 to December 25, 2025 273,999 —
Bank of Communications
Interest rate of 2.98%, from June 27, 2024 to June 27, 2025 821,997 —
Interest rate of 2.98%, from June 28, 2024 to June 28, 2025 410,998 —
Interest rate of 2.98%, from October 11, 2024 to October 11, 2025 136,999 —
Bank of China
Interest rate of 3.30%, from August 3, 2023 to June 2, 2024 — 352,118
Interest rate of 3.30%, from August 11, 2023 to June 10, 2024 — 422,541
Interest rate of 3.05%, from November 27, 2023 to June 20, 2024 — 492,965
Interest rate of 2.54167‰, from May 30, 2024 to May 20, 2025 753,497
The Kumamoto Bank
Interest rate of 1.20%, from December 30, 2024 to March 31, 2025 1,971,192 —
The Higo Bank Ltd.
Interest rate of 1.86%, from November 29, 2024 to January 29, 2025 767,997 —
Total $ 5,533,977 $ 1,690,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12 Months Ended</t>
        </is>
      </c>
    </row>
    <row r="2">
      <c r="B2" s="2" t="inlineStr">
        <is>
          <t>Dec. 31, 2024</t>
        </is>
      </c>
    </row>
    <row r="3">
      <c r="A3" s="3" t="inlineStr">
        <is>
          <t>Related Parties Balances and Transactions [Abstract]</t>
        </is>
      </c>
      <c r="B3" s="4" t="inlineStr">
        <is>
          <t xml:space="preserve"> </t>
        </is>
      </c>
    </row>
    <row r="4">
      <c r="A4" s="4" t="inlineStr">
        <is>
          <t>Schedule of Related Party Relationships</t>
        </is>
      </c>
      <c r="B4" s="4" t="inlineStr">
        <is>
          <t>Related party balances as of December 31, 2024
and 2023 and transactions for the years ended December 31, 2024 and 2023 are as follows: Name of Related Party Relationship to the Company Mr. Yujun Xiao CEO of the Company and spouse of Ms. Yinglai Wang Ms. Yinglai Wang Chairperson of the Company and spouse of Mr. Yujun Xiao Anhui Zhongke Shengwei Intelligent Data Co., Ltd (“Anhui Zhongke”) Mr. Yujun Xiao is the legal representative and holds 9.51% of the shares</t>
        </is>
      </c>
    </row>
    <row r="5">
      <c r="A5" s="4" t="inlineStr">
        <is>
          <t>Schedule of Purchases From Related Party</t>
        </is>
      </c>
      <c r="B5" s="4" t="inlineStr">
        <is>
          <t xml:space="preserve">Purchases from related party:
For the year ended December 31
2024 2023 2022
Anhui Zhongke $ 676,889 $ 210,251 $ 805,679 </t>
        </is>
      </c>
    </row>
    <row r="6">
      <c r="A6" s="4" t="inlineStr">
        <is>
          <t>Schedule of Related Party Relationships</t>
        </is>
      </c>
      <c r="B6" s="4" t="inlineStr">
        <is>
          <t xml:space="preserve">Due to related parties:
As of
2024 2023
Mr. Yujun Xiao $ 246,454 $ 443,027
Ms. Yinglai Wang — 425,411
$ 246,454 $ 868,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Income Before Taxes by Geographic Area</t>
        </is>
      </c>
      <c r="B4" s="4" t="inlineStr">
        <is>
          <t xml:space="preserve">The income before taxes by geographic area is as
follows:
For the year ended December 31
2024 2023 2022
(Loss) income before taxes:
China $ (773,090 ) $ 1,403,006 $ 1,097,501
Japan 2,705,967 1,186,251 (82,873 )
Cayman (3,589,721 ) (100 ) (50,312 )
Total (loss) income before taxes $ (1,656,844 ) $ 2,589,157 $ 964,316 </t>
        </is>
      </c>
    </row>
    <row r="5">
      <c r="A5" s="4" t="inlineStr">
        <is>
          <t>Schedule of Components of the Income Tax Provision</t>
        </is>
      </c>
      <c r="B5" s="4" t="inlineStr">
        <is>
          <t xml:space="preserve">The components of the income tax provision are as
follows:
For the year ended December 31
2024 2023 2022
Current income tax expense $ 549,008 $ 243,620 $ 568
Deferred income tax expense (274,609 ) 11,950 33,739
Total provision for income taxes $ 274,399 $ 255,570 $ 34,307 </t>
        </is>
      </c>
    </row>
    <row r="6">
      <c r="A6" s="4" t="inlineStr">
        <is>
          <t>Schedule of Reconciles the PRC Statutory Rate</t>
        </is>
      </c>
      <c r="B6" s="4" t="inlineStr">
        <is>
          <t>The following table reconciles the PRC statutory
rate to the Company’s effective tax rate:
For the year ended December 31
2024 2023 2022
PRC statutory tax rate $ 25.0 % $ 25.0 % $ 25.0 %
Effect of different tax jurisdiction (45.8 )% (2.3 )% 2.8 %
Effect of PRC preferential tax rate - % (5.4 )% (11.4 )%
Research and development (“R&amp;D”) tax credit - % (13.0 )% (18.9 )%
Non-deductible items* 4.2 % 5.6 % 6.1 %
Effective tax rate $ (16.6 )% $ 9.9 % $ 3.6 %
* Non-deductible items represent excess expenses and losses not
deductible for PRC tax purpose.</t>
        </is>
      </c>
    </row>
    <row r="7">
      <c r="A7" s="4" t="inlineStr">
        <is>
          <t>Schedule of Deferred Tax Assets and Liabilities</t>
        </is>
      </c>
      <c r="B7" s="4" t="inlineStr">
        <is>
          <t xml:space="preserve">The following table summarizes deferred tax assets
and liabilities resulting from differences between financial accounting basis and tax basis of assets and liabilities:
December 31, December 31,
Deferred tax assets:
Allowance for credit losses $ 51,763 $ 56,931
Net operating losses 274,324 —
Total deferred tax assets $ 326,087 $ 56,931 </t>
        </is>
      </c>
    </row>
    <row r="8">
      <c r="A8" s="4" t="inlineStr">
        <is>
          <t>Schedule of Taxes payable</t>
        </is>
      </c>
      <c r="B8" s="4" t="inlineStr">
        <is>
          <t xml:space="preserve">Taxes payable consist of the following:
December 31, December 31,
Income tax payable $ 111,313 $ 151,948
VAT payable 242,826 245,175
Other taxes payable 2,750 2,948
Total taxes payable $ 356,889 $ 400,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Presents Revenue Geographic Location</t>
        </is>
      </c>
      <c r="B4" s="4" t="inlineStr">
        <is>
          <t xml:space="preserve">The following table presents
revenue by geographic location for the years ended December 31, 2024, 2023 and 2022:
For the years ended
2024 2023 2022
PRC $ 8,237,285 $ 11,056,162 $ 11,345,810
Japan 9,911,959 5,676,526 28,447
Total revenues $ 18,149,244 $ 16,732,688 $ 11,374,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2.5e-06</v>
      </c>
      <c r="D3" s="7" t="n">
        <v>2.5e-06</v>
      </c>
    </row>
    <row r="4">
      <c r="A4" s="4" t="inlineStr">
        <is>
          <t>Ordinary shares, shares authorized</t>
        </is>
      </c>
      <c r="B4" s="4" t="inlineStr">
        <is>
          <t>[1]</t>
        </is>
      </c>
      <c r="C4" s="5" t="n">
        <v>20000000000</v>
      </c>
      <c r="D4" s="5" t="n">
        <v>20000000000</v>
      </c>
    </row>
    <row r="5">
      <c r="A5" s="4" t="inlineStr">
        <is>
          <t>Ordinary shares, shares issued</t>
        </is>
      </c>
      <c r="B5" s="4" t="inlineStr">
        <is>
          <t>[1]</t>
        </is>
      </c>
      <c r="C5" s="5" t="n">
        <v>21173413</v>
      </c>
      <c r="D5" s="5" t="n">
        <v>20000000</v>
      </c>
    </row>
    <row r="6">
      <c r="A6" s="4" t="inlineStr">
        <is>
          <t>Ordinary shares, shares outstanding</t>
        </is>
      </c>
      <c r="B6" s="4" t="inlineStr">
        <is>
          <t>[1]</t>
        </is>
      </c>
      <c r="C6" s="5" t="n">
        <v>21173413</v>
      </c>
      <c r="D6" s="5" t="n">
        <v>20000000</v>
      </c>
    </row>
    <row r="7"/>
    <row r="8">
      <c r="A8" s="4" t="inlineStr">
        <is>
          <t>[1]Share and per share data are presented on a retroactive basis
to reflect the reorganization and the forward split at a ratio of 1-for-4, with effective date of July 15, 2024.</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chedule I — Parent Company Financial Information (Tables)</t>
        </is>
      </c>
      <c r="B1" s="2" t="inlineStr">
        <is>
          <t>12 Months Ended</t>
        </is>
      </c>
    </row>
    <row r="2">
      <c r="B2" s="2" t="inlineStr">
        <is>
          <t>Dec. 31, 2024</t>
        </is>
      </c>
    </row>
    <row r="3">
      <c r="A3" s="3" t="inlineStr">
        <is>
          <t>Schedule I — Parent Company Financial Information [Abstract]</t>
        </is>
      </c>
      <c r="B3" s="4" t="inlineStr">
        <is>
          <t xml:space="preserve"> </t>
        </is>
      </c>
    </row>
    <row r="4">
      <c r="A4" s="4" t="inlineStr">
        <is>
          <t>Schedule of Parent Company Balance Sheets</t>
        </is>
      </c>
      <c r="B4" s="4" t="inlineStr">
        <is>
          <t xml:space="preserve">PARENT COMPANY BALANCE SHEETS
December 31, December 31,
ASSETS
Cash $ 3,235 $ —
Investment in subsidiaries, net 1,856,796 3,697,532
TOTAL ASSETS $ 1,860,031 $ 3,697,532
LIABILITIES AND SHAREHOLDERS’ EQUITY
LIABILITIES
Due to related party $ 425,412 $ 50,411
TOTAL LIABILITIES 425,412 50,411
EQUITY:
Share capital 50 50
Additional paid in capital (50 ) (50 )
Retained earnings 2,024,968 3,956,211
Accumulated other comprehensive loss (590,349 ) (309,090 )
TOTAL SHAREHOLDERS’ EQUITY 1,434,619 3,647,121
TOTAL LIABILITIES AND EQUITY $ 1,860,031 $ 3,697,532 </t>
        </is>
      </c>
    </row>
    <row r="5">
      <c r="A5" s="4" t="inlineStr">
        <is>
          <t>Schedule of Parent Company Statements of Income and Comprehensive Income</t>
        </is>
      </c>
      <c r="B5" s="4" t="inlineStr">
        <is>
          <t xml:space="preserve">PARENT COMPANY STATEMENTS OF INCOME AND COMPREHENSIVE
INCOME
For the For the
G&amp;A expenses $ (3,589,720 ) $ (100 )
Equity in earnings of subsidiaries 1,658,477 2,333,687
NET (LOSS) INCOME (1,931,243 ) 2,333,587
OTHER COMPREHENSIVE LOSS
Foreign currency translation adjustments (281,259 ) (105,029 )
COMPREHENSIVE (LOSS) INCOME $ (2,212,502 ) $ 2,228,558 </t>
        </is>
      </c>
    </row>
    <row r="6">
      <c r="A6" s="4" t="inlineStr">
        <is>
          <t>Schedule of Parent Company Statements of Cash Flows</t>
        </is>
      </c>
      <c r="B6" s="4" t="inlineStr">
        <is>
          <t xml:space="preserve">PARENT COMPANY STATEMENTS OF CASH FLOWS
For the For the
CASH FLOWS FROM OPERATING ACTIVITIES:
Net (loss) income $ (1,931,243 ) $ 2,333,587
Adjustments to reconcile net income to net cash used in operating activities:
Equity in earnings of subsidiaries (1,658,477 ) (2,333,687 )
NET CASH USED IN OPERATING ACTIVITIES (3,589,720 ) (100 )
CASH FLOWS FROM FINANCING ACTIVITIES:
Shares issued in initial public offering 4,117,955 —
Payments to related party — (89 )
Due from related party (525,000 ) —
NET CASH PROVIDED BY (USED IN) FINANCING ACTIVITIES 3,592,955 (89 )
CHANGES IN CASH 3,235 (189 )
CASH AT THE BEGINNING OF YEAR — 189
CASH END OF YEAR $ 3,23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4" customWidth="1" min="2" max="2"/>
  </cols>
  <sheetData>
    <row r="1">
      <c r="A1" s="1" t="inlineStr">
        <is>
          <t>Organization and Business Description - Schedule of Subsidiaries of the Company (Details)</t>
        </is>
      </c>
      <c r="B1" s="2" t="inlineStr">
        <is>
          <t>12 Months Ended</t>
        </is>
      </c>
    </row>
    <row r="2">
      <c r="B2" s="2" t="inlineStr">
        <is>
          <t>Dec. 31, 2024</t>
        </is>
      </c>
    </row>
    <row r="3">
      <c r="A3" s="4" t="inlineStr">
        <is>
          <t>HUHUTECH (HK) Limited (“HUHU HK”) [Member]</t>
        </is>
      </c>
      <c r="B3" s="4" t="inlineStr">
        <is>
          <t xml:space="preserve"> </t>
        </is>
      </c>
    </row>
    <row r="4">
      <c r="A4" s="3" t="inlineStr">
        <is>
          <t>Schedule of Subsidiaries of the Company [Line Items]</t>
        </is>
      </c>
      <c r="B4" s="4" t="inlineStr">
        <is>
          <t xml:space="preserve"> </t>
        </is>
      </c>
    </row>
    <row r="5">
      <c r="A5" s="4" t="inlineStr">
        <is>
          <t>Date of Incorporation</t>
        </is>
      </c>
      <c r="B5" s="4" t="inlineStr">
        <is>
          <t>Jul. 28,  2021</t>
        </is>
      </c>
    </row>
    <row r="6">
      <c r="A6" s="4" t="inlineStr">
        <is>
          <t>Jurisdiction of Formation</t>
        </is>
      </c>
      <c r="B6" s="4" t="inlineStr">
        <is>
          <t>Hong Kong, PRC</t>
        </is>
      </c>
    </row>
    <row r="7">
      <c r="A7" s="4" t="inlineStr">
        <is>
          <t>Percentage of Ownership</t>
        </is>
      </c>
      <c r="B7" s="4" t="inlineStr">
        <is>
          <t>100% by HUHU</t>
        </is>
      </c>
    </row>
    <row r="8">
      <c r="A8" s="4" t="inlineStr">
        <is>
          <t>Principal Activities</t>
        </is>
      </c>
      <c r="B8" s="4" t="inlineStr">
        <is>
          <t>Investment holding</t>
        </is>
      </c>
    </row>
    <row r="9">
      <c r="A9" s="4" t="inlineStr">
        <is>
          <t>Wuxi Xinwu District Jianmeng Electromechanical Technology Co., Ltd (“WFOE”) [Member]</t>
        </is>
      </c>
      <c r="B9" s="4" t="inlineStr">
        <is>
          <t xml:space="preserve"> </t>
        </is>
      </c>
    </row>
    <row r="10">
      <c r="A10" s="3" t="inlineStr">
        <is>
          <t>Schedule of Subsidiaries of the Company [Line Items]</t>
        </is>
      </c>
      <c r="B10" s="4" t="inlineStr">
        <is>
          <t xml:space="preserve"> </t>
        </is>
      </c>
    </row>
    <row r="11">
      <c r="A11" s="4" t="inlineStr">
        <is>
          <t>Date of Incorporation</t>
        </is>
      </c>
      <c r="B11" s="4" t="inlineStr">
        <is>
          <t>Dec. 10,  2021</t>
        </is>
      </c>
    </row>
    <row r="12">
      <c r="A12" s="4" t="inlineStr">
        <is>
          <t>Jurisdiction of Formation</t>
        </is>
      </c>
      <c r="B12" s="4" t="inlineStr">
        <is>
          <t>PRC</t>
        </is>
      </c>
    </row>
    <row r="13">
      <c r="A13" s="4" t="inlineStr">
        <is>
          <t>Percentage of Ownership</t>
        </is>
      </c>
      <c r="B13" s="4" t="inlineStr">
        <is>
          <t>100% by HUHU HK</t>
        </is>
      </c>
    </row>
    <row r="14">
      <c r="A14" s="4" t="inlineStr">
        <is>
          <t>Principal Activities</t>
        </is>
      </c>
      <c r="B14" s="4" t="inlineStr">
        <is>
          <t>Investment holding</t>
        </is>
      </c>
    </row>
    <row r="15">
      <c r="A15" s="4" t="inlineStr">
        <is>
          <t>Jiangsu Huhu Electromechanical Technology Co., Ltd. (“HUHU China”) [Member]</t>
        </is>
      </c>
      <c r="B15" s="4" t="inlineStr">
        <is>
          <t xml:space="preserve"> </t>
        </is>
      </c>
    </row>
    <row r="16">
      <c r="A16" s="3" t="inlineStr">
        <is>
          <t>Schedule of Subsidiaries of the Company [Line Items]</t>
        </is>
      </c>
      <c r="B16" s="4" t="inlineStr">
        <is>
          <t xml:space="preserve"> </t>
        </is>
      </c>
    </row>
    <row r="17">
      <c r="A17" s="4" t="inlineStr">
        <is>
          <t>Date of Incorporation</t>
        </is>
      </c>
      <c r="B17" s="4" t="inlineStr">
        <is>
          <t>Aug. 20,  2015</t>
        </is>
      </c>
    </row>
    <row r="18">
      <c r="A18" s="4" t="inlineStr">
        <is>
          <t>Jurisdiction of Formation</t>
        </is>
      </c>
      <c r="B18" s="4" t="inlineStr">
        <is>
          <t>PRC</t>
        </is>
      </c>
    </row>
    <row r="19">
      <c r="A19" s="4" t="inlineStr">
        <is>
          <t>Percentage of Ownership</t>
        </is>
      </c>
      <c r="B19" s="4" t="inlineStr">
        <is>
          <t>100% by WFOE</t>
        </is>
      </c>
    </row>
    <row r="20">
      <c r="A20" s="4" t="inlineStr">
        <is>
          <t>Principal Activities</t>
        </is>
      </c>
      <c r="B20" s="4" t="inlineStr">
        <is>
          <t>System integration and engineering services</t>
        </is>
      </c>
    </row>
    <row r="21">
      <c r="A21" s="4" t="inlineStr">
        <is>
          <t>Huhu Technology Co., Ltd. (“HUHU Japan”) [Member]</t>
        </is>
      </c>
      <c r="B21" s="4" t="inlineStr">
        <is>
          <t xml:space="preserve"> </t>
        </is>
      </c>
    </row>
    <row r="22">
      <c r="A22" s="3" t="inlineStr">
        <is>
          <t>Schedule of Subsidiaries of the Company [Line Items]</t>
        </is>
      </c>
      <c r="B22" s="4" t="inlineStr">
        <is>
          <t xml:space="preserve"> </t>
        </is>
      </c>
    </row>
    <row r="23">
      <c r="A23" s="4" t="inlineStr">
        <is>
          <t>Date of Incorporation</t>
        </is>
      </c>
      <c r="B23" s="4" t="inlineStr">
        <is>
          <t>Apr. 25,  2022</t>
        </is>
      </c>
    </row>
    <row r="24">
      <c r="A24" s="4" t="inlineStr">
        <is>
          <t>Jurisdiction of Formation</t>
        </is>
      </c>
      <c r="B24" s="4" t="inlineStr">
        <is>
          <t>JAPAN</t>
        </is>
      </c>
    </row>
    <row r="25">
      <c r="A25" s="4" t="inlineStr">
        <is>
          <t>Percentage of Ownership</t>
        </is>
      </c>
      <c r="B25" s="4" t="inlineStr">
        <is>
          <t>100% by HUHU</t>
        </is>
      </c>
    </row>
    <row r="26">
      <c r="A26" s="4" t="inlineStr">
        <is>
          <t>Principal Activities</t>
        </is>
      </c>
      <c r="B26" s="4" t="inlineStr">
        <is>
          <t>System integration and engineering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Details) $ / shares in Units, ¥ in Millions</t>
        </is>
      </c>
      <c r="C1" s="2" t="inlineStr">
        <is>
          <t>12 Months Ended</t>
        </is>
      </c>
    </row>
    <row r="2">
      <c r="C2" s="2" t="inlineStr">
        <is>
          <t>Dec. 31, 2024 USD ($) $ / shares</t>
        </is>
      </c>
      <c r="D2" s="2" t="inlineStr">
        <is>
          <t>Dec. 31, 2023 USD ($) $ / shares</t>
        </is>
      </c>
      <c r="E2" s="2" t="inlineStr">
        <is>
          <t>Dec. 31, 2022 USD ($) $ / shares</t>
        </is>
      </c>
      <c r="F2" s="2" t="inlineStr">
        <is>
          <t>Mar. 05, 2025 USD ($)</t>
        </is>
      </c>
      <c r="G2" s="2" t="inlineStr">
        <is>
          <t>Mar. 05, 2025 CNY (¥)</t>
        </is>
      </c>
      <c r="H2" s="2" t="inlineStr">
        <is>
          <t>Dec. 31, 2024 CNY (¥)</t>
        </is>
      </c>
      <c r="I2" s="2" t="inlineStr">
        <is>
          <t>Dec. 31, 2024 JPY (¥)</t>
        </is>
      </c>
      <c r="J2" s="2" t="inlineStr">
        <is>
          <t>Apr. 16, 2024 USD ($)</t>
        </is>
      </c>
      <c r="K2" s="2" t="inlineStr">
        <is>
          <t>Apr. 16, 2024 CNY (¥)</t>
        </is>
      </c>
      <c r="L2" s="2" t="inlineStr">
        <is>
          <t>Dec. 31, 2023 CNY (¥)</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osit insurance limit</t>
        </is>
      </c>
      <c r="C4" s="6" t="n">
        <v>76000</v>
      </c>
      <c r="D4" s="6" t="n">
        <v>70000</v>
      </c>
      <c r="E4" s="4" t="inlineStr">
        <is>
          <t xml:space="preserve"> </t>
        </is>
      </c>
      <c r="F4" s="4" t="inlineStr">
        <is>
          <t xml:space="preserve"> </t>
        </is>
      </c>
      <c r="G4" s="4" t="inlineStr">
        <is>
          <t xml:space="preserve"> </t>
        </is>
      </c>
      <c r="H4" s="10" t="n">
        <v>500000</v>
      </c>
      <c r="I4" s="10" t="n">
        <v>10</v>
      </c>
      <c r="J4" s="4" t="inlineStr">
        <is>
          <t xml:space="preserve"> </t>
        </is>
      </c>
      <c r="K4" s="4" t="inlineStr">
        <is>
          <t xml:space="preserve"> </t>
        </is>
      </c>
      <c r="L4" s="4" t="inlineStr">
        <is>
          <t xml:space="preserve"> </t>
        </is>
      </c>
    </row>
    <row r="5">
      <c r="A5" s="4" t="inlineStr">
        <is>
          <t>Cash balances in bank accounts</t>
        </is>
      </c>
      <c r="C5" s="5" t="n">
        <v>76000</v>
      </c>
      <c r="D5" s="4" t="inlineStr">
        <is>
          <t xml:space="preserve"> </t>
        </is>
      </c>
      <c r="E5" s="4" t="inlineStr">
        <is>
          <t xml:space="preserve"> </t>
        </is>
      </c>
      <c r="F5" s="4" t="inlineStr">
        <is>
          <t xml:space="preserve"> </t>
        </is>
      </c>
      <c r="G5" s="4" t="inlineStr">
        <is>
          <t xml:space="preserve"> </t>
        </is>
      </c>
      <c r="H5" s="4" t="inlineStr">
        <is>
          <t xml:space="preserve"> </t>
        </is>
      </c>
      <c r="I5" s="10" t="n">
        <v>10</v>
      </c>
      <c r="J5" s="4" t="inlineStr">
        <is>
          <t xml:space="preserve"> </t>
        </is>
      </c>
      <c r="K5" s="4" t="inlineStr">
        <is>
          <t xml:space="preserve"> </t>
        </is>
      </c>
      <c r="L5" s="4" t="inlineStr">
        <is>
          <t xml:space="preserve"> </t>
        </is>
      </c>
    </row>
    <row r="6">
      <c r="A6" s="4" t="inlineStr">
        <is>
          <t>Security deposit</t>
        </is>
      </c>
      <c r="C6" s="5" t="n">
        <v>2202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receivable</t>
        </is>
      </c>
      <c r="C7" s="5" t="n">
        <v>2540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llowance for credit losses of notes receiv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lowance for credit losses</t>
        </is>
      </c>
      <c r="C9" s="5" t="n">
        <v>367577</v>
      </c>
      <c r="D9" s="5" t="n">
        <v>375975</v>
      </c>
      <c r="E9" s="6" t="n">
        <v>3610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ntory valuation allowan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llowance for uncollectible advance to vendo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lowance for uncollectible balances</t>
        </is>
      </c>
      <c r="C12" s="5" t="n">
        <v>3468</v>
      </c>
      <c r="D12" s="5" t="n">
        <v>35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posit</t>
        </is>
      </c>
      <c r="C13" s="5" t="n">
        <v>220261</v>
      </c>
      <c r="D13" s="5" t="n">
        <v>96125</v>
      </c>
      <c r="E13" s="4" t="inlineStr">
        <is>
          <t xml:space="preserve"> </t>
        </is>
      </c>
      <c r="F13" s="4" t="inlineStr">
        <is>
          <t xml:space="preserve"> </t>
        </is>
      </c>
      <c r="G13" s="4" t="inlineStr">
        <is>
          <t xml:space="preserve"> </t>
        </is>
      </c>
      <c r="H13" s="5" t="n">
        <v>1607754</v>
      </c>
      <c r="I13" s="4" t="inlineStr">
        <is>
          <t xml:space="preserve"> </t>
        </is>
      </c>
      <c r="J13" s="4" t="inlineStr">
        <is>
          <t xml:space="preserve"> </t>
        </is>
      </c>
      <c r="K13" s="4" t="inlineStr">
        <is>
          <t xml:space="preserve"> </t>
        </is>
      </c>
      <c r="L13" s="10" t="n">
        <v>682476</v>
      </c>
    </row>
    <row r="14">
      <c r="A14" s="4" t="inlineStr">
        <is>
          <t>Bank acceptance notes</t>
        </is>
      </c>
      <c r="C14" s="5" t="n">
        <v>733996</v>
      </c>
      <c r="D14" s="5" t="n">
        <v>103943</v>
      </c>
      <c r="E14" s="4" t="inlineStr">
        <is>
          <t xml:space="preserve"> </t>
        </is>
      </c>
      <c r="F14" s="6" t="n">
        <v>450019</v>
      </c>
      <c r="G14" s="10" t="n">
        <v>3284826</v>
      </c>
      <c r="H14" s="10" t="n">
        <v>5357655</v>
      </c>
      <c r="I14" s="4" t="inlineStr">
        <is>
          <t xml:space="preserve"> </t>
        </is>
      </c>
      <c r="J14" s="6" t="n">
        <v>103943</v>
      </c>
      <c r="K14" s="10" t="n">
        <v>737988</v>
      </c>
      <c r="L14" s="10" t="n">
        <v>737988</v>
      </c>
    </row>
    <row r="15">
      <c r="A15" s="4" t="inlineStr">
        <is>
          <t>Warranty holdback</t>
        </is>
      </c>
      <c r="C15" s="5" t="n">
        <v>624633</v>
      </c>
      <c r="D15" s="5" t="n">
        <v>38483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receivable</t>
        </is>
      </c>
      <c r="C16" s="5" t="n">
        <v>9633289</v>
      </c>
      <c r="D16" s="5" t="n">
        <v>87080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vance from customers</t>
        </is>
      </c>
      <c r="C17" s="6" t="n">
        <v>1403628</v>
      </c>
      <c r="D17" s="5" t="n">
        <v>9433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term</t>
        </is>
      </c>
      <c r="C18" s="4" t="inlineStr">
        <is>
          <t>1 year</t>
        </is>
      </c>
      <c r="D18" s="4" t="inlineStr">
        <is>
          <t xml:space="preserve"> </t>
        </is>
      </c>
      <c r="E18" s="4" t="inlineStr">
        <is>
          <t xml:space="preserve"> </t>
        </is>
      </c>
      <c r="F18" s="4" t="inlineStr">
        <is>
          <t xml:space="preserve"> </t>
        </is>
      </c>
      <c r="G18" s="4" t="inlineStr">
        <is>
          <t xml:space="preserve"> </t>
        </is>
      </c>
      <c r="H18" s="4" t="inlineStr">
        <is>
          <t>1 year</t>
        </is>
      </c>
      <c r="I18" s="4" t="inlineStr">
        <is>
          <t>1 year</t>
        </is>
      </c>
      <c r="J18" s="4" t="inlineStr">
        <is>
          <t xml:space="preserve"> </t>
        </is>
      </c>
      <c r="K18" s="4" t="inlineStr">
        <is>
          <t xml:space="preserve"> </t>
        </is>
      </c>
      <c r="L18" s="4" t="inlineStr">
        <is>
          <t xml:space="preserve"> </t>
        </is>
      </c>
    </row>
    <row r="19">
      <c r="A19" s="4" t="inlineStr">
        <is>
          <t>Government grants</t>
        </is>
      </c>
      <c r="C19" s="6" t="n">
        <v>20846</v>
      </c>
      <c r="D19" s="6" t="n">
        <v>486562</v>
      </c>
      <c r="E19" s="6" t="n">
        <v>1193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earning per share, basic (in Dollars per share) | $ / shares</t>
        </is>
      </c>
      <c r="B20" s="4" t="inlineStr">
        <is>
          <t>[1]</t>
        </is>
      </c>
      <c r="C20" s="8" t="n">
        <v>-0.1</v>
      </c>
      <c r="D20" s="9" t="n">
        <v>0.47</v>
      </c>
      <c r="E20" s="9" t="n">
        <v>0.1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per share diluted (in Dollars per share) | $ / shares</t>
        </is>
      </c>
      <c r="B21" s="4" t="inlineStr">
        <is>
          <t>[1]</t>
        </is>
      </c>
      <c r="C21" s="8" t="n">
        <v>-0.1</v>
      </c>
      <c r="D21" s="9" t="n">
        <v>0.47</v>
      </c>
      <c r="E21" s="9" t="n">
        <v>0.1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atutory income tax rate</t>
        </is>
      </c>
      <c r="C22" s="11" t="n">
        <v>0.25</v>
      </c>
      <c r="D22" s="11" t="n">
        <v>0.25</v>
      </c>
      <c r="E22" s="11" t="n">
        <v>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ome tax rate</t>
        </is>
      </c>
      <c r="C23" s="11" t="n">
        <v>0.15</v>
      </c>
      <c r="D23" s="4" t="inlineStr">
        <is>
          <t xml:space="preserve"> </t>
        </is>
      </c>
      <c r="E23" s="11" t="n">
        <v>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axes</t>
        </is>
      </c>
      <c r="C24" s="4" t="inlineStr">
        <is>
          <t xml:space="preserve"> </t>
        </is>
      </c>
      <c r="D24" s="6" t="n">
        <v>140305</v>
      </c>
      <c r="E24" s="6" t="n">
        <v>1097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reportable segment</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t>
        </is>
      </c>
      <c r="C26" s="6" t="n">
        <v>3102865</v>
      </c>
      <c r="D26" s="5" t="n">
        <v>2739530</v>
      </c>
      <c r="E26" s="6" t="n">
        <v>136172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s payable bank security percentage</t>
        </is>
      </c>
      <c r="C29" s="11" t="n">
        <v>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ity deposit</t>
        </is>
      </c>
      <c r="C30" s="4" t="inlineStr">
        <is>
          <t xml:space="preserve"> </t>
        </is>
      </c>
      <c r="D30" s="5" t="n">
        <v>11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cash percentage</t>
        </is>
      </c>
      <c r="C31" s="11"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contract price held back</t>
        </is>
      </c>
      <c r="C32" s="11"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value added tax</t>
        </is>
      </c>
      <c r="C33" s="11" t="n">
        <v>0.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s payable bank security percentage</t>
        </is>
      </c>
      <c r="C36" s="11"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ity deposit</t>
        </is>
      </c>
      <c r="C37" s="4" t="inlineStr">
        <is>
          <t xml:space="preserve"> </t>
        </is>
      </c>
      <c r="D37" s="5" t="n">
        <v>96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cash percentage</t>
        </is>
      </c>
      <c r="C38" s="11"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contract price held back</t>
        </is>
      </c>
      <c r="C39" s="11"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value added tax</t>
        </is>
      </c>
      <c r="C40" s="11" t="n">
        <v>0.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Japa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Significant Accounting Polic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sh at bank</t>
        </is>
      </c>
      <c r="C43" s="6" t="n">
        <v>12117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tutory income tax rate</t>
        </is>
      </c>
      <c r="C44" s="11"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ome tax rate</t>
        </is>
      </c>
      <c r="C45" s="11"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Hong Kong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mmary of Significant Accounting Polic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atutory income tax rate</t>
        </is>
      </c>
      <c r="C48" s="12" t="n">
        <v>0.1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C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mmary of Significant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posit</t>
        </is>
      </c>
      <c r="C51" s="6" t="n">
        <v>1147701</v>
      </c>
      <c r="D51" s="6" t="n">
        <v>108679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ss) earning per share, basic (in Dollars per share) | $ / shares</t>
        </is>
      </c>
      <c r="C52" s="4" t="inlineStr">
        <is>
          <t xml:space="preserve"> </t>
        </is>
      </c>
      <c r="D52" s="9" t="n">
        <v>0.03</v>
      </c>
      <c r="E52" s="9" t="n">
        <v>0.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 per share diluted (in Dollars per share) | $ / shares</t>
        </is>
      </c>
      <c r="C53" s="4" t="inlineStr">
        <is>
          <t xml:space="preserve"> </t>
        </is>
      </c>
      <c r="D53" s="9" t="n">
        <v>0.03</v>
      </c>
      <c r="E53" s="9" t="n">
        <v>0.0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come tax rate</t>
        </is>
      </c>
      <c r="C54" s="11" t="n">
        <v>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ash</t>
        </is>
      </c>
      <c r="C55" s="6" t="n">
        <v>1851830</v>
      </c>
      <c r="D55" s="6" t="n">
        <v>124017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pplier One [Member] | Customer Concentration Risk [Member] | Purchas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mmary of Significant Accounting Policie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centration risk percentage</t>
        </is>
      </c>
      <c r="C58" s="11" t="n">
        <v>0.12</v>
      </c>
      <c r="D58" s="12" t="n">
        <v>0.145</v>
      </c>
      <c r="E58" s="12" t="n">
        <v>0.13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pplier One [Member] | Customer Concentration Risk [Member] | Accounts Payabl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mmary of Significant Accounting Polici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centration risk percentage</t>
        </is>
      </c>
      <c r="C61" s="11" t="n">
        <v>0.18</v>
      </c>
      <c r="D61" s="11" t="n">
        <v>0.3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ppliers Two [Member] | Customer Concentration Risk [Member] | Purchas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mmary of Significant Accounting Polic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centration risk percentage</t>
        </is>
      </c>
      <c r="C64" s="4" t="inlineStr">
        <is>
          <t xml:space="preserve"> </t>
        </is>
      </c>
      <c r="D64" s="11" t="n">
        <v>0.1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ppliers Two [Member] | Customer Concentration Risk [Member] | Accounts Payabl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mmary of Significant Accounting Polic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centration risk percentage</t>
        </is>
      </c>
      <c r="C67" s="12" t="n">
        <v>0.167</v>
      </c>
      <c r="D67" s="12" t="n">
        <v>0.10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ppliers Three [Member] | Customer Concentration Risk [Member] | Purchas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mmary of Significant Accounting Polici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centration risk percentage</t>
        </is>
      </c>
      <c r="C70" s="4" t="inlineStr">
        <is>
          <t xml:space="preserve"> </t>
        </is>
      </c>
      <c r="D70" s="12" t="n">
        <v>0.11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ustomers One [Member] | Customer Concentration Risk [Member] | Revenue Benchmar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mmary of Significant Accounting Polic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centration risk percentage</t>
        </is>
      </c>
      <c r="C73" s="12" t="n">
        <v>0.287</v>
      </c>
      <c r="D73" s="12" t="n">
        <v>0.226</v>
      </c>
      <c r="E73" s="12" t="n">
        <v>0.24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ustomers One [Member] | Customer Concentration Risk [Member] | Accounts Receivabl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mmary of Significant Accounting Polic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centration risk percentage</t>
        </is>
      </c>
      <c r="C76" s="12" t="n">
        <v>0.138</v>
      </c>
      <c r="D76" s="11" t="n">
        <v>0.1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ustomers Two [Member] | Customer Concentration Risk [Member] | Revenue Benchmar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mmary of Significant Accounting Polici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centration risk percentage</t>
        </is>
      </c>
      <c r="C79" s="12" t="n">
        <v>0.149</v>
      </c>
      <c r="D79" s="4" t="inlineStr">
        <is>
          <t xml:space="preserve"> </t>
        </is>
      </c>
      <c r="E79" s="12" t="n">
        <v>0.12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ustomers Two [Member] | Customer Concentration Risk [Member] | Accounts Receivabl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mmary of Significant Accounting Policie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ncentration risk percentage</t>
        </is>
      </c>
      <c r="C82" s="12" t="n">
        <v>0.122</v>
      </c>
      <c r="D82" s="12" t="n">
        <v>0.136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ustomers Three [Member] | Customer Concentration Risk [Member] | Revenue Benchmar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ummary of Significant Accounting Policie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centration risk percentage</t>
        </is>
      </c>
      <c r="C85" s="12" t="n">
        <v>0.107</v>
      </c>
      <c r="D85" s="4" t="inlineStr">
        <is>
          <t xml:space="preserve"> </t>
        </is>
      </c>
      <c r="E85" s="12" t="n">
        <v>0.1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ustomers Three [Member] | Customer Concentration Risk [Member] | Accounts Receivable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ummary of Significant Accounting Policie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ncentration risk percentage</t>
        </is>
      </c>
      <c r="C88" s="12" t="n">
        <v>0.111</v>
      </c>
      <c r="D88" s="12" t="n">
        <v>0.11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ustomers Four [Member] | Customer Concentration Risk [Member] | Revenue Benchmar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ummary of Significant Accounting Polici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centration risk percentage</t>
        </is>
      </c>
      <c r="C91" s="4" t="inlineStr">
        <is>
          <t xml:space="preserve"> </t>
        </is>
      </c>
      <c r="D91" s="4" t="inlineStr">
        <is>
          <t xml:space="preserve"> </t>
        </is>
      </c>
      <c r="E91" s="11" t="n">
        <v>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ustomers Four [Member] | Customer Concentration Risk [Member] | Accounts Receivable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ummary of Significant Accounting Policie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centration risk percentage</t>
        </is>
      </c>
      <c r="C94" s="11" t="n">
        <v>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inancial Stability Department (“FS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ummary of Significant Accounting Polici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posit insurance limit</t>
        </is>
      </c>
      <c r="C97" s="6" t="n">
        <v>70000</v>
      </c>
      <c r="D97" s="4" t="inlineStr">
        <is>
          <t xml:space="preserve"> </t>
        </is>
      </c>
      <c r="E97" s="4" t="inlineStr">
        <is>
          <t xml:space="preserve"> </t>
        </is>
      </c>
      <c r="F97" s="4" t="inlineStr">
        <is>
          <t xml:space="preserve"> </t>
        </is>
      </c>
      <c r="G97" s="4" t="inlineStr">
        <is>
          <t xml:space="preserve"> </t>
        </is>
      </c>
      <c r="H97" s="10" t="n">
        <v>500000</v>
      </c>
      <c r="I97" s="4" t="inlineStr">
        <is>
          <t xml:space="preserve"> </t>
        </is>
      </c>
      <c r="J97" s="4" t="inlineStr">
        <is>
          <t xml:space="preserve"> </t>
        </is>
      </c>
      <c r="K97" s="4" t="inlineStr">
        <is>
          <t xml:space="preserve"> </t>
        </is>
      </c>
      <c r="L97" s="4" t="inlineStr">
        <is>
          <t xml:space="preserve"> </t>
        </is>
      </c>
    </row>
    <row r="98">
      <c r="A98" s="4" t="inlineStr">
        <is>
          <t>Financial Stability Departme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ummary of Significant Accounting Policie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posit insurance limit</t>
        </is>
      </c>
      <c r="C100" s="6" t="n">
        <v>1286504</v>
      </c>
      <c r="D100" s="6" t="n">
        <v>148506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Government Grant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ummary of Significant Accounting Policie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ss) earning per share, basic (in Dollars per share) | $ / shares</t>
        </is>
      </c>
      <c r="C103" s="4" t="inlineStr">
        <is>
          <t xml:space="preserve"> </t>
        </is>
      </c>
      <c r="D103" s="9" t="n">
        <v>0.02</v>
      </c>
      <c r="E103" s="9" t="n">
        <v>0.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et income per share diluted (in Dollars per share) | $ / shares</t>
        </is>
      </c>
      <c r="C104" s="4" t="inlineStr">
        <is>
          <t xml:space="preserve"> </t>
        </is>
      </c>
      <c r="D104" s="9" t="n">
        <v>0.02</v>
      </c>
      <c r="E104" s="9" t="n">
        <v>0.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row r="106">
      <c r="A106" s="4" t="inlineStr">
        <is>
          <t>[1]Share and per share data are presented on a retroactive basis
to reflect the reorganization and the forward split at a ratio of 1-for-4, with effective date of July 15, 2024.</t>
        </is>
      </c>
    </row>
  </sheetData>
  <mergeCells count="7">
    <mergeCell ref="C1:E1"/>
    <mergeCell ref="A105:K105"/>
    <mergeCell ref="H1:I1"/>
    <mergeCell ref="J1:K1"/>
    <mergeCell ref="A1:B2"/>
    <mergeCell ref="F1:G1"/>
    <mergeCell ref="A106:K10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Transportation equipment [Member]</t>
        </is>
      </c>
      <c r="B2" s="4" t="inlineStr">
        <is>
          <t xml:space="preserve"> </t>
        </is>
      </c>
    </row>
    <row r="3">
      <c r="A3" s="3" t="inlineStr">
        <is>
          <t>Schedule of Property Plant and Equipment [Line Items]</t>
        </is>
      </c>
      <c r="B3" s="4" t="inlineStr">
        <is>
          <t xml:space="preserve"> </t>
        </is>
      </c>
    </row>
    <row r="4">
      <c r="A4" s="4" t="inlineStr">
        <is>
          <t>Estimated useful lives</t>
        </is>
      </c>
      <c r="B4" s="4" t="inlineStr">
        <is>
          <t>4 years</t>
        </is>
      </c>
    </row>
    <row r="5">
      <c r="A5" s="4" t="inlineStr">
        <is>
          <t>Building [Member]</t>
        </is>
      </c>
      <c r="B5" s="4" t="inlineStr">
        <is>
          <t xml:space="preserve"> </t>
        </is>
      </c>
    </row>
    <row r="6">
      <c r="A6" s="3" t="inlineStr">
        <is>
          <t>Schedule of Property Plant and Equipment [Line Items]</t>
        </is>
      </c>
      <c r="B6" s="4" t="inlineStr">
        <is>
          <t xml:space="preserve"> </t>
        </is>
      </c>
    </row>
    <row r="7">
      <c r="A7" s="4" t="inlineStr">
        <is>
          <t>Estimated useful lives</t>
        </is>
      </c>
      <c r="B7" s="4" t="inlineStr">
        <is>
          <t>20 years</t>
        </is>
      </c>
    </row>
    <row r="8">
      <c r="A8" s="4" t="inlineStr">
        <is>
          <t>Leasehold improvement [Member]</t>
        </is>
      </c>
      <c r="B8" s="4" t="inlineStr">
        <is>
          <t xml:space="preserve"> </t>
        </is>
      </c>
    </row>
    <row r="9">
      <c r="A9" s="3" t="inlineStr">
        <is>
          <t>Schedule of Property Plant and Equipment [Line Items]</t>
        </is>
      </c>
      <c r="B9" s="4" t="inlineStr">
        <is>
          <t xml:space="preserve"> </t>
        </is>
      </c>
    </row>
    <row r="10">
      <c r="A10" s="4" t="inlineStr">
        <is>
          <t>Estimated useful lives</t>
        </is>
      </c>
      <c r="B10" s="4" t="inlineStr">
        <is>
          <t>5 years</t>
        </is>
      </c>
    </row>
    <row r="11">
      <c r="A11" s="4" t="inlineStr">
        <is>
          <t>Minimum [Member] | Office equipment [Member]</t>
        </is>
      </c>
      <c r="B11" s="4" t="inlineStr">
        <is>
          <t xml:space="preserve"> </t>
        </is>
      </c>
    </row>
    <row r="12">
      <c r="A12" s="3" t="inlineStr">
        <is>
          <t>Schedule of Property Plant and Equipment [Line Items]</t>
        </is>
      </c>
      <c r="B12" s="4" t="inlineStr">
        <is>
          <t xml:space="preserve"> </t>
        </is>
      </c>
    </row>
    <row r="13">
      <c r="A13" s="4" t="inlineStr">
        <is>
          <t>Estimated useful lives</t>
        </is>
      </c>
      <c r="B13" s="4" t="inlineStr">
        <is>
          <t>3 years</t>
        </is>
      </c>
    </row>
    <row r="14">
      <c r="A14" s="4" t="inlineStr">
        <is>
          <t>Maximum [Member] | Office equipment [Member]</t>
        </is>
      </c>
      <c r="B14" s="4" t="inlineStr">
        <is>
          <t xml:space="preserve"> </t>
        </is>
      </c>
    </row>
    <row r="15">
      <c r="A15" s="3" t="inlineStr">
        <is>
          <t>Schedule of Property Plant and Equipmen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Details)</t>
        </is>
      </c>
      <c r="B1" s="2" t="inlineStr">
        <is>
          <t>Dec. 31, 2024</t>
        </is>
      </c>
    </row>
    <row r="2">
      <c r="A2" s="4" t="inlineStr">
        <is>
          <t>License [Member]</t>
        </is>
      </c>
      <c r="B2" s="4" t="inlineStr">
        <is>
          <t xml:space="preserve"> </t>
        </is>
      </c>
    </row>
    <row r="3">
      <c r="A3" s="3" t="inlineStr">
        <is>
          <t>Schedule of Intangible Assets [Line Items]</t>
        </is>
      </c>
      <c r="B3" s="4" t="inlineStr">
        <is>
          <t xml:space="preserve"> </t>
        </is>
      </c>
    </row>
    <row r="4">
      <c r="A4" s="4" t="inlineStr">
        <is>
          <t>Intangible assets</t>
        </is>
      </c>
      <c r="B4" s="4" t="inlineStr">
        <is>
          <t>5 years</t>
        </is>
      </c>
    </row>
    <row r="5">
      <c r="A5" s="4" t="inlineStr">
        <is>
          <t>Minimum [Member] | Computer software [Member]</t>
        </is>
      </c>
      <c r="B5" s="4" t="inlineStr">
        <is>
          <t xml:space="preserve"> </t>
        </is>
      </c>
    </row>
    <row r="6">
      <c r="A6" s="3" t="inlineStr">
        <is>
          <t>Schedule of Intangible Assets [Line Items]</t>
        </is>
      </c>
      <c r="B6" s="4" t="inlineStr">
        <is>
          <t xml:space="preserve"> </t>
        </is>
      </c>
    </row>
    <row r="7">
      <c r="A7" s="4" t="inlineStr">
        <is>
          <t>Intangible assets</t>
        </is>
      </c>
      <c r="B7" s="4" t="inlineStr">
        <is>
          <t>3 years</t>
        </is>
      </c>
    </row>
    <row r="8">
      <c r="A8" s="4" t="inlineStr">
        <is>
          <t>Maximum [Member] | Computer software [Member]</t>
        </is>
      </c>
      <c r="B8" s="4" t="inlineStr">
        <is>
          <t xml:space="preserve"> </t>
        </is>
      </c>
    </row>
    <row r="9">
      <c r="A9" s="3" t="inlineStr">
        <is>
          <t>Schedule of Intangible Assets [Line Items]</t>
        </is>
      </c>
      <c r="B9" s="4" t="inlineStr">
        <is>
          <t xml:space="preserve"> </t>
        </is>
      </c>
    </row>
    <row r="10">
      <c r="A10" s="4" t="inlineStr">
        <is>
          <t>Intangible assets</t>
        </is>
      </c>
      <c r="B1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s (Details) - USD ($)</t>
        </is>
      </c>
      <c r="B1" s="2" t="inlineStr">
        <is>
          <t>12 Months Ended</t>
        </is>
      </c>
    </row>
    <row r="2">
      <c r="B2" s="2" t="inlineStr">
        <is>
          <t>Dec. 31, 2024</t>
        </is>
      </c>
      <c r="C2" s="2" t="inlineStr">
        <is>
          <t>Dec. 31, 2023</t>
        </is>
      </c>
      <c r="D2" s="2" t="inlineStr">
        <is>
          <t>Dec. 31, 2022</t>
        </is>
      </c>
    </row>
    <row r="3">
      <c r="A3" s="3" t="inlineStr">
        <is>
          <t>Schedule of Disaggregation of Revenues [Line Items]</t>
        </is>
      </c>
      <c r="B3" s="4" t="inlineStr">
        <is>
          <t xml:space="preserve"> </t>
        </is>
      </c>
      <c r="C3" s="4" t="inlineStr">
        <is>
          <t xml:space="preserve"> </t>
        </is>
      </c>
      <c r="D3" s="4" t="inlineStr">
        <is>
          <t xml:space="preserve"> </t>
        </is>
      </c>
    </row>
    <row r="4">
      <c r="A4" s="4" t="inlineStr">
        <is>
          <t>Revenue</t>
        </is>
      </c>
      <c r="B4" s="6" t="n">
        <v>18149244</v>
      </c>
      <c r="C4" s="6" t="n">
        <v>16732688</v>
      </c>
      <c r="D4" s="6" t="n">
        <v>11374257</v>
      </c>
    </row>
    <row r="5">
      <c r="A5" s="4" t="inlineStr">
        <is>
          <t>System integration projects [Member]</t>
        </is>
      </c>
      <c r="B5" s="4" t="inlineStr">
        <is>
          <t xml:space="preserve"> </t>
        </is>
      </c>
      <c r="C5" s="4" t="inlineStr">
        <is>
          <t xml:space="preserve"> </t>
        </is>
      </c>
      <c r="D5" s="4" t="inlineStr">
        <is>
          <t xml:space="preserve"> </t>
        </is>
      </c>
    </row>
    <row r="6">
      <c r="A6" s="3" t="inlineStr">
        <is>
          <t>Schedule of Disaggregation of Revenues [Line Items]</t>
        </is>
      </c>
      <c r="B6" s="4" t="inlineStr">
        <is>
          <t xml:space="preserve"> </t>
        </is>
      </c>
      <c r="C6" s="4" t="inlineStr">
        <is>
          <t xml:space="preserve"> </t>
        </is>
      </c>
      <c r="D6" s="4" t="inlineStr">
        <is>
          <t xml:space="preserve"> </t>
        </is>
      </c>
    </row>
    <row r="7">
      <c r="A7" s="4" t="inlineStr">
        <is>
          <t>Revenue</t>
        </is>
      </c>
      <c r="B7" s="5" t="n">
        <v>16586039</v>
      </c>
      <c r="C7" s="5" t="n">
        <v>16254922</v>
      </c>
      <c r="D7" s="5" t="n">
        <v>11344086</v>
      </c>
    </row>
    <row r="8">
      <c r="A8" s="4" t="inlineStr">
        <is>
          <t>Product sales [Member]</t>
        </is>
      </c>
      <c r="B8" s="4" t="inlineStr">
        <is>
          <t xml:space="preserve"> </t>
        </is>
      </c>
      <c r="C8" s="4" t="inlineStr">
        <is>
          <t xml:space="preserve"> </t>
        </is>
      </c>
      <c r="D8" s="4" t="inlineStr">
        <is>
          <t xml:space="preserve"> </t>
        </is>
      </c>
    </row>
    <row r="9">
      <c r="A9" s="3" t="inlineStr">
        <is>
          <t>Schedule of Disaggregation of Revenues [Line Items]</t>
        </is>
      </c>
      <c r="B9" s="4" t="inlineStr">
        <is>
          <t xml:space="preserve"> </t>
        </is>
      </c>
      <c r="C9" s="4" t="inlineStr">
        <is>
          <t xml:space="preserve"> </t>
        </is>
      </c>
      <c r="D9" s="4" t="inlineStr">
        <is>
          <t xml:space="preserve"> </t>
        </is>
      </c>
    </row>
    <row r="10">
      <c r="A10" s="4" t="inlineStr">
        <is>
          <t>Revenue</t>
        </is>
      </c>
      <c r="B10" s="5" t="n">
        <v>1202206</v>
      </c>
      <c r="C10" s="5" t="n">
        <v>273054</v>
      </c>
      <c r="D10" s="4" t="inlineStr">
        <is>
          <t xml:space="preserve"> </t>
        </is>
      </c>
    </row>
    <row r="11">
      <c r="A11" s="4" t="inlineStr">
        <is>
          <t>Engineering consulting services [Member]</t>
        </is>
      </c>
      <c r="B11" s="4" t="inlineStr">
        <is>
          <t xml:space="preserve"> </t>
        </is>
      </c>
      <c r="C11" s="4" t="inlineStr">
        <is>
          <t xml:space="preserve"> </t>
        </is>
      </c>
      <c r="D11" s="4" t="inlineStr">
        <is>
          <t xml:space="preserve"> </t>
        </is>
      </c>
    </row>
    <row r="12">
      <c r="A12" s="3" t="inlineStr">
        <is>
          <t>Schedule of Disaggregation of Revenues [Line Items]</t>
        </is>
      </c>
      <c r="B12" s="4" t="inlineStr">
        <is>
          <t xml:space="preserve"> </t>
        </is>
      </c>
      <c r="C12" s="4" t="inlineStr">
        <is>
          <t xml:space="preserve"> </t>
        </is>
      </c>
      <c r="D12" s="4" t="inlineStr">
        <is>
          <t xml:space="preserve"> </t>
        </is>
      </c>
    </row>
    <row r="13">
      <c r="A13" s="4" t="inlineStr">
        <is>
          <t>Revenue</t>
        </is>
      </c>
      <c r="B13" s="6" t="n">
        <v>360999</v>
      </c>
      <c r="C13" s="6" t="n">
        <v>204712</v>
      </c>
      <c r="D13" s="6" t="n">
        <v>30171</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Geographic Location (Details) - USD ($)</t>
        </is>
      </c>
      <c r="B1" s="2" t="inlineStr">
        <is>
          <t>12 Months Ended</t>
        </is>
      </c>
    </row>
    <row r="2">
      <c r="B2" s="2" t="inlineStr">
        <is>
          <t>Dec. 31, 2024</t>
        </is>
      </c>
      <c r="C2" s="2" t="inlineStr">
        <is>
          <t>Dec. 31, 2023</t>
        </is>
      </c>
      <c r="D2" s="2" t="inlineStr">
        <is>
          <t>Dec. 31, 2022</t>
        </is>
      </c>
    </row>
    <row r="3">
      <c r="A3" s="3" t="inlineStr">
        <is>
          <t>Schedule of Revenue by Geographic Location [Line Items]</t>
        </is>
      </c>
      <c r="B3" s="4" t="inlineStr">
        <is>
          <t xml:space="preserve"> </t>
        </is>
      </c>
      <c r="C3" s="4" t="inlineStr">
        <is>
          <t xml:space="preserve"> </t>
        </is>
      </c>
      <c r="D3" s="4" t="inlineStr">
        <is>
          <t xml:space="preserve"> </t>
        </is>
      </c>
    </row>
    <row r="4">
      <c r="A4" s="4" t="inlineStr">
        <is>
          <t>Revenues</t>
        </is>
      </c>
      <c r="B4" s="6" t="n">
        <v>18149244</v>
      </c>
      <c r="C4" s="6" t="n">
        <v>16732688</v>
      </c>
      <c r="D4" s="6" t="n">
        <v>11374257</v>
      </c>
    </row>
    <row r="5">
      <c r="A5" s="4" t="inlineStr">
        <is>
          <t>PRC [Member]</t>
        </is>
      </c>
      <c r="B5" s="4" t="inlineStr">
        <is>
          <t xml:space="preserve"> </t>
        </is>
      </c>
      <c r="C5" s="4" t="inlineStr">
        <is>
          <t xml:space="preserve"> </t>
        </is>
      </c>
      <c r="D5" s="4" t="inlineStr">
        <is>
          <t xml:space="preserve"> </t>
        </is>
      </c>
    </row>
    <row r="6">
      <c r="A6" s="3" t="inlineStr">
        <is>
          <t>Schedule of Revenue by Geographic Location [Line Items]</t>
        </is>
      </c>
      <c r="B6" s="4" t="inlineStr">
        <is>
          <t xml:space="preserve"> </t>
        </is>
      </c>
      <c r="C6" s="4" t="inlineStr">
        <is>
          <t xml:space="preserve"> </t>
        </is>
      </c>
      <c r="D6" s="4" t="inlineStr">
        <is>
          <t xml:space="preserve"> </t>
        </is>
      </c>
    </row>
    <row r="7">
      <c r="A7" s="4" t="inlineStr">
        <is>
          <t>Revenues</t>
        </is>
      </c>
      <c r="B7" s="5" t="n">
        <v>8237285</v>
      </c>
      <c r="C7" s="5" t="n">
        <v>11056162</v>
      </c>
      <c r="D7" s="5" t="n">
        <v>11345810</v>
      </c>
    </row>
    <row r="8">
      <c r="A8" s="4" t="inlineStr">
        <is>
          <t>Japan [Member]</t>
        </is>
      </c>
      <c r="B8" s="4" t="inlineStr">
        <is>
          <t xml:space="preserve"> </t>
        </is>
      </c>
      <c r="C8" s="4" t="inlineStr">
        <is>
          <t xml:space="preserve"> </t>
        </is>
      </c>
      <c r="D8" s="4" t="inlineStr">
        <is>
          <t xml:space="preserve"> </t>
        </is>
      </c>
    </row>
    <row r="9">
      <c r="A9" s="3" t="inlineStr">
        <is>
          <t>Schedule of Revenue by Geographic Location [Line Items]</t>
        </is>
      </c>
      <c r="B9" s="4" t="inlineStr">
        <is>
          <t xml:space="preserve"> </t>
        </is>
      </c>
      <c r="C9" s="4" t="inlineStr">
        <is>
          <t xml:space="preserve"> </t>
        </is>
      </c>
      <c r="D9" s="4" t="inlineStr">
        <is>
          <t xml:space="preserve"> </t>
        </is>
      </c>
    </row>
    <row r="10">
      <c r="A10" s="4" t="inlineStr">
        <is>
          <t>Revenues</t>
        </is>
      </c>
      <c r="B10" s="6" t="n">
        <v>9911959</v>
      </c>
      <c r="C10" s="6" t="n">
        <v>5676526</v>
      </c>
      <c r="D10" s="6" t="n">
        <v>28447</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Consolidated Financial Statements (Details) - Balance Sheet [Member]</t>
        </is>
      </c>
      <c r="B1" s="2" t="inlineStr">
        <is>
          <t>Dec. 31, 2024</t>
        </is>
      </c>
      <c r="C1" s="2" t="inlineStr">
        <is>
          <t>Dec. 31, 2023</t>
        </is>
      </c>
      <c r="D1" s="2" t="inlineStr">
        <is>
          <t>Dec. 31, 2022</t>
        </is>
      </c>
    </row>
    <row r="2">
      <c r="A2" s="4" t="inlineStr">
        <is>
          <t>RMB [Member]</t>
        </is>
      </c>
      <c r="B2" s="4" t="inlineStr">
        <is>
          <t xml:space="preserve"> </t>
        </is>
      </c>
      <c r="C2" s="4" t="inlineStr">
        <is>
          <t xml:space="preserve"> </t>
        </is>
      </c>
      <c r="D2" s="4" t="inlineStr">
        <is>
          <t xml:space="preserve"> </t>
        </is>
      </c>
    </row>
    <row r="3">
      <c r="A3" s="3" t="inlineStr">
        <is>
          <t>Schedule of Currency Exchange Rates Consolidated Financial Statements [Line Items]</t>
        </is>
      </c>
      <c r="B3" s="4" t="inlineStr">
        <is>
          <t xml:space="preserve"> </t>
        </is>
      </c>
      <c r="C3" s="4" t="inlineStr">
        <is>
          <t xml:space="preserve"> </t>
        </is>
      </c>
      <c r="D3" s="4" t="inlineStr">
        <is>
          <t xml:space="preserve"> </t>
        </is>
      </c>
    </row>
    <row r="4">
      <c r="A4" s="4" t="inlineStr">
        <is>
          <t>Period End Exchange rates</t>
        </is>
      </c>
      <c r="B4" s="13" t="n">
        <v>7.2993</v>
      </c>
      <c r="C4" s="13" t="n">
        <v>7.0999</v>
      </c>
      <c r="D4" s="13" t="n">
        <v>6.8972</v>
      </c>
    </row>
    <row r="5">
      <c r="A5" s="4" t="inlineStr">
        <is>
          <t>Period Average Exchange rates</t>
        </is>
      </c>
      <c r="B5" s="13" t="n">
        <v>7.1957</v>
      </c>
      <c r="C5" s="13" t="n">
        <v>7.0809</v>
      </c>
      <c r="D5" s="14" t="n">
        <v>6.729</v>
      </c>
    </row>
    <row r="6">
      <c r="A6" s="4" t="inlineStr">
        <is>
          <t>JPY [Member]</t>
        </is>
      </c>
      <c r="B6" s="4" t="inlineStr">
        <is>
          <t xml:space="preserve"> </t>
        </is>
      </c>
      <c r="C6" s="4" t="inlineStr">
        <is>
          <t xml:space="preserve"> </t>
        </is>
      </c>
      <c r="D6" s="4" t="inlineStr">
        <is>
          <t xml:space="preserve"> </t>
        </is>
      </c>
    </row>
    <row r="7">
      <c r="A7" s="3" t="inlineStr">
        <is>
          <t>Schedule of Currency Exchange Rates Consolidated Financial Statements [Line Items]</t>
        </is>
      </c>
      <c r="B7" s="4" t="inlineStr">
        <is>
          <t xml:space="preserve"> </t>
        </is>
      </c>
      <c r="C7" s="4" t="inlineStr">
        <is>
          <t xml:space="preserve"> </t>
        </is>
      </c>
      <c r="D7" s="4" t="inlineStr">
        <is>
          <t xml:space="preserve"> </t>
        </is>
      </c>
    </row>
    <row r="8">
      <c r="A8" s="4" t="inlineStr">
        <is>
          <t>Period End Exchange rates</t>
        </is>
      </c>
      <c r="B8" s="15" t="n">
        <v>157.37</v>
      </c>
      <c r="C8" s="16" t="n">
        <v>140.8</v>
      </c>
      <c r="D8" s="15" t="n">
        <v>131.81</v>
      </c>
    </row>
    <row r="9">
      <c r="A9" s="4" t="inlineStr">
        <is>
          <t>Period Average Exchange rates</t>
        </is>
      </c>
      <c r="B9" s="15" t="n">
        <v>151.46</v>
      </c>
      <c r="C9" s="15" t="n">
        <v>140.82</v>
      </c>
      <c r="D9" s="15" t="n">
        <v>13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Accounts Receivable, Net (Details) $ in Millions</t>
        </is>
      </c>
      <c r="B1" s="2" t="inlineStr">
        <is>
          <t>12 Months Ended</t>
        </is>
      </c>
    </row>
    <row r="2">
      <c r="B2" s="2" t="inlineStr">
        <is>
          <t>Dec. 31, 2024 USD ($)</t>
        </is>
      </c>
    </row>
    <row r="3">
      <c r="A3" s="3" t="inlineStr">
        <is>
          <t>Accounts Receivable, Net [Line Items]</t>
        </is>
      </c>
      <c r="B3" s="4" t="inlineStr">
        <is>
          <t xml:space="preserve"> </t>
        </is>
      </c>
    </row>
    <row r="4">
      <c r="A4" s="4" t="inlineStr">
        <is>
          <t>Account receivable</t>
        </is>
      </c>
      <c r="B4" s="8" t="n">
        <v>3.3</v>
      </c>
    </row>
    <row r="5">
      <c r="A5" s="4" t="inlineStr">
        <is>
          <t>Account receivable risk percentage</t>
        </is>
      </c>
      <c r="B5" s="11" t="n">
        <v>0.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t>
        </is>
      </c>
      <c r="B1" s="2" t="inlineStr">
        <is>
          <t>Dec. 31, 2024</t>
        </is>
      </c>
      <c r="C1" s="2" t="inlineStr">
        <is>
          <t>Dec. 31, 2023</t>
        </is>
      </c>
      <c r="D1" s="2" t="inlineStr">
        <is>
          <t>Dec. 31, 2022</t>
        </is>
      </c>
    </row>
    <row r="2">
      <c r="A2" s="3" t="inlineStr">
        <is>
          <t>Schedule of Accounts Receivable, Net [Line Items]</t>
        </is>
      </c>
      <c r="B2" s="4" t="inlineStr">
        <is>
          <t xml:space="preserve"> </t>
        </is>
      </c>
      <c r="C2" s="4" t="inlineStr">
        <is>
          <t xml:space="preserve"> </t>
        </is>
      </c>
      <c r="D2" s="4" t="inlineStr">
        <is>
          <t xml:space="preserve"> </t>
        </is>
      </c>
    </row>
    <row r="3">
      <c r="A3" s="4" t="inlineStr">
        <is>
          <t>Less: allowance for credit losses</t>
        </is>
      </c>
      <c r="B3" s="6" t="n">
        <v>-367577</v>
      </c>
      <c r="C3" s="6" t="n">
        <v>-375975</v>
      </c>
      <c r="D3" s="6" t="n">
        <v>-361014</v>
      </c>
    </row>
    <row r="4">
      <c r="A4" s="4" t="inlineStr">
        <is>
          <t>Account receivable, net</t>
        </is>
      </c>
      <c r="B4" s="5" t="n">
        <v>9633289</v>
      </c>
      <c r="C4" s="5" t="n">
        <v>8708075</v>
      </c>
      <c r="D4" s="4" t="inlineStr">
        <is>
          <t xml:space="preserve"> </t>
        </is>
      </c>
    </row>
    <row r="5">
      <c r="A5" s="4" t="inlineStr">
        <is>
          <t>Third-Party Customers [Member]</t>
        </is>
      </c>
      <c r="B5" s="4" t="inlineStr">
        <is>
          <t xml:space="preserve"> </t>
        </is>
      </c>
      <c r="C5" s="4" t="inlineStr">
        <is>
          <t xml:space="preserve"> </t>
        </is>
      </c>
      <c r="D5" s="4" t="inlineStr">
        <is>
          <t xml:space="preserve"> </t>
        </is>
      </c>
    </row>
    <row r="6">
      <c r="A6" s="3" t="inlineStr">
        <is>
          <t>Schedule of Accounts Receivable, Net [Line Items]</t>
        </is>
      </c>
      <c r="B6" s="4" t="inlineStr">
        <is>
          <t xml:space="preserve"> </t>
        </is>
      </c>
      <c r="C6" s="4" t="inlineStr">
        <is>
          <t xml:space="preserve"> </t>
        </is>
      </c>
      <c r="D6" s="4" t="inlineStr">
        <is>
          <t xml:space="preserve"> </t>
        </is>
      </c>
    </row>
    <row r="7">
      <c r="A7" s="4" t="inlineStr">
        <is>
          <t>Accounts receivable, gross</t>
        </is>
      </c>
      <c r="B7" s="5" t="n">
        <v>10000866</v>
      </c>
      <c r="C7" s="5" t="n">
        <v>9084050</v>
      </c>
      <c r="D7" s="4" t="inlineStr">
        <is>
          <t xml:space="preserve"> </t>
        </is>
      </c>
    </row>
    <row r="8">
      <c r="A8" s="4" t="inlineStr">
        <is>
          <t>Non-State-Owned Customers [Member]</t>
        </is>
      </c>
      <c r="B8" s="4" t="inlineStr">
        <is>
          <t xml:space="preserve"> </t>
        </is>
      </c>
      <c r="C8" s="4" t="inlineStr">
        <is>
          <t xml:space="preserve"> </t>
        </is>
      </c>
      <c r="D8" s="4" t="inlineStr">
        <is>
          <t xml:space="preserve"> </t>
        </is>
      </c>
    </row>
    <row r="9">
      <c r="A9" s="3" t="inlineStr">
        <is>
          <t>Schedule of Accounts Receivable, Net [Line Items]</t>
        </is>
      </c>
      <c r="B9" s="4" t="inlineStr">
        <is>
          <t xml:space="preserve"> </t>
        </is>
      </c>
      <c r="C9" s="4" t="inlineStr">
        <is>
          <t xml:space="preserve"> </t>
        </is>
      </c>
      <c r="D9" s="4" t="inlineStr">
        <is>
          <t xml:space="preserve"> </t>
        </is>
      </c>
    </row>
    <row r="10">
      <c r="A10" s="4" t="inlineStr">
        <is>
          <t>Accounts receivable, gross</t>
        </is>
      </c>
      <c r="B10" s="5" t="n">
        <v>7401526</v>
      </c>
      <c r="C10" s="5" t="n">
        <v>6876994</v>
      </c>
      <c r="D10" s="4" t="inlineStr">
        <is>
          <t xml:space="preserve"> </t>
        </is>
      </c>
    </row>
    <row r="11">
      <c r="A11" s="4" t="inlineStr">
        <is>
          <t>State-Owned Customers [Member]</t>
        </is>
      </c>
      <c r="B11" s="4" t="inlineStr">
        <is>
          <t xml:space="preserve"> </t>
        </is>
      </c>
      <c r="C11" s="4" t="inlineStr">
        <is>
          <t xml:space="preserve"> </t>
        </is>
      </c>
      <c r="D11" s="4" t="inlineStr">
        <is>
          <t xml:space="preserve"> </t>
        </is>
      </c>
    </row>
    <row r="12">
      <c r="A12" s="3" t="inlineStr">
        <is>
          <t>Schedule of Accounts Receivable, Net [Line Items]</t>
        </is>
      </c>
      <c r="B12" s="4" t="inlineStr">
        <is>
          <t xml:space="preserve"> </t>
        </is>
      </c>
      <c r="C12" s="4" t="inlineStr">
        <is>
          <t xml:space="preserve"> </t>
        </is>
      </c>
      <c r="D12" s="4" t="inlineStr">
        <is>
          <t xml:space="preserve"> </t>
        </is>
      </c>
    </row>
    <row r="13">
      <c r="A13" s="4" t="inlineStr">
        <is>
          <t>Accounts receivable, gross</t>
        </is>
      </c>
      <c r="B13" s="6" t="n">
        <v>2599340</v>
      </c>
      <c r="C13" s="6" t="n">
        <v>2207056</v>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Dec. 31, 2024</t>
        </is>
      </c>
      <c r="D2" s="2" t="inlineStr">
        <is>
          <t>Dec. 31, 2023</t>
        </is>
      </c>
      <c r="E2" s="2" t="inlineStr">
        <is>
          <t>Dec. 31, 2022</t>
        </is>
      </c>
    </row>
    <row r="3">
      <c r="A3" s="4" t="inlineStr">
        <is>
          <t>Revenues</t>
        </is>
      </c>
      <c r="C3" s="6" t="n">
        <v>18149244</v>
      </c>
      <c r="D3" s="6" t="n">
        <v>16732688</v>
      </c>
      <c r="E3" s="6" t="n">
        <v>11374257</v>
      </c>
    </row>
    <row r="4">
      <c r="A4" s="4" t="inlineStr">
        <is>
          <t>Total cost of revenues</t>
        </is>
      </c>
      <c r="C4" s="5" t="n">
        <v>11596681</v>
      </c>
      <c r="D4" s="5" t="n">
        <v>11320796</v>
      </c>
      <c r="E4" s="5" t="n">
        <v>7824276</v>
      </c>
    </row>
    <row r="5">
      <c r="A5" s="4" t="inlineStr">
        <is>
          <t>Gross profit</t>
        </is>
      </c>
      <c r="C5" s="5" t="n">
        <v>6552563</v>
      </c>
      <c r="D5" s="5" t="n">
        <v>5411892</v>
      </c>
      <c r="E5" s="5" t="n">
        <v>3549981</v>
      </c>
    </row>
    <row r="6">
      <c r="A6" s="3" t="inlineStr">
        <is>
          <t>Operating expenses:</t>
        </is>
      </c>
      <c r="C6" s="4" t="inlineStr">
        <is>
          <t xml:space="preserve"> </t>
        </is>
      </c>
      <c r="D6" s="4" t="inlineStr">
        <is>
          <t xml:space="preserve"> </t>
        </is>
      </c>
      <c r="E6" s="4" t="inlineStr">
        <is>
          <t xml:space="preserve"> </t>
        </is>
      </c>
    </row>
    <row r="7">
      <c r="A7" s="4" t="inlineStr">
        <is>
          <t>Selling expenses</t>
        </is>
      </c>
      <c r="C7" s="5" t="n">
        <v>2068278</v>
      </c>
      <c r="D7" s="5" t="n">
        <v>871797</v>
      </c>
      <c r="E7" s="5" t="n">
        <v>391013</v>
      </c>
    </row>
    <row r="8">
      <c r="A8" s="4" t="inlineStr">
        <is>
          <t>General and administrative expenses</t>
        </is>
      </c>
      <c r="C8" s="5" t="n">
        <v>3162801</v>
      </c>
      <c r="D8" s="5" t="n">
        <v>1036922</v>
      </c>
      <c r="E8" s="5" t="n">
        <v>1033079</v>
      </c>
    </row>
    <row r="9">
      <c r="A9" s="4" t="inlineStr">
        <is>
          <t>Research and development expenses</t>
        </is>
      </c>
      <c r="C9" s="5" t="n">
        <v>2879183</v>
      </c>
      <c r="D9" s="5" t="n">
        <v>1341221</v>
      </c>
      <c r="E9" s="5" t="n">
        <v>1213529</v>
      </c>
    </row>
    <row r="10">
      <c r="A10" s="4" t="inlineStr">
        <is>
          <t>Total operating expenses</t>
        </is>
      </c>
      <c r="C10" s="5" t="n">
        <v>8110262</v>
      </c>
      <c r="D10" s="5" t="n">
        <v>3249940</v>
      </c>
      <c r="E10" s="5" t="n">
        <v>2637621</v>
      </c>
    </row>
    <row r="11">
      <c r="A11" s="4" t="inlineStr">
        <is>
          <t>(Loss) income from operations</t>
        </is>
      </c>
      <c r="C11" s="5" t="n">
        <v>-1557699</v>
      </c>
      <c r="D11" s="5" t="n">
        <v>2161952</v>
      </c>
      <c r="E11" s="5" t="n">
        <v>912360</v>
      </c>
    </row>
    <row r="12">
      <c r="A12" s="3" t="inlineStr">
        <is>
          <t>Other income (expense):</t>
        </is>
      </c>
      <c r="C12" s="4" t="inlineStr">
        <is>
          <t xml:space="preserve"> </t>
        </is>
      </c>
      <c r="D12" s="4" t="inlineStr">
        <is>
          <t xml:space="preserve"> </t>
        </is>
      </c>
      <c r="E12" s="4" t="inlineStr">
        <is>
          <t xml:space="preserve"> </t>
        </is>
      </c>
    </row>
    <row r="13">
      <c r="A13" s="4" t="inlineStr">
        <is>
          <t>Interest income</t>
        </is>
      </c>
      <c r="C13" s="5" t="n">
        <v>8691</v>
      </c>
      <c r="D13" s="5" t="n">
        <v>7279</v>
      </c>
      <c r="E13" s="5" t="n">
        <v>4021</v>
      </c>
    </row>
    <row r="14">
      <c r="A14" s="4" t="inlineStr">
        <is>
          <t>Interest expense</t>
        </is>
      </c>
      <c r="C14" s="5" t="n">
        <v>-113657</v>
      </c>
      <c r="D14" s="5" t="n">
        <v>-72197</v>
      </c>
      <c r="E14" s="5" t="n">
        <v>-51985</v>
      </c>
    </row>
    <row r="15">
      <c r="A15" s="4" t="inlineStr">
        <is>
          <t>Other income, net</t>
        </is>
      </c>
      <c r="C15" s="5" t="n">
        <v>5821</v>
      </c>
      <c r="D15" s="5" t="n">
        <v>492123</v>
      </c>
      <c r="E15" s="5" t="n">
        <v>99920</v>
      </c>
    </row>
    <row r="16">
      <c r="A16" s="4" t="inlineStr">
        <is>
          <t>Total other (expense) income, net</t>
        </is>
      </c>
      <c r="C16" s="5" t="n">
        <v>-99145</v>
      </c>
      <c r="D16" s="5" t="n">
        <v>427205</v>
      </c>
      <c r="E16" s="5" t="n">
        <v>51956</v>
      </c>
    </row>
    <row r="17">
      <c r="A17" s="4" t="inlineStr">
        <is>
          <t>(Loss) income before income taxes</t>
        </is>
      </c>
      <c r="C17" s="5" t="n">
        <v>-1656844</v>
      </c>
      <c r="D17" s="5" t="n">
        <v>2589157</v>
      </c>
      <c r="E17" s="5" t="n">
        <v>964316</v>
      </c>
    </row>
    <row r="18">
      <c r="A18" s="4" t="inlineStr">
        <is>
          <t>Provision for income taxes</t>
        </is>
      </c>
      <c r="C18" s="5" t="n">
        <v>274399</v>
      </c>
      <c r="D18" s="5" t="n">
        <v>255570</v>
      </c>
      <c r="E18" s="5" t="n">
        <v>34307</v>
      </c>
    </row>
    <row r="19">
      <c r="A19" s="4" t="inlineStr">
        <is>
          <t>Net (loss) income</t>
        </is>
      </c>
      <c r="C19" s="5" t="n">
        <v>-1931243</v>
      </c>
      <c r="D19" s="5" t="n">
        <v>2333587</v>
      </c>
      <c r="E19" s="5" t="n">
        <v>930009</v>
      </c>
    </row>
    <row r="20">
      <c r="A20" s="3" t="inlineStr">
        <is>
          <t>Other comprehensive loss</t>
        </is>
      </c>
      <c r="C20" s="4" t="inlineStr">
        <is>
          <t xml:space="preserve"> </t>
        </is>
      </c>
      <c r="D20" s="4" t="inlineStr">
        <is>
          <t xml:space="preserve"> </t>
        </is>
      </c>
      <c r="E20" s="4" t="inlineStr">
        <is>
          <t xml:space="preserve"> </t>
        </is>
      </c>
    </row>
    <row r="21">
      <c r="A21" s="4" t="inlineStr">
        <is>
          <t>Foreign currency translation adjustments</t>
        </is>
      </c>
      <c r="C21" s="5" t="n">
        <v>-281259</v>
      </c>
      <c r="D21" s="5" t="n">
        <v>-105029</v>
      </c>
      <c r="E21" s="5" t="n">
        <v>-238627</v>
      </c>
    </row>
    <row r="22">
      <c r="A22" s="4" t="inlineStr">
        <is>
          <t>Comprehensive (loss) income</t>
        </is>
      </c>
      <c r="C22" s="6" t="n">
        <v>-2212502</v>
      </c>
      <c r="D22" s="6" t="n">
        <v>2228558</v>
      </c>
      <c r="E22" s="6" t="n">
        <v>691382</v>
      </c>
    </row>
    <row r="23">
      <c r="A23" s="3" t="inlineStr">
        <is>
          <t>(Loss) earnings per share*</t>
        </is>
      </c>
      <c r="C23" s="4" t="inlineStr">
        <is>
          <t xml:space="preserve"> </t>
        </is>
      </c>
      <c r="D23" s="4" t="inlineStr">
        <is>
          <t xml:space="preserve"> </t>
        </is>
      </c>
      <c r="E23" s="4" t="inlineStr">
        <is>
          <t xml:space="preserve"> </t>
        </is>
      </c>
    </row>
    <row r="24">
      <c r="A24" s="4" t="inlineStr">
        <is>
          <t>Basic (in Dollars per share)</t>
        </is>
      </c>
      <c r="B24" s="4" t="inlineStr">
        <is>
          <t>[1]</t>
        </is>
      </c>
      <c r="C24" s="8" t="n">
        <v>-0.1</v>
      </c>
      <c r="D24" s="9" t="n">
        <v>0.47</v>
      </c>
      <c r="E24" s="9" t="n">
        <v>0.19</v>
      </c>
    </row>
    <row r="25">
      <c r="A25" s="4" t="inlineStr">
        <is>
          <t>Diluted (in Dollars per share)</t>
        </is>
      </c>
      <c r="B25" s="4" t="inlineStr">
        <is>
          <t>[1]</t>
        </is>
      </c>
      <c r="C25" s="8" t="n">
        <v>-0.1</v>
      </c>
      <c r="D25" s="9" t="n">
        <v>0.47</v>
      </c>
      <c r="E25" s="9" t="n">
        <v>0.19</v>
      </c>
    </row>
    <row r="26">
      <c r="A26" s="3" t="inlineStr">
        <is>
          <t>Weighted average number of shares outstanding*</t>
        </is>
      </c>
      <c r="C26" s="4" t="inlineStr">
        <is>
          <t xml:space="preserve"> </t>
        </is>
      </c>
      <c r="D26" s="4" t="inlineStr">
        <is>
          <t xml:space="preserve"> </t>
        </is>
      </c>
      <c r="E26" s="4" t="inlineStr">
        <is>
          <t xml:space="preserve"> </t>
        </is>
      </c>
    </row>
    <row r="27">
      <c r="A27" s="4" t="inlineStr">
        <is>
          <t>Basic (in Shares)</t>
        </is>
      </c>
      <c r="B27" s="4" t="inlineStr">
        <is>
          <t>[1]</t>
        </is>
      </c>
      <c r="C27" s="5" t="n">
        <v>20208803</v>
      </c>
      <c r="D27" s="5" t="n">
        <v>20000000</v>
      </c>
      <c r="E27" s="5" t="n">
        <v>20000000</v>
      </c>
    </row>
    <row r="28">
      <c r="A28" s="4" t="inlineStr">
        <is>
          <t>Diluted (in Shares)</t>
        </is>
      </c>
      <c r="B28" s="4" t="inlineStr">
        <is>
          <t>[1]</t>
        </is>
      </c>
      <c r="C28" s="5" t="n">
        <v>20208803</v>
      </c>
      <c r="D28" s="5" t="n">
        <v>20000000</v>
      </c>
      <c r="E28" s="5" t="n">
        <v>20000000</v>
      </c>
    </row>
    <row r="29">
      <c r="A29" s="4" t="inlineStr">
        <is>
          <t>Third Parties</t>
        </is>
      </c>
      <c r="C29" s="4" t="inlineStr">
        <is>
          <t xml:space="preserve"> </t>
        </is>
      </c>
      <c r="D29" s="4" t="inlineStr">
        <is>
          <t xml:space="preserve"> </t>
        </is>
      </c>
      <c r="E29" s="4" t="inlineStr">
        <is>
          <t xml:space="preserve"> </t>
        </is>
      </c>
    </row>
    <row r="30">
      <c r="A30" s="4" t="inlineStr">
        <is>
          <t>Total cost of revenues</t>
        </is>
      </c>
      <c r="C30" s="6" t="n">
        <v>10919792</v>
      </c>
      <c r="D30" s="6" t="n">
        <v>11110545</v>
      </c>
      <c r="E30" s="6" t="n">
        <v>7018597</v>
      </c>
    </row>
    <row r="31">
      <c r="A31" s="4" t="inlineStr">
        <is>
          <t>Related Party</t>
        </is>
      </c>
      <c r="C31" s="4" t="inlineStr">
        <is>
          <t xml:space="preserve"> </t>
        </is>
      </c>
      <c r="D31" s="4" t="inlineStr">
        <is>
          <t xml:space="preserve"> </t>
        </is>
      </c>
      <c r="E31" s="4" t="inlineStr">
        <is>
          <t xml:space="preserve"> </t>
        </is>
      </c>
    </row>
    <row r="32">
      <c r="A32" s="4" t="inlineStr">
        <is>
          <t>Total cost of revenues</t>
        </is>
      </c>
      <c r="C32" s="6" t="n">
        <v>676889</v>
      </c>
      <c r="D32" s="6" t="n">
        <v>210251</v>
      </c>
      <c r="E32" s="6" t="n">
        <v>805679</v>
      </c>
    </row>
    <row r="33"/>
    <row r="34">
      <c r="A34" s="4" t="inlineStr">
        <is>
          <t>[1]Share and per share data are presented on a retroactive basis
to reflect the reorganization and the forward split at a ratio of 1-for-4, with effective date of July 15, 2024.</t>
        </is>
      </c>
    </row>
  </sheetData>
  <mergeCells count="4">
    <mergeCell ref="A1:B2"/>
    <mergeCell ref="A34:D34"/>
    <mergeCell ref="C1:E1"/>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Details) - USD ($)</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Beginning balance</t>
        </is>
      </c>
      <c r="B4" s="6" t="n">
        <v>375975</v>
      </c>
      <c r="C4" s="6" t="n">
        <v>361014</v>
      </c>
    </row>
    <row r="5">
      <c r="A5" s="4" t="inlineStr">
        <is>
          <t>Provision</t>
        </is>
      </c>
      <c r="B5" s="5" t="n">
        <v>1900</v>
      </c>
      <c r="C5" s="5" t="n">
        <v>25335</v>
      </c>
    </row>
    <row r="6">
      <c r="A6" s="4" t="inlineStr">
        <is>
          <t>Foreign currency translation adjustments</t>
        </is>
      </c>
      <c r="B6" s="5" t="n">
        <v>-10298</v>
      </c>
      <c r="C6" s="5" t="n">
        <v>-10374</v>
      </c>
    </row>
    <row r="7">
      <c r="A7" s="4" t="inlineStr">
        <is>
          <t>Ending balance</t>
        </is>
      </c>
      <c r="B7" s="6" t="n">
        <v>367577</v>
      </c>
      <c r="C7" s="6" t="n">
        <v>37597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Assets, Net - Schedule of Prepayments and Other Assets (Details) - USD ($)</t>
        </is>
      </c>
      <c r="B1" s="2" t="inlineStr">
        <is>
          <t>Dec. 31, 2024</t>
        </is>
      </c>
      <c r="C1" s="2" t="inlineStr">
        <is>
          <t>Dec. 31, 2023</t>
        </is>
      </c>
      <c r="D1" s="2" t="inlineStr">
        <is>
          <t>Dec. 31, 2022</t>
        </is>
      </c>
    </row>
    <row r="2">
      <c r="A2" s="3" t="inlineStr">
        <is>
          <t>Schedule of Prepayments and Other Assets [Abstract]</t>
        </is>
      </c>
      <c r="B2" s="4" t="inlineStr">
        <is>
          <t xml:space="preserve"> </t>
        </is>
      </c>
      <c r="C2" s="4" t="inlineStr">
        <is>
          <t xml:space="preserve"> </t>
        </is>
      </c>
      <c r="D2" s="4" t="inlineStr">
        <is>
          <t xml:space="preserve"> </t>
        </is>
      </c>
    </row>
    <row r="3">
      <c r="A3" s="4" t="inlineStr">
        <is>
          <t>Prepaid rents</t>
        </is>
      </c>
      <c r="B3" s="6" t="n">
        <v>18000</v>
      </c>
      <c r="C3" s="6" t="n">
        <v>13893</v>
      </c>
      <c r="D3" s="4" t="inlineStr">
        <is>
          <t xml:space="preserve"> </t>
        </is>
      </c>
    </row>
    <row r="4">
      <c r="A4" s="4" t="inlineStr">
        <is>
          <t>Deposits</t>
        </is>
      </c>
      <c r="B4" s="5" t="n">
        <v>27906</v>
      </c>
      <c r="C4" s="5" t="n">
        <v>99104</v>
      </c>
      <c r="D4" s="4" t="inlineStr">
        <is>
          <t xml:space="preserve"> </t>
        </is>
      </c>
    </row>
    <row r="5">
      <c r="A5" s="4" t="inlineStr">
        <is>
          <t>Prepaid expense</t>
        </is>
      </c>
      <c r="B5" s="5" t="n">
        <v>37699</v>
      </c>
      <c r="C5" s="5" t="n">
        <v>71939</v>
      </c>
      <c r="D5" s="4" t="inlineStr">
        <is>
          <t xml:space="preserve"> </t>
        </is>
      </c>
    </row>
    <row r="6">
      <c r="A6" s="4" t="inlineStr">
        <is>
          <t>Less: allowance for uncollectible balances</t>
        </is>
      </c>
      <c r="B6" s="5" t="n">
        <v>-3468</v>
      </c>
      <c r="C6" s="5" t="n">
        <v>-3565</v>
      </c>
      <c r="D6" s="6" t="n">
        <v>-3670</v>
      </c>
    </row>
    <row r="7">
      <c r="A7" s="4" t="inlineStr">
        <is>
          <t>Prepayments and other current assets; net</t>
        </is>
      </c>
      <c r="B7" s="6" t="n">
        <v>80137</v>
      </c>
      <c r="C7" s="6" t="n">
        <v>181371</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Assets, Net - Schedule of Allowance for Credit Losses Movement (Details) - USD ($)</t>
        </is>
      </c>
      <c r="B1" s="2" t="inlineStr">
        <is>
          <t>12 Months Ended</t>
        </is>
      </c>
    </row>
    <row r="2">
      <c r="B2" s="2" t="inlineStr">
        <is>
          <t>Dec. 31, 2024</t>
        </is>
      </c>
      <c r="C2" s="2" t="inlineStr">
        <is>
          <t>Dec. 31, 2023</t>
        </is>
      </c>
    </row>
    <row r="3">
      <c r="A3" s="3" t="inlineStr">
        <is>
          <t>Schedule of Allowance for Credit Losses Movement [Abstract]</t>
        </is>
      </c>
      <c r="B3" s="4" t="inlineStr">
        <is>
          <t xml:space="preserve"> </t>
        </is>
      </c>
      <c r="C3" s="4" t="inlineStr">
        <is>
          <t xml:space="preserve"> </t>
        </is>
      </c>
    </row>
    <row r="4">
      <c r="A4" s="4" t="inlineStr">
        <is>
          <t>Beginning balance</t>
        </is>
      </c>
      <c r="B4" s="6" t="n">
        <v>3565</v>
      </c>
      <c r="C4" s="6" t="n">
        <v>3670</v>
      </c>
    </row>
    <row r="5">
      <c r="A5" s="4" t="inlineStr">
        <is>
          <t>Foreign currency translation adjustments</t>
        </is>
      </c>
      <c r="B5" s="5" t="n">
        <v>-97</v>
      </c>
      <c r="C5" s="5" t="n">
        <v>-105</v>
      </c>
    </row>
    <row r="6">
      <c r="A6" s="4" t="inlineStr">
        <is>
          <t>Ending balance</t>
        </is>
      </c>
      <c r="B6" s="6" t="n">
        <v>3468</v>
      </c>
      <c r="C6" s="6" t="n">
        <v>356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284421</v>
      </c>
      <c r="C4" s="6" t="n">
        <v>172152</v>
      </c>
      <c r="D4" s="6" t="n">
        <v>92825</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Subtotal</t>
        </is>
      </c>
      <c r="B3" s="6" t="n">
        <v>5656168</v>
      </c>
      <c r="C3" s="6" t="n">
        <v>1937856</v>
      </c>
    </row>
    <row r="4">
      <c r="A4" s="4" t="inlineStr">
        <is>
          <t>Less: accumulated depreciation</t>
        </is>
      </c>
      <c r="B4" s="5" t="n">
        <v>-678088</v>
      </c>
      <c r="C4" s="5" t="n">
        <v>-408874</v>
      </c>
    </row>
    <row r="5">
      <c r="A5" s="4" t="inlineStr">
        <is>
          <t>Property and equipment, net</t>
        </is>
      </c>
      <c r="B5" s="5" t="n">
        <v>4978080</v>
      </c>
      <c r="C5" s="5" t="n">
        <v>1528982</v>
      </c>
    </row>
    <row r="6">
      <c r="A6" s="4" t="inlineStr">
        <is>
          <t>Building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Subtotal</t>
        </is>
      </c>
      <c r="B8" s="5" t="n">
        <v>481664</v>
      </c>
      <c r="C8" s="5" t="n">
        <v>484006</v>
      </c>
    </row>
    <row r="9">
      <c r="A9" s="4" t="inlineStr">
        <is>
          <t>Office equipment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Subtotal</t>
        </is>
      </c>
      <c r="B11" s="5" t="n">
        <v>385168</v>
      </c>
      <c r="C11" s="5" t="n">
        <v>221840</v>
      </c>
    </row>
    <row r="12">
      <c r="A12" s="4" t="inlineStr">
        <is>
          <t>Transportation Equipment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Subtotal</t>
        </is>
      </c>
      <c r="B14" s="5" t="n">
        <v>491370</v>
      </c>
      <c r="C14" s="5" t="n">
        <v>330793</v>
      </c>
    </row>
    <row r="15">
      <c r="A15" s="4" t="inlineStr">
        <is>
          <t>Land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Subtotal</t>
        </is>
      </c>
      <c r="B17" s="5" t="n">
        <v>698894</v>
      </c>
      <c r="C17" s="5" t="n">
        <v>823540</v>
      </c>
    </row>
    <row r="18">
      <c r="A18" s="4" t="inlineStr">
        <is>
          <t>Leasehold Improvements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Subtotal</t>
        </is>
      </c>
      <c r="B20" s="5" t="n">
        <v>211487</v>
      </c>
      <c r="C20" s="4" t="inlineStr">
        <is>
          <t xml:space="preserve"> </t>
        </is>
      </c>
    </row>
    <row r="21">
      <c r="A21" s="4" t="inlineStr">
        <is>
          <t>Construction in Progress [Member]</t>
        </is>
      </c>
      <c r="B21" s="4" t="inlineStr">
        <is>
          <t xml:space="preserve"> </t>
        </is>
      </c>
      <c r="C21" s="4" t="inlineStr">
        <is>
          <t xml:space="preserve"> </t>
        </is>
      </c>
    </row>
    <row r="22">
      <c r="A22" s="3" t="inlineStr">
        <is>
          <t>Schedule of Property, Plant and Equipment, Net [Line Items]</t>
        </is>
      </c>
      <c r="B22" s="4" t="inlineStr">
        <is>
          <t xml:space="preserve"> </t>
        </is>
      </c>
      <c r="C22" s="4" t="inlineStr">
        <is>
          <t xml:space="preserve"> </t>
        </is>
      </c>
    </row>
    <row r="23">
      <c r="A23" s="4" t="inlineStr">
        <is>
          <t>Subtotal</t>
        </is>
      </c>
      <c r="B23" s="6" t="n">
        <v>3387585</v>
      </c>
      <c r="C23" s="6" t="n">
        <v>776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6" t="n">
        <v>42050</v>
      </c>
      <c r="C4" s="6" t="n">
        <v>41954</v>
      </c>
      <c r="D4" s="6" t="n">
        <v>4574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at Cost Less Accumulated Amortization (Details) - USD ($)</t>
        </is>
      </c>
      <c r="B1" s="2" t="inlineStr">
        <is>
          <t>Dec. 31, 2024</t>
        </is>
      </c>
      <c r="C1" s="2" t="inlineStr">
        <is>
          <t>Dec. 31, 2023</t>
        </is>
      </c>
    </row>
    <row r="2">
      <c r="A2" s="3" t="inlineStr">
        <is>
          <t>Schedule of Intangible Assets at Cost Less Accumulated Amortization [Line Items]</t>
        </is>
      </c>
      <c r="B2" s="4" t="inlineStr">
        <is>
          <t xml:space="preserve"> </t>
        </is>
      </c>
      <c r="C2" s="4" t="inlineStr">
        <is>
          <t xml:space="preserve"> </t>
        </is>
      </c>
    </row>
    <row r="3">
      <c r="A3" s="4" t="inlineStr">
        <is>
          <t>Less: accumulated amortization</t>
        </is>
      </c>
      <c r="B3" s="6" t="n">
        <v>-136997</v>
      </c>
      <c r="C3" s="6" t="n">
        <v>-98227</v>
      </c>
    </row>
    <row r="4">
      <c r="A4" s="4" t="inlineStr">
        <is>
          <t>Intangible assets, net</t>
        </is>
      </c>
      <c r="B4" s="5" t="n">
        <v>79985</v>
      </c>
      <c r="C4" s="5" t="n">
        <v>124679</v>
      </c>
    </row>
    <row r="5">
      <c r="A5" s="4" t="inlineStr">
        <is>
          <t>License [Member]</t>
        </is>
      </c>
      <c r="B5" s="4" t="inlineStr">
        <is>
          <t xml:space="preserve"> </t>
        </is>
      </c>
      <c r="C5" s="4" t="inlineStr">
        <is>
          <t xml:space="preserve"> </t>
        </is>
      </c>
    </row>
    <row r="6">
      <c r="A6" s="3" t="inlineStr">
        <is>
          <t>Schedule of Intangible Assets at Cost Less Accumulated Amortization [Line Items]</t>
        </is>
      </c>
      <c r="B6" s="4" t="inlineStr">
        <is>
          <t xml:space="preserve"> </t>
        </is>
      </c>
      <c r="C6" s="4" t="inlineStr">
        <is>
          <t xml:space="preserve"> </t>
        </is>
      </c>
    </row>
    <row r="7">
      <c r="A7" s="4" t="inlineStr">
        <is>
          <t>Intangible assets, gross</t>
        </is>
      </c>
      <c r="B7" s="5" t="n">
        <v>214422</v>
      </c>
      <c r="C7" s="5" t="n">
        <v>220444</v>
      </c>
    </row>
    <row r="8">
      <c r="A8" s="4" t="inlineStr">
        <is>
          <t>Computer software [Member]</t>
        </is>
      </c>
      <c r="B8" s="4" t="inlineStr">
        <is>
          <t xml:space="preserve"> </t>
        </is>
      </c>
      <c r="C8" s="4" t="inlineStr">
        <is>
          <t xml:space="preserve"> </t>
        </is>
      </c>
    </row>
    <row r="9">
      <c r="A9" s="3" t="inlineStr">
        <is>
          <t>Schedule of Intangible Assets at Cost Less Accumulated Amortization [Line Items]</t>
        </is>
      </c>
      <c r="B9" s="4" t="inlineStr">
        <is>
          <t xml:space="preserve"> </t>
        </is>
      </c>
      <c r="C9" s="4" t="inlineStr">
        <is>
          <t xml:space="preserve"> </t>
        </is>
      </c>
    </row>
    <row r="10">
      <c r="A10" s="4" t="inlineStr">
        <is>
          <t>Intangible assets, gross</t>
        </is>
      </c>
      <c r="B10" s="6" t="n">
        <v>2560</v>
      </c>
      <c r="C10" s="6" t="n">
        <v>24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s (Details) - USD ($)</t>
        </is>
      </c>
      <c r="B1" s="2" t="inlineStr">
        <is>
          <t>Dec. 31, 2024</t>
        </is>
      </c>
      <c r="C1" s="2" t="inlineStr">
        <is>
          <t>Dec. 31, 2023</t>
        </is>
      </c>
    </row>
    <row r="2">
      <c r="A2" s="3" t="inlineStr">
        <is>
          <t>Schedule of Estimated Future Amortization Expenses [Abstract]</t>
        </is>
      </c>
      <c r="B2" s="4" t="inlineStr">
        <is>
          <t xml:space="preserve"> </t>
        </is>
      </c>
      <c r="C2" s="4" t="inlineStr">
        <is>
          <t xml:space="preserve"> </t>
        </is>
      </c>
    </row>
    <row r="3">
      <c r="A3" s="4" t="inlineStr">
        <is>
          <t>2025</t>
        </is>
      </c>
      <c r="B3" s="6" t="n">
        <v>41159</v>
      </c>
      <c r="C3" s="4" t="inlineStr">
        <is>
          <t xml:space="preserve"> </t>
        </is>
      </c>
    </row>
    <row r="4">
      <c r="A4" s="4" t="inlineStr">
        <is>
          <t>2026</t>
        </is>
      </c>
      <c r="B4" s="5" t="n">
        <v>38310</v>
      </c>
      <c r="C4" s="4" t="inlineStr">
        <is>
          <t xml:space="preserve"> </t>
        </is>
      </c>
    </row>
    <row r="5">
      <c r="A5" s="4" t="inlineStr">
        <is>
          <t>2027</t>
        </is>
      </c>
      <c r="B5" s="5" t="n">
        <v>516</v>
      </c>
      <c r="C5" s="4" t="inlineStr">
        <is>
          <t xml:space="preserve"> </t>
        </is>
      </c>
    </row>
    <row r="6">
      <c r="A6" s="4" t="inlineStr">
        <is>
          <t>Total</t>
        </is>
      </c>
      <c r="B6" s="6" t="n">
        <v>79985</v>
      </c>
      <c r="C6" s="6" t="n">
        <v>1246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expense</t>
        </is>
      </c>
      <c r="B4" s="6" t="n">
        <v>67142</v>
      </c>
      <c r="C4" s="6" t="n">
        <v>57499</v>
      </c>
      <c r="D4" s="4" t="inlineStr">
        <is>
          <t xml:space="preserve"> </t>
        </is>
      </c>
    </row>
    <row r="5">
      <c r="A5" s="4" t="inlineStr">
        <is>
          <t>Interest expense</t>
        </is>
      </c>
      <c r="B5" s="5" t="n">
        <v>5080</v>
      </c>
      <c r="C5" s="5" t="n">
        <v>4192</v>
      </c>
      <c r="D5" s="6" t="n">
        <v>1978</v>
      </c>
    </row>
    <row r="6">
      <c r="A6" s="4" t="inlineStr">
        <is>
          <t>Amortization expenses of ROU assets</t>
        </is>
      </c>
      <c r="B6" s="5" t="n">
        <v>62062</v>
      </c>
      <c r="C6" s="5" t="n">
        <v>53307</v>
      </c>
      <c r="D6" s="5" t="n">
        <v>19643</v>
      </c>
    </row>
    <row r="7">
      <c r="A7" s="4" t="inlineStr">
        <is>
          <t>Amortization expenses of ROU assets</t>
        </is>
      </c>
      <c r="B7" s="4" t="inlineStr">
        <is>
          <t xml:space="preserve"> </t>
        </is>
      </c>
      <c r="C7" s="4" t="inlineStr">
        <is>
          <t xml:space="preserve"> </t>
        </is>
      </c>
      <c r="D7" s="5" t="n">
        <v>17664</v>
      </c>
    </row>
    <row r="8">
      <c r="A8" s="4" t="inlineStr">
        <is>
          <t>Cash paid for operating leases</t>
        </is>
      </c>
      <c r="B8" s="6" t="n">
        <v>116298</v>
      </c>
      <c r="C8" s="6" t="n">
        <v>120617</v>
      </c>
      <c r="D8" s="6" t="n">
        <v>54624</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chedule of Operating Leases (Details) - USD ($)</t>
        </is>
      </c>
      <c r="B1" s="2" t="inlineStr">
        <is>
          <t>Dec. 31, 2024</t>
        </is>
      </c>
      <c r="C1" s="2" t="inlineStr">
        <is>
          <t>Dec. 31, 2023</t>
        </is>
      </c>
    </row>
    <row r="2">
      <c r="A2" s="3" t="inlineStr">
        <is>
          <t>Schedule of Operating Leases [Abstract]</t>
        </is>
      </c>
      <c r="B2" s="4" t="inlineStr">
        <is>
          <t xml:space="preserve"> </t>
        </is>
      </c>
      <c r="C2" s="4" t="inlineStr">
        <is>
          <t xml:space="preserve"> </t>
        </is>
      </c>
    </row>
    <row r="3">
      <c r="A3" s="4" t="inlineStr">
        <is>
          <t>Right-of-use assets, net</t>
        </is>
      </c>
      <c r="B3" s="6" t="n">
        <v>183815</v>
      </c>
      <c r="C3" s="6" t="n">
        <v>255573</v>
      </c>
    </row>
    <row r="4">
      <c r="A4" s="4" t="inlineStr">
        <is>
          <t>Operating lease liabilities – current</t>
        </is>
      </c>
      <c r="B4" s="5" t="n">
        <v>104088</v>
      </c>
      <c r="C4" s="5" t="n">
        <v>107424</v>
      </c>
    </row>
    <row r="5">
      <c r="A5" s="4" t="inlineStr">
        <is>
          <t>Operating lease liabilities – non-current</t>
        </is>
      </c>
      <c r="B5" s="5" t="n">
        <v>80636</v>
      </c>
      <c r="C5" s="5" t="n">
        <v>114374</v>
      </c>
    </row>
    <row r="6">
      <c r="A6" s="4" t="inlineStr">
        <is>
          <t>Total operating lease liabilities</t>
        </is>
      </c>
      <c r="B6" s="6" t="n">
        <v>184724</v>
      </c>
      <c r="C6" s="6" t="n">
        <v>221798</v>
      </c>
    </row>
    <row r="7">
      <c r="A7" s="4" t="inlineStr">
        <is>
          <t>Weighted average remaining lease term (years)</t>
        </is>
      </c>
      <c r="B7" s="4" t="inlineStr">
        <is>
          <t>2 years</t>
        </is>
      </c>
      <c r="C7" s="4" t="inlineStr">
        <is>
          <t xml:space="preserve"> </t>
        </is>
      </c>
    </row>
    <row r="8">
      <c r="A8" s="4" t="inlineStr">
        <is>
          <t>Weighted average discount rate</t>
        </is>
      </c>
      <c r="B8" s="12" t="n">
        <v>0.039</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9" customWidth="1" min="5" max="5"/>
    <col width="18" customWidth="1" min="6" max="6"/>
    <col width="46" customWidth="1" min="7" max="7"/>
    <col width="13" customWidth="1" min="8" max="8"/>
  </cols>
  <sheetData>
    <row r="1">
      <c r="A1" s="1" t="inlineStr">
        <is>
          <t>Consolidated Statements of Changes in Shareholders’ Equity - USD ($)</t>
        </is>
      </c>
      <c r="C1" s="2" t="inlineStr">
        <is>
          <t>Ordinary shares</t>
        </is>
      </c>
      <c r="D1" s="2" t="inlineStr">
        <is>
          <t>Additional paid-in capital</t>
        </is>
      </c>
      <c r="E1" s="2" t="inlineStr">
        <is>
          <t>Statutory reserves</t>
        </is>
      </c>
      <c r="F1" s="2" t="inlineStr">
        <is>
          <t>Retained earnings</t>
        </is>
      </c>
      <c r="G1" s="2" t="inlineStr">
        <is>
          <t>Accumulated other comprehensive income (loss)</t>
        </is>
      </c>
      <c r="H1" s="2" t="inlineStr">
        <is>
          <t>Total</t>
        </is>
      </c>
    </row>
    <row r="2">
      <c r="A2" s="4" t="inlineStr">
        <is>
          <t>Balance at Dec. 31, 2021</t>
        </is>
      </c>
      <c r="C2" s="6" t="n">
        <v>50</v>
      </c>
      <c r="D2" s="6" t="n">
        <v>1738179</v>
      </c>
      <c r="E2" s="6" t="n">
        <v>99850</v>
      </c>
      <c r="F2" s="6" t="n">
        <v>937660</v>
      </c>
      <c r="G2" s="6" t="n">
        <v>85118</v>
      </c>
      <c r="H2" s="6" t="n">
        <v>2860857</v>
      </c>
    </row>
    <row r="3">
      <c r="A3" s="4" t="inlineStr">
        <is>
          <t>Balance (in Shares) at Dec. 31, 2021</t>
        </is>
      </c>
      <c r="B3" s="4" t="inlineStr">
        <is>
          <t>[1]</t>
        </is>
      </c>
      <c r="C3" s="5" t="n">
        <v>2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4" t="inlineStr">
        <is>
          <t xml:space="preserve"> </t>
        </is>
      </c>
      <c r="D4" s="4" t="inlineStr">
        <is>
          <t xml:space="preserve"> </t>
        </is>
      </c>
      <c r="E4" s="4" t="inlineStr">
        <is>
          <t xml:space="preserve"> </t>
        </is>
      </c>
      <c r="F4" s="5" t="n">
        <v>930009</v>
      </c>
      <c r="G4" s="4" t="inlineStr">
        <is>
          <t xml:space="preserve"> </t>
        </is>
      </c>
      <c r="H4" s="5" t="n">
        <v>930009</v>
      </c>
    </row>
    <row r="5">
      <c r="A5" s="4" t="inlineStr">
        <is>
          <t>Statutory reserves appropriation</t>
        </is>
      </c>
      <c r="C5" s="4" t="inlineStr">
        <is>
          <t xml:space="preserve"> </t>
        </is>
      </c>
      <c r="D5" s="4" t="inlineStr">
        <is>
          <t xml:space="preserve"> </t>
        </is>
      </c>
      <c r="E5" s="5" t="n">
        <v>104754</v>
      </c>
      <c r="F5" s="5" t="n">
        <v>-104754</v>
      </c>
      <c r="G5" s="4" t="inlineStr">
        <is>
          <t xml:space="preserve"> </t>
        </is>
      </c>
      <c r="H5" s="4" t="inlineStr">
        <is>
          <t xml:space="preserve"> </t>
        </is>
      </c>
    </row>
    <row r="6">
      <c r="A6" s="4" t="inlineStr">
        <is>
          <t>Foreign currency translation adjustments</t>
        </is>
      </c>
      <c r="C6" s="4" t="inlineStr">
        <is>
          <t xml:space="preserve"> </t>
        </is>
      </c>
      <c r="D6" s="4" t="inlineStr">
        <is>
          <t xml:space="preserve"> </t>
        </is>
      </c>
      <c r="E6" s="4" t="inlineStr">
        <is>
          <t xml:space="preserve"> </t>
        </is>
      </c>
      <c r="F6" s="4" t="inlineStr">
        <is>
          <t xml:space="preserve"> </t>
        </is>
      </c>
      <c r="G6" s="5" t="n">
        <v>-238627</v>
      </c>
      <c r="H6" s="5" t="n">
        <v>-238627</v>
      </c>
    </row>
    <row r="7">
      <c r="A7" s="4" t="inlineStr">
        <is>
          <t>Balance at Dec. 31, 2022</t>
        </is>
      </c>
      <c r="C7" s="6" t="n">
        <v>50</v>
      </c>
      <c r="D7" s="5" t="n">
        <v>1738179</v>
      </c>
      <c r="E7" s="5" t="n">
        <v>204604</v>
      </c>
      <c r="F7" s="5" t="n">
        <v>1762915</v>
      </c>
      <c r="G7" s="5" t="n">
        <v>-153509</v>
      </c>
      <c r="H7" s="5" t="n">
        <v>3552239</v>
      </c>
    </row>
    <row r="8">
      <c r="A8" s="4" t="inlineStr">
        <is>
          <t>Balance (in Shares) at Dec. 31, 2022</t>
        </is>
      </c>
      <c r="B8" s="4" t="inlineStr">
        <is>
          <t>[1]</t>
        </is>
      </c>
      <c r="C8" s="5" t="n">
        <v>2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C9" s="4" t="inlineStr">
        <is>
          <t xml:space="preserve"> </t>
        </is>
      </c>
      <c r="D9" s="4" t="inlineStr">
        <is>
          <t xml:space="preserve"> </t>
        </is>
      </c>
      <c r="E9" s="4" t="inlineStr">
        <is>
          <t xml:space="preserve"> </t>
        </is>
      </c>
      <c r="F9" s="5" t="n">
        <v>2333587</v>
      </c>
      <c r="G9" s="4" t="inlineStr">
        <is>
          <t xml:space="preserve"> </t>
        </is>
      </c>
      <c r="H9" s="5" t="n">
        <v>2333587</v>
      </c>
    </row>
    <row r="10">
      <c r="A10" s="4" t="inlineStr">
        <is>
          <t>Statutory reserves appropriation</t>
        </is>
      </c>
      <c r="C10" s="4" t="inlineStr">
        <is>
          <t xml:space="preserve"> </t>
        </is>
      </c>
      <c r="D10" s="4" t="inlineStr">
        <is>
          <t xml:space="preserve"> </t>
        </is>
      </c>
      <c r="E10" s="5" t="n">
        <v>138473</v>
      </c>
      <c r="F10" s="5" t="n">
        <v>-138473</v>
      </c>
      <c r="G10" s="4" t="inlineStr">
        <is>
          <t xml:space="preserve"> </t>
        </is>
      </c>
      <c r="H10" s="4" t="inlineStr">
        <is>
          <t xml:space="preserve"> </t>
        </is>
      </c>
    </row>
    <row r="11">
      <c r="A11" s="4" t="inlineStr">
        <is>
          <t>Foreign currency translation adjustments</t>
        </is>
      </c>
      <c r="C11" s="4" t="inlineStr">
        <is>
          <t xml:space="preserve"> </t>
        </is>
      </c>
      <c r="D11" s="4" t="inlineStr">
        <is>
          <t xml:space="preserve"> </t>
        </is>
      </c>
      <c r="E11" s="4" t="inlineStr">
        <is>
          <t xml:space="preserve"> </t>
        </is>
      </c>
      <c r="F11" s="4" t="inlineStr">
        <is>
          <t xml:space="preserve"> </t>
        </is>
      </c>
      <c r="G11" s="5" t="n">
        <v>-105029</v>
      </c>
      <c r="H11" s="5" t="n">
        <v>-105029</v>
      </c>
    </row>
    <row r="12">
      <c r="A12" s="4" t="inlineStr">
        <is>
          <t>Balance at Dec. 31, 2023</t>
        </is>
      </c>
      <c r="C12" s="6" t="n">
        <v>50</v>
      </c>
      <c r="D12" s="5" t="n">
        <v>1738179</v>
      </c>
      <c r="E12" s="5" t="n">
        <v>343077</v>
      </c>
      <c r="F12" s="5" t="n">
        <v>3958029</v>
      </c>
      <c r="G12" s="5" t="n">
        <v>-258538</v>
      </c>
      <c r="H12" s="5" t="n">
        <v>5780797</v>
      </c>
    </row>
    <row r="13">
      <c r="A13" s="4" t="inlineStr">
        <is>
          <t>Balance (in Shares) at Dec. 31, 2023</t>
        </is>
      </c>
      <c r="B13" s="4" t="inlineStr">
        <is>
          <t>[1]</t>
        </is>
      </c>
      <c r="C13" s="5" t="n">
        <v>2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C14" s="4" t="inlineStr">
        <is>
          <t xml:space="preserve"> </t>
        </is>
      </c>
      <c r="D14" s="4" t="inlineStr">
        <is>
          <t xml:space="preserve"> </t>
        </is>
      </c>
      <c r="E14" s="4" t="inlineStr">
        <is>
          <t xml:space="preserve"> </t>
        </is>
      </c>
      <c r="F14" s="5" t="n">
        <v>-1931243</v>
      </c>
      <c r="G14" s="4" t="inlineStr">
        <is>
          <t xml:space="preserve"> </t>
        </is>
      </c>
      <c r="H14" s="5" t="n">
        <v>-1931243</v>
      </c>
    </row>
    <row r="15">
      <c r="A15" s="4" t="inlineStr">
        <is>
          <t>Shares issued in initial public offering</t>
        </is>
      </c>
      <c r="C15" s="6" t="n">
        <v>3</v>
      </c>
      <c r="D15" s="5" t="n">
        <v>2957171</v>
      </c>
      <c r="E15" s="4" t="inlineStr">
        <is>
          <t xml:space="preserve"> </t>
        </is>
      </c>
      <c r="F15" s="4" t="inlineStr">
        <is>
          <t xml:space="preserve"> </t>
        </is>
      </c>
      <c r="G15" s="4" t="inlineStr">
        <is>
          <t xml:space="preserve"> </t>
        </is>
      </c>
      <c r="H15" s="5" t="n">
        <v>2957174</v>
      </c>
    </row>
    <row r="16">
      <c r="A16" s="4" t="inlineStr">
        <is>
          <t>Shares issued in initial public offering (in Shares)</t>
        </is>
      </c>
      <c r="B16" s="4" t="inlineStr">
        <is>
          <t>[1]</t>
        </is>
      </c>
      <c r="C16" s="5" t="n">
        <v>11734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s</t>
        </is>
      </c>
      <c r="C17" s="4" t="inlineStr">
        <is>
          <t xml:space="preserve"> </t>
        </is>
      </c>
      <c r="D17" s="4" t="inlineStr">
        <is>
          <t xml:space="preserve"> </t>
        </is>
      </c>
      <c r="E17" s="4" t="inlineStr">
        <is>
          <t xml:space="preserve"> </t>
        </is>
      </c>
      <c r="F17" s="4" t="inlineStr">
        <is>
          <t xml:space="preserve"> </t>
        </is>
      </c>
      <c r="G17" s="5" t="n">
        <v>-281259</v>
      </c>
      <c r="H17" s="5" t="n">
        <v>-281259</v>
      </c>
    </row>
    <row r="18">
      <c r="A18" s="4" t="inlineStr">
        <is>
          <t>Balance at Dec. 31, 2024</t>
        </is>
      </c>
      <c r="C18" s="6" t="n">
        <v>53</v>
      </c>
      <c r="D18" s="6" t="n">
        <v>4695350</v>
      </c>
      <c r="E18" s="6" t="n">
        <v>343077</v>
      </c>
      <c r="F18" s="6" t="n">
        <v>2026786</v>
      </c>
      <c r="G18" s="6" t="n">
        <v>-539797</v>
      </c>
      <c r="H18" s="6" t="n">
        <v>6525469</v>
      </c>
    </row>
    <row r="19">
      <c r="A19" s="4" t="inlineStr">
        <is>
          <t>Balance (in Shares) at Dec. 31, 2024</t>
        </is>
      </c>
      <c r="B19" s="4" t="inlineStr">
        <is>
          <t>[1]</t>
        </is>
      </c>
      <c r="C19" s="5" t="n">
        <v>21173413</v>
      </c>
      <c r="D19" s="4" t="inlineStr">
        <is>
          <t xml:space="preserve"> </t>
        </is>
      </c>
      <c r="E19" s="4" t="inlineStr">
        <is>
          <t xml:space="preserve"> </t>
        </is>
      </c>
      <c r="F19" s="4" t="inlineStr">
        <is>
          <t xml:space="preserve"> </t>
        </is>
      </c>
      <c r="G19" s="4" t="inlineStr">
        <is>
          <t xml:space="preserve"> </t>
        </is>
      </c>
      <c r="H19" s="4" t="inlineStr">
        <is>
          <t xml:space="preserve"> </t>
        </is>
      </c>
    </row>
    <row r="20"/>
    <row r="21">
      <c r="A21" s="4" t="inlineStr">
        <is>
          <t>[1]Share and per share data are presented on a retroactive basis
to reflect the reorganization and the forward split at a ratio of 1-for-4, with effective date of July 15, 2024.</t>
        </is>
      </c>
    </row>
  </sheetData>
  <mergeCells count="3">
    <mergeCell ref="A20:G20"/>
    <mergeCell ref="A21:G2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6" t="n">
        <v>109299</v>
      </c>
      <c r="C3" s="4" t="inlineStr">
        <is>
          <t xml:space="preserve"> </t>
        </is>
      </c>
    </row>
    <row r="4">
      <c r="A4" s="4" t="inlineStr">
        <is>
          <t>2026</t>
        </is>
      </c>
      <c r="B4" s="5" t="n">
        <v>82362</v>
      </c>
      <c r="C4" s="4" t="inlineStr">
        <is>
          <t xml:space="preserve"> </t>
        </is>
      </c>
    </row>
    <row r="5">
      <c r="A5" s="4" t="inlineStr">
        <is>
          <t>Total future minimum lease payments</t>
        </is>
      </c>
      <c r="B5" s="5" t="n">
        <v>191661</v>
      </c>
      <c r="C5" s="4" t="inlineStr">
        <is>
          <t xml:space="preserve"> </t>
        </is>
      </c>
    </row>
    <row r="6">
      <c r="A6" s="4" t="inlineStr">
        <is>
          <t>Less: imputed interest</t>
        </is>
      </c>
      <c r="B6" s="5" t="n">
        <v>6937</v>
      </c>
      <c r="C6" s="4" t="inlineStr">
        <is>
          <t xml:space="preserve"> </t>
        </is>
      </c>
    </row>
    <row r="7">
      <c r="A7" s="4" t="inlineStr">
        <is>
          <t>Total</t>
        </is>
      </c>
      <c r="B7" s="6" t="n">
        <v>184724</v>
      </c>
      <c r="C7" s="6" t="n">
        <v>2217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Liabilities - Schedule of Accrued Expenses and Other Liabilities (Details) - USD ($)</t>
        </is>
      </c>
      <c r="B1" s="2" t="inlineStr">
        <is>
          <t>Dec. 31, 2024</t>
        </is>
      </c>
      <c r="C1" s="2" t="inlineStr">
        <is>
          <t>Dec. 31, 2023</t>
        </is>
      </c>
    </row>
    <row r="2">
      <c r="A2" s="3" t="inlineStr">
        <is>
          <t>Schedule of Accrued Expenses and Other Liabilities [Abstract]</t>
        </is>
      </c>
      <c r="B2" s="4" t="inlineStr">
        <is>
          <t xml:space="preserve"> </t>
        </is>
      </c>
      <c r="C2" s="4" t="inlineStr">
        <is>
          <t xml:space="preserve"> </t>
        </is>
      </c>
    </row>
    <row r="3">
      <c r="A3" s="4" t="inlineStr">
        <is>
          <t>Payroll payable</t>
        </is>
      </c>
      <c r="B3" s="6" t="n">
        <v>496766</v>
      </c>
      <c r="C3" s="6" t="n">
        <v>469384</v>
      </c>
    </row>
    <row r="4">
      <c r="A4" s="4" t="inlineStr">
        <is>
          <t>Rent payable</t>
        </is>
      </c>
      <c r="B4" s="5" t="n">
        <v>81178</v>
      </c>
      <c r="C4" s="5" t="n">
        <v>37424</v>
      </c>
    </row>
    <row r="5">
      <c r="A5" s="4" t="inlineStr">
        <is>
          <t>Equipment payable</t>
        </is>
      </c>
      <c r="B5" s="5" t="n">
        <v>38105</v>
      </c>
      <c r="C5" s="5" t="n">
        <v>13335</v>
      </c>
    </row>
    <row r="6">
      <c r="A6" s="4" t="inlineStr">
        <is>
          <t>Other payables</t>
        </is>
      </c>
      <c r="B6" s="5" t="n">
        <v>116370</v>
      </c>
      <c r="C6" s="5" t="n">
        <v>41296</v>
      </c>
    </row>
    <row r="7">
      <c r="A7" s="4" t="inlineStr">
        <is>
          <t>Total</t>
        </is>
      </c>
      <c r="B7" s="6" t="n">
        <v>732419</v>
      </c>
      <c r="C7" s="6" t="n">
        <v>561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N42"/>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1"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s>
  <sheetData>
    <row r="1">
      <c r="A1" s="1" t="inlineStr">
        <is>
          <t>Loans (Details)</t>
        </is>
      </c>
      <c r="T1" s="2" t="inlineStr">
        <is>
          <t>12 Months Ended</t>
        </is>
      </c>
    </row>
    <row r="2">
      <c r="B2" s="2" t="inlineStr">
        <is>
          <t>Dec. 30, 2024 USD ($)</t>
        </is>
      </c>
      <c r="C2" s="2" t="inlineStr">
        <is>
          <t>Dec. 26, 2024 USD ($)</t>
        </is>
      </c>
      <c r="D2" s="2" t="inlineStr">
        <is>
          <t>Nov. 29, 2024 USD ($)</t>
        </is>
      </c>
      <c r="E2" s="2" t="inlineStr">
        <is>
          <t>Oct. 11, 2024 USD ($)</t>
        </is>
      </c>
      <c r="F2" s="2" t="inlineStr">
        <is>
          <t>Jun. 28, 2024 USD ($)</t>
        </is>
      </c>
      <c r="G2" s="2" t="inlineStr">
        <is>
          <t>Jun. 27, 2024 USD ($)</t>
        </is>
      </c>
      <c r="H2" s="2" t="inlineStr">
        <is>
          <t>Jun. 06, 2024 USD ($)</t>
        </is>
      </c>
      <c r="I2" s="2" t="inlineStr">
        <is>
          <t>May 30, 2024 USD ($)</t>
        </is>
      </c>
      <c r="J2" s="2" t="inlineStr">
        <is>
          <t>Apr. 29, 2024 USD ($)</t>
        </is>
      </c>
      <c r="K2" s="2" t="inlineStr">
        <is>
          <t>Apr. 26, 2024 USD ($)</t>
        </is>
      </c>
      <c r="L2" s="2" t="inlineStr">
        <is>
          <t>Apr. 16, 2024 USD ($)</t>
        </is>
      </c>
      <c r="M2" s="2" t="inlineStr">
        <is>
          <t>Mar. 26, 2024 USD ($)</t>
        </is>
      </c>
      <c r="N2" s="2" t="inlineStr">
        <is>
          <t>Mar. 19, 2024 USD ($)</t>
        </is>
      </c>
      <c r="O2" s="2" t="inlineStr">
        <is>
          <t>Nov. 27, 2023 USD ($)</t>
        </is>
      </c>
      <c r="P2" s="2" t="inlineStr">
        <is>
          <t>Aug. 11, 2023 USD ($)</t>
        </is>
      </c>
      <c r="Q2" s="2" t="inlineStr">
        <is>
          <t>Aug. 03, 2023 USD ($)</t>
        </is>
      </c>
      <c r="R2" s="2" t="inlineStr">
        <is>
          <t>Jul. 28, 2023 USD ($)</t>
        </is>
      </c>
      <c r="S2" s="2" t="inlineStr">
        <is>
          <t>Mar. 17, 2023 USD ($)</t>
        </is>
      </c>
      <c r="T2" s="2" t="inlineStr">
        <is>
          <t>Dec. 31, 2024 USD ($)</t>
        </is>
      </c>
      <c r="U2" s="2" t="inlineStr">
        <is>
          <t>Dec. 31, 2023 USD ($)</t>
        </is>
      </c>
      <c r="V2" s="2" t="inlineStr">
        <is>
          <t>Dec. 31, 2022 USD ($)</t>
        </is>
      </c>
      <c r="W2" s="2" t="inlineStr">
        <is>
          <t>Dec. 30, 2024 JPY (¥)</t>
        </is>
      </c>
      <c r="X2" s="2" t="inlineStr">
        <is>
          <t>Dec. 26, 2024 CNY (¥)</t>
        </is>
      </c>
      <c r="Y2" s="2" t="inlineStr">
        <is>
          <t>Nov. 29, 2024 JPY (¥)</t>
        </is>
      </c>
      <c r="Z2" s="2" t="inlineStr">
        <is>
          <t>Oct. 11, 2024 COP ($)</t>
        </is>
      </c>
      <c r="AA2" s="2" t="inlineStr">
        <is>
          <t>Jun. 28, 2024 CNY (¥)</t>
        </is>
      </c>
      <c r="AB2" s="2" t="inlineStr">
        <is>
          <t>Jun. 27, 2024 CNY (¥)</t>
        </is>
      </c>
      <c r="AC2" s="2" t="inlineStr">
        <is>
          <t>Jun. 06, 2024 JPY (¥)</t>
        </is>
      </c>
      <c r="AD2" s="2" t="inlineStr">
        <is>
          <t>May 30, 2024 CNY (¥)</t>
        </is>
      </c>
      <c r="AE2" s="2" t="inlineStr">
        <is>
          <t>Apr. 29, 2024 CNY (¥)</t>
        </is>
      </c>
      <c r="AF2" s="2" t="inlineStr">
        <is>
          <t>Apr. 26, 2024 JPY (¥)</t>
        </is>
      </c>
      <c r="AG2" s="2" t="inlineStr">
        <is>
          <t>Apr. 16, 2024 JPY (¥)</t>
        </is>
      </c>
      <c r="AH2" s="2" t="inlineStr">
        <is>
          <t>Mar. 26, 2024 CNY (¥)</t>
        </is>
      </c>
      <c r="AI2" s="2" t="inlineStr">
        <is>
          <t>Mar. 19, 2024 CNY (¥)</t>
        </is>
      </c>
      <c r="AJ2" s="2" t="inlineStr">
        <is>
          <t>Nov. 27, 2023 CNY (¥)</t>
        </is>
      </c>
      <c r="AK2" s="2" t="inlineStr">
        <is>
          <t>Aug. 11, 2023 CNY (¥)</t>
        </is>
      </c>
      <c r="AL2" s="2" t="inlineStr">
        <is>
          <t>Aug. 03, 2023 CNY (¥)</t>
        </is>
      </c>
      <c r="AM2" s="2" t="inlineStr">
        <is>
          <t>Jul. 28, 2023 CNY (¥)</t>
        </is>
      </c>
      <c r="AN2" s="2" t="inlineStr">
        <is>
          <t>Mar. 17, 2023 CNY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Bank loan interes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13657</v>
      </c>
      <c r="U4" s="6" t="n">
        <v>72197</v>
      </c>
      <c r="V4" s="6" t="n">
        <v>51985</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Bank of Jiangsu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3" t="inlineStr">
        <is>
          <t>Lo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12814</v>
      </c>
      <c r="N7" s="6" t="n">
        <v>273999</v>
      </c>
      <c r="O7" s="4" t="inlineStr">
        <is>
          <t xml:space="preserve"> </t>
        </is>
      </c>
      <c r="P7" s="4" t="inlineStr">
        <is>
          <t xml:space="preserve"> </t>
        </is>
      </c>
      <c r="Q7" s="4" t="inlineStr">
        <is>
          <t xml:space="preserve"> </t>
        </is>
      </c>
      <c r="R7" s="4" t="inlineStr">
        <is>
          <t xml:space="preserve"> </t>
        </is>
      </c>
      <c r="S7" s="6" t="n">
        <v>140847</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10" t="n">
        <v>3000000</v>
      </c>
      <c r="AI7" s="10" t="n">
        <v>2000000</v>
      </c>
      <c r="AJ7" s="4" t="inlineStr">
        <is>
          <t xml:space="preserve"> </t>
        </is>
      </c>
      <c r="AK7" s="4" t="inlineStr">
        <is>
          <t xml:space="preserve"> </t>
        </is>
      </c>
      <c r="AL7" s="4" t="inlineStr">
        <is>
          <t xml:space="preserve"> </t>
        </is>
      </c>
      <c r="AM7" s="4" t="inlineStr">
        <is>
          <t xml:space="preserve"> </t>
        </is>
      </c>
      <c r="AN7" s="10" t="n">
        <v>1000000</v>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Mar. 25,  2026</t>
        </is>
      </c>
      <c r="N8" s="4" t="inlineStr">
        <is>
          <t>Mar. 18,  2026</t>
        </is>
      </c>
      <c r="O8" s="4" t="inlineStr">
        <is>
          <t xml:space="preserve"> </t>
        </is>
      </c>
      <c r="P8" s="4" t="inlineStr">
        <is>
          <t xml:space="preserve"> </t>
        </is>
      </c>
      <c r="Q8" s="4" t="inlineStr">
        <is>
          <t xml:space="preserve"> </t>
        </is>
      </c>
      <c r="R8" s="4" t="inlineStr">
        <is>
          <t xml:space="preserve"> </t>
        </is>
      </c>
      <c r="S8" s="4" t="inlineStr">
        <is>
          <t>Mar. 16,  2024</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Fixed annual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0.036</v>
      </c>
      <c r="N9" s="12" t="n">
        <v>0.036</v>
      </c>
      <c r="O9" s="4" t="inlineStr">
        <is>
          <t xml:space="preserve"> </t>
        </is>
      </c>
      <c r="P9" s="4" t="inlineStr">
        <is>
          <t xml:space="preserve"> </t>
        </is>
      </c>
      <c r="Q9" s="4" t="inlineStr">
        <is>
          <t xml:space="preserve"> </t>
        </is>
      </c>
      <c r="R9" s="4" t="inlineStr">
        <is>
          <t xml:space="preserve"> </t>
        </is>
      </c>
      <c r="S9" s="12" t="n">
        <v>0.037</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12" t="n">
        <v>0.036</v>
      </c>
      <c r="AI9" s="12" t="n">
        <v>0.036</v>
      </c>
      <c r="AJ9" s="4" t="inlineStr">
        <is>
          <t xml:space="preserve"> </t>
        </is>
      </c>
      <c r="AK9" s="4" t="inlineStr">
        <is>
          <t xml:space="preserve"> </t>
        </is>
      </c>
      <c r="AL9" s="4" t="inlineStr">
        <is>
          <t xml:space="preserve"> </t>
        </is>
      </c>
      <c r="AM9" s="4" t="inlineStr">
        <is>
          <t xml:space="preserve"> </t>
        </is>
      </c>
      <c r="AN9" s="12" t="n">
        <v>0.037</v>
      </c>
    </row>
    <row r="10">
      <c r="A10" s="4" t="inlineStr">
        <is>
          <t>Repayment o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7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Loan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6029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Repaid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Jul. 22,  2024</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Bank of Ningb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3" t="inlineStr">
        <is>
          <t>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Loan amount</t>
        </is>
      </c>
      <c r="B15" s="4" t="inlineStr">
        <is>
          <t xml:space="preserve"> </t>
        </is>
      </c>
      <c r="C15" s="6" t="n">
        <v>273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699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81694</v>
      </c>
      <c r="S15" s="4" t="inlineStr">
        <is>
          <t xml:space="preserve"> </t>
        </is>
      </c>
      <c r="T15" s="4" t="inlineStr">
        <is>
          <t xml:space="preserve"> </t>
        </is>
      </c>
      <c r="U15" s="4" t="inlineStr">
        <is>
          <t xml:space="preserve"> </t>
        </is>
      </c>
      <c r="V15" s="4" t="inlineStr">
        <is>
          <t xml:space="preserve"> </t>
        </is>
      </c>
      <c r="W15" s="4" t="inlineStr">
        <is>
          <t xml:space="preserve"> </t>
        </is>
      </c>
      <c r="X15" s="10" t="n">
        <v>2000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10" t="n">
        <v>100000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10" t="n">
        <v>2000000</v>
      </c>
      <c r="AN15" s="4" t="inlineStr">
        <is>
          <t xml:space="preserve"> </t>
        </is>
      </c>
    </row>
    <row r="16">
      <c r="A16" s="4" t="inlineStr">
        <is>
          <t>Maturity date</t>
        </is>
      </c>
      <c r="B16" s="4" t="inlineStr">
        <is>
          <t xml:space="preserve"> </t>
        </is>
      </c>
      <c r="C16" s="4" t="inlineStr">
        <is>
          <t>Dec. 25,  2025</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Apr. 28,  2025</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Jul. 27,  2024</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Fixed annual interest rate</t>
        </is>
      </c>
      <c r="B17" s="4" t="inlineStr">
        <is>
          <t xml:space="preserve"> </t>
        </is>
      </c>
      <c r="C17" s="11" t="n">
        <v>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03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2" t="n">
        <v>0.0345</v>
      </c>
      <c r="S17" s="4" t="inlineStr">
        <is>
          <t xml:space="preserve"> </t>
        </is>
      </c>
      <c r="T17" s="4" t="inlineStr">
        <is>
          <t xml:space="preserve"> </t>
        </is>
      </c>
      <c r="U17" s="4" t="inlineStr">
        <is>
          <t xml:space="preserve"> </t>
        </is>
      </c>
      <c r="V17" s="4" t="inlineStr">
        <is>
          <t xml:space="preserve"> </t>
        </is>
      </c>
      <c r="W17" s="4" t="inlineStr">
        <is>
          <t xml:space="preserve"> </t>
        </is>
      </c>
      <c r="X17" s="11" t="n">
        <v>0.02</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12" t="n">
        <v>0.037</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12" t="n">
        <v>0.0345</v>
      </c>
      <c r="AN17" s="4" t="inlineStr">
        <is>
          <t xml:space="preserve"> </t>
        </is>
      </c>
    </row>
    <row r="18">
      <c r="A18" s="4" t="inlineStr">
        <is>
          <t>Bank of Communic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3" t="inlineStr">
        <is>
          <t>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Loan amount</t>
        </is>
      </c>
      <c r="B20" s="4" t="inlineStr">
        <is>
          <t xml:space="preserve"> </t>
        </is>
      </c>
      <c r="C20" s="4" t="inlineStr">
        <is>
          <t xml:space="preserve"> </t>
        </is>
      </c>
      <c r="D20" s="4" t="inlineStr">
        <is>
          <t xml:space="preserve"> </t>
        </is>
      </c>
      <c r="E20" s="6" t="n">
        <v>136999</v>
      </c>
      <c r="F20" s="6" t="n">
        <v>410998</v>
      </c>
      <c r="G20" s="6" t="n">
        <v>95899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1000000</v>
      </c>
      <c r="AA20" s="10" t="n">
        <v>3000000</v>
      </c>
      <c r="AB20" s="10" t="n">
        <v>7000000</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Maturity date</t>
        </is>
      </c>
      <c r="B21" s="4" t="inlineStr">
        <is>
          <t xml:space="preserve"> </t>
        </is>
      </c>
      <c r="C21" s="4" t="inlineStr">
        <is>
          <t xml:space="preserve"> </t>
        </is>
      </c>
      <c r="D21" s="4" t="inlineStr">
        <is>
          <t xml:space="preserve"> </t>
        </is>
      </c>
      <c r="E21" s="4" t="inlineStr">
        <is>
          <t>Oct. 11,  2025</t>
        </is>
      </c>
      <c r="F21" s="4" t="inlineStr">
        <is>
          <t>Jun. 28,  2025</t>
        </is>
      </c>
      <c r="G21" s="4" t="inlineStr">
        <is>
          <t>Jun. 27,  2025</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Fixed annual interest rate</t>
        </is>
      </c>
      <c r="B22" s="4" t="inlineStr">
        <is>
          <t xml:space="preserve"> </t>
        </is>
      </c>
      <c r="C22" s="4" t="inlineStr">
        <is>
          <t xml:space="preserve"> </t>
        </is>
      </c>
      <c r="D22" s="4" t="inlineStr">
        <is>
          <t xml:space="preserve"> </t>
        </is>
      </c>
      <c r="E22" s="12" t="n">
        <v>0.0298</v>
      </c>
      <c r="F22" s="12" t="n">
        <v>0.0298</v>
      </c>
      <c r="G22" s="12" t="n">
        <v>0.029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12" t="n">
        <v>0.0298</v>
      </c>
      <c r="AA22" s="12" t="n">
        <v>0.0298</v>
      </c>
      <c r="AB22" s="12" t="n">
        <v>0.0298</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Repayment of loan</t>
        </is>
      </c>
      <c r="B23" s="4" t="inlineStr">
        <is>
          <t xml:space="preserve"> </t>
        </is>
      </c>
      <c r="C23" s="4" t="inlineStr">
        <is>
          <t xml:space="preserve"> </t>
        </is>
      </c>
      <c r="D23" s="4" t="inlineStr">
        <is>
          <t xml:space="preserve"> </t>
        </is>
      </c>
      <c r="E23" s="4" t="inlineStr">
        <is>
          <t xml:space="preserve"> </t>
        </is>
      </c>
      <c r="F23" s="4" t="inlineStr">
        <is>
          <t xml:space="preserve"> </t>
        </is>
      </c>
      <c r="G23" s="6" t="n">
        <v>1369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Loan balance</t>
        </is>
      </c>
      <c r="B24" s="4" t="inlineStr">
        <is>
          <t xml:space="preserve"> </t>
        </is>
      </c>
      <c r="C24" s="4" t="inlineStr">
        <is>
          <t xml:space="preserve"> </t>
        </is>
      </c>
      <c r="D24" s="4" t="inlineStr">
        <is>
          <t xml:space="preserve"> </t>
        </is>
      </c>
      <c r="E24" s="4" t="inlineStr">
        <is>
          <t xml:space="preserve"> </t>
        </is>
      </c>
      <c r="F24" s="4" t="inlineStr">
        <is>
          <t xml:space="preserve"> </t>
        </is>
      </c>
      <c r="G24" s="6" t="n">
        <v>82199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Bank of Chin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3" t="inlineStr">
        <is>
          <t>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53497</v>
      </c>
      <c r="J27" s="4" t="inlineStr">
        <is>
          <t xml:space="preserve"> </t>
        </is>
      </c>
      <c r="K27" s="4" t="inlineStr">
        <is>
          <t xml:space="preserve"> </t>
        </is>
      </c>
      <c r="L27" s="4" t="inlineStr">
        <is>
          <t xml:space="preserve"> </t>
        </is>
      </c>
      <c r="M27" s="4" t="inlineStr">
        <is>
          <t xml:space="preserve"> </t>
        </is>
      </c>
      <c r="N27" s="4" t="inlineStr">
        <is>
          <t xml:space="preserve"> </t>
        </is>
      </c>
      <c r="O27" s="6" t="n">
        <v>492965</v>
      </c>
      <c r="P27" s="6" t="n">
        <v>422541</v>
      </c>
      <c r="Q27" s="6" t="n">
        <v>563388</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10" t="n">
        <v>5500000</v>
      </c>
      <c r="AE27" s="4" t="inlineStr">
        <is>
          <t xml:space="preserve"> </t>
        </is>
      </c>
      <c r="AF27" s="4" t="inlineStr">
        <is>
          <t xml:space="preserve"> </t>
        </is>
      </c>
      <c r="AG27" s="4" t="inlineStr">
        <is>
          <t xml:space="preserve"> </t>
        </is>
      </c>
      <c r="AH27" s="4" t="inlineStr">
        <is>
          <t xml:space="preserve"> </t>
        </is>
      </c>
      <c r="AI27" s="4" t="inlineStr">
        <is>
          <t xml:space="preserve"> </t>
        </is>
      </c>
      <c r="AJ27" s="10" t="n">
        <v>3500000</v>
      </c>
      <c r="AK27" s="10" t="n">
        <v>3000000</v>
      </c>
      <c r="AL27" s="10" t="n">
        <v>4000000</v>
      </c>
      <c r="AM27" s="4" t="inlineStr">
        <is>
          <t xml:space="preserve"> </t>
        </is>
      </c>
      <c r="AN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May 20,  2025</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Jun. 20,  2024</t>
        </is>
      </c>
      <c r="P28" s="4" t="inlineStr">
        <is>
          <t>Jun. 10,  2024</t>
        </is>
      </c>
      <c r="Q28" s="4" t="inlineStr">
        <is>
          <t>Jun.  02,  2024</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Fixed 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2" t="n">
        <v>0.0305</v>
      </c>
      <c r="P29" s="12" t="n">
        <v>0.033</v>
      </c>
      <c r="Q29" s="12" t="n">
        <v>0.033</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12" t="n">
        <v>0.0305</v>
      </c>
      <c r="AK29" s="12" t="n">
        <v>0.033</v>
      </c>
      <c r="AL29" s="12" t="n">
        <v>0.033</v>
      </c>
      <c r="AM29" s="4" t="inlineStr">
        <is>
          <t xml:space="preserve"> </t>
        </is>
      </c>
      <c r="AN29" s="4" t="inlineStr">
        <is>
          <t xml:space="preserve"> </t>
        </is>
      </c>
    </row>
    <row r="30">
      <c r="A30" s="4" t="inlineStr">
        <is>
          <t>Repayment of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1127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Loan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352118</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Effective monthly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7" t="n">
        <v>0.025416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17" t="n">
        <v>0.0254167</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Bank of Kumamot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3" t="inlineStr">
        <is>
          <t>Lo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Loan amount</t>
        </is>
      </c>
      <c r="B35" s="6" t="n">
        <v>1971192</v>
      </c>
      <c r="C35" s="4" t="inlineStr">
        <is>
          <t xml:space="preserve"> </t>
        </is>
      </c>
      <c r="D35" s="4" t="inlineStr">
        <is>
          <t xml:space="preserve"> </t>
        </is>
      </c>
      <c r="E35" s="4" t="inlineStr">
        <is>
          <t xml:space="preserve"> </t>
        </is>
      </c>
      <c r="F35" s="4" t="inlineStr">
        <is>
          <t xml:space="preserve"> </t>
        </is>
      </c>
      <c r="G35" s="4" t="inlineStr">
        <is>
          <t xml:space="preserve"> </t>
        </is>
      </c>
      <c r="H35" s="6" t="n">
        <v>477416</v>
      </c>
      <c r="I35" s="4" t="inlineStr">
        <is>
          <t xml:space="preserve"> </t>
        </is>
      </c>
      <c r="J35" s="4" t="inlineStr">
        <is>
          <t xml:space="preserve"> </t>
        </is>
      </c>
      <c r="K35" s="6" t="n">
        <v>353412</v>
      </c>
      <c r="L35" s="6" t="n">
        <v>123579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0" t="n">
        <v>308000000</v>
      </c>
      <c r="X35" s="4" t="inlineStr">
        <is>
          <t xml:space="preserve"> </t>
        </is>
      </c>
      <c r="Y35" s="4" t="inlineStr">
        <is>
          <t xml:space="preserve"> </t>
        </is>
      </c>
      <c r="Z35" s="4" t="inlineStr">
        <is>
          <t xml:space="preserve"> </t>
        </is>
      </c>
      <c r="AA35" s="4" t="inlineStr">
        <is>
          <t xml:space="preserve"> </t>
        </is>
      </c>
      <c r="AB35" s="4" t="inlineStr">
        <is>
          <t xml:space="preserve"> </t>
        </is>
      </c>
      <c r="AC35" s="10" t="n">
        <v>7700000</v>
      </c>
      <c r="AD35" s="4" t="inlineStr">
        <is>
          <t xml:space="preserve"> </t>
        </is>
      </c>
      <c r="AE35" s="4" t="inlineStr">
        <is>
          <t xml:space="preserve"> </t>
        </is>
      </c>
      <c r="AF35" s="10" t="n">
        <v>5700000</v>
      </c>
      <c r="AG35" s="10" t="n">
        <v>174000000</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Maturity date</t>
        </is>
      </c>
      <c r="B36" s="4" t="inlineStr">
        <is>
          <t>Mar. 31,  202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Aug. 30,  2024</t>
        </is>
      </c>
      <c r="I36" s="4" t="inlineStr">
        <is>
          <t xml:space="preserve"> </t>
        </is>
      </c>
      <c r="J36" s="4" t="inlineStr">
        <is>
          <t xml:space="preserve"> </t>
        </is>
      </c>
      <c r="K36" s="4" t="inlineStr">
        <is>
          <t>Aug. 30,  2024</t>
        </is>
      </c>
      <c r="L36" s="4" t="inlineStr">
        <is>
          <t>Aug. 30,  2024</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Fixed annual interest rate</t>
        </is>
      </c>
      <c r="B37" s="12" t="n">
        <v>0.012</v>
      </c>
      <c r="C37" s="4" t="inlineStr">
        <is>
          <t xml:space="preserve"> </t>
        </is>
      </c>
      <c r="D37" s="4" t="inlineStr">
        <is>
          <t xml:space="preserve"> </t>
        </is>
      </c>
      <c r="E37" s="4" t="inlineStr">
        <is>
          <t xml:space="preserve"> </t>
        </is>
      </c>
      <c r="F37" s="4" t="inlineStr">
        <is>
          <t xml:space="preserve"> </t>
        </is>
      </c>
      <c r="G37" s="4" t="inlineStr">
        <is>
          <t xml:space="preserve"> </t>
        </is>
      </c>
      <c r="H37" s="18" t="n">
        <v>0.01875</v>
      </c>
      <c r="I37" s="4" t="inlineStr">
        <is>
          <t xml:space="preserve"> </t>
        </is>
      </c>
      <c r="J37" s="4" t="inlineStr">
        <is>
          <t xml:space="preserve"> </t>
        </is>
      </c>
      <c r="K37" s="18" t="n">
        <v>0.01875</v>
      </c>
      <c r="L37" s="18" t="n">
        <v>0.0187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2" t="n">
        <v>0.012</v>
      </c>
      <c r="X37" s="4" t="inlineStr">
        <is>
          <t xml:space="preserve"> </t>
        </is>
      </c>
      <c r="Y37" s="4" t="inlineStr">
        <is>
          <t xml:space="preserve"> </t>
        </is>
      </c>
      <c r="Z37" s="4" t="inlineStr">
        <is>
          <t xml:space="preserve"> </t>
        </is>
      </c>
      <c r="AA37" s="4" t="inlineStr">
        <is>
          <t xml:space="preserve"> </t>
        </is>
      </c>
      <c r="AB37" s="4" t="inlineStr">
        <is>
          <t xml:space="preserve"> </t>
        </is>
      </c>
      <c r="AC37" s="18" t="n">
        <v>0.01875</v>
      </c>
      <c r="AD37" s="4" t="inlineStr">
        <is>
          <t xml:space="preserve"> </t>
        </is>
      </c>
      <c r="AE37" s="4" t="inlineStr">
        <is>
          <t xml:space="preserve"> </t>
        </is>
      </c>
      <c r="AF37" s="18" t="n">
        <v>0.01875</v>
      </c>
      <c r="AG37" s="18" t="n">
        <v>0.01875</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Bank of Hig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Lo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Loan amount</t>
        </is>
      </c>
      <c r="B40" s="4" t="inlineStr">
        <is>
          <t xml:space="preserve"> </t>
        </is>
      </c>
      <c r="C40" s="4" t="inlineStr">
        <is>
          <t xml:space="preserve"> </t>
        </is>
      </c>
      <c r="D40" s="6" t="n">
        <v>76799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10" t="n">
        <v>120000000</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Maturity date</t>
        </is>
      </c>
      <c r="B41" s="4" t="inlineStr">
        <is>
          <t xml:space="preserve"> </t>
        </is>
      </c>
      <c r="C41" s="4" t="inlineStr">
        <is>
          <t xml:space="preserve"> </t>
        </is>
      </c>
      <c r="D41" s="4" t="inlineStr">
        <is>
          <t>Jan. 29,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Fixed annual interest rate</t>
        </is>
      </c>
      <c r="B42" s="4" t="inlineStr">
        <is>
          <t xml:space="preserve"> </t>
        </is>
      </c>
      <c r="C42" s="4" t="inlineStr">
        <is>
          <t xml:space="preserve"> </t>
        </is>
      </c>
      <c r="D42" s="12" t="n">
        <v>0.01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12" t="n">
        <v>0.0186</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sheetData>
  <mergeCells count="2">
    <mergeCell ref="T1:V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Bank Loans (Details) - USD ($)</t>
        </is>
      </c>
      <c r="B1" s="2" t="inlineStr">
        <is>
          <t>Dec. 31, 2024</t>
        </is>
      </c>
      <c r="C1" s="2" t="inlineStr">
        <is>
          <t>Dec. 31, 2023</t>
        </is>
      </c>
    </row>
    <row r="2">
      <c r="A2" s="4" t="inlineStr">
        <is>
          <t>March 17, 2023 to March 16, 2024 [Member] | Bank of Jiangsu [Member]</t>
        </is>
      </c>
      <c r="B2" s="4" t="inlineStr">
        <is>
          <t xml:space="preserve"> </t>
        </is>
      </c>
      <c r="C2" s="4" t="inlineStr">
        <is>
          <t xml:space="preserve"> </t>
        </is>
      </c>
    </row>
    <row r="3">
      <c r="A3" s="3" t="inlineStr">
        <is>
          <t>Schedule of Bank Loans [Line Items]</t>
        </is>
      </c>
      <c r="B3" s="4" t="inlineStr">
        <is>
          <t xml:space="preserve"> </t>
        </is>
      </c>
      <c r="C3" s="4" t="inlineStr">
        <is>
          <t xml:space="preserve"> </t>
        </is>
      </c>
    </row>
    <row r="4">
      <c r="A4" s="4" t="inlineStr">
        <is>
          <t>Bank loans</t>
        </is>
      </c>
      <c r="B4" s="4" t="inlineStr">
        <is>
          <t xml:space="preserve"> </t>
        </is>
      </c>
      <c r="C4" s="6" t="n">
        <v>140847</v>
      </c>
    </row>
    <row r="5">
      <c r="A5" s="4" t="inlineStr">
        <is>
          <t>March 19, 2024 to March 18, 2026 [Member] | Bank of Jiangsu [Member]</t>
        </is>
      </c>
      <c r="B5" s="4" t="inlineStr">
        <is>
          <t xml:space="preserve"> </t>
        </is>
      </c>
      <c r="C5" s="4" t="inlineStr">
        <is>
          <t xml:space="preserve"> </t>
        </is>
      </c>
    </row>
    <row r="6">
      <c r="A6" s="3" t="inlineStr">
        <is>
          <t>Schedule of Bank Loans [Line Items]</t>
        </is>
      </c>
      <c r="B6" s="4" t="inlineStr">
        <is>
          <t xml:space="preserve"> </t>
        </is>
      </c>
      <c r="C6" s="4" t="inlineStr">
        <is>
          <t xml:space="preserve"> </t>
        </is>
      </c>
    </row>
    <row r="7">
      <c r="A7" s="4" t="inlineStr">
        <is>
          <t>Bank loans</t>
        </is>
      </c>
      <c r="B7" s="5" t="n">
        <v>260299</v>
      </c>
      <c r="C7" s="4" t="inlineStr">
        <is>
          <t xml:space="preserve"> </t>
        </is>
      </c>
    </row>
    <row r="8">
      <c r="A8" s="4" t="inlineStr">
        <is>
          <t>July 28, 2023 to July 27, 2024 [Member] | Bank of Ningbo [Member]</t>
        </is>
      </c>
      <c r="B8" s="4" t="inlineStr">
        <is>
          <t xml:space="preserve"> </t>
        </is>
      </c>
      <c r="C8" s="4" t="inlineStr">
        <is>
          <t xml:space="preserve"> </t>
        </is>
      </c>
    </row>
    <row r="9">
      <c r="A9" s="3" t="inlineStr">
        <is>
          <t>Schedule of Bank Loans [Line Items]</t>
        </is>
      </c>
      <c r="B9" s="4" t="inlineStr">
        <is>
          <t xml:space="preserve"> </t>
        </is>
      </c>
      <c r="C9" s="4" t="inlineStr">
        <is>
          <t xml:space="preserve"> </t>
        </is>
      </c>
    </row>
    <row r="10">
      <c r="A10" s="4" t="inlineStr">
        <is>
          <t>Bank loans</t>
        </is>
      </c>
      <c r="B10" s="4" t="inlineStr">
        <is>
          <t xml:space="preserve"> </t>
        </is>
      </c>
      <c r="C10" s="5" t="n">
        <v>281694</v>
      </c>
    </row>
    <row r="11">
      <c r="A11" s="4" t="inlineStr">
        <is>
          <t>April 29, 2024 to April 28, 2025 [Member] | Bank of Ningbo [Member]</t>
        </is>
      </c>
      <c r="B11" s="4" t="inlineStr">
        <is>
          <t xml:space="preserve"> </t>
        </is>
      </c>
      <c r="C11" s="4" t="inlineStr">
        <is>
          <t xml:space="preserve"> </t>
        </is>
      </c>
    </row>
    <row r="12">
      <c r="A12" s="3" t="inlineStr">
        <is>
          <t>Schedule of Bank Loans [Line Items]</t>
        </is>
      </c>
      <c r="B12" s="4" t="inlineStr">
        <is>
          <t xml:space="preserve"> </t>
        </is>
      </c>
      <c r="C12" s="4" t="inlineStr">
        <is>
          <t xml:space="preserve"> </t>
        </is>
      </c>
    </row>
    <row r="13">
      <c r="A13" s="4" t="inlineStr">
        <is>
          <t>Bank loans</t>
        </is>
      </c>
      <c r="B13" s="5" t="n">
        <v>136999</v>
      </c>
      <c r="C13" s="4" t="inlineStr">
        <is>
          <t xml:space="preserve"> </t>
        </is>
      </c>
    </row>
    <row r="14">
      <c r="A14" s="4" t="inlineStr">
        <is>
          <t>December 26, 2024 to December 25, 2025 [Member] | Bank of Ningbo [Member]</t>
        </is>
      </c>
      <c r="B14" s="4" t="inlineStr">
        <is>
          <t xml:space="preserve"> </t>
        </is>
      </c>
      <c r="C14" s="4" t="inlineStr">
        <is>
          <t xml:space="preserve"> </t>
        </is>
      </c>
    </row>
    <row r="15">
      <c r="A15" s="3" t="inlineStr">
        <is>
          <t>Schedule of Bank Loans [Line Items]</t>
        </is>
      </c>
      <c r="B15" s="4" t="inlineStr">
        <is>
          <t xml:space="preserve"> </t>
        </is>
      </c>
      <c r="C15" s="4" t="inlineStr">
        <is>
          <t xml:space="preserve"> </t>
        </is>
      </c>
    </row>
    <row r="16">
      <c r="A16" s="4" t="inlineStr">
        <is>
          <t>Bank loans</t>
        </is>
      </c>
      <c r="B16" s="5" t="n">
        <v>273999</v>
      </c>
      <c r="C16" s="4" t="inlineStr">
        <is>
          <t xml:space="preserve"> </t>
        </is>
      </c>
    </row>
    <row r="17">
      <c r="A17" s="4" t="inlineStr">
        <is>
          <t>June 27, 2024 to June 27, 2025 [Member] | Bank of Communications [Member]</t>
        </is>
      </c>
      <c r="B17" s="4" t="inlineStr">
        <is>
          <t xml:space="preserve"> </t>
        </is>
      </c>
      <c r="C17" s="4" t="inlineStr">
        <is>
          <t xml:space="preserve"> </t>
        </is>
      </c>
    </row>
    <row r="18">
      <c r="A18" s="3" t="inlineStr">
        <is>
          <t>Schedule of Bank Loans [Line Items]</t>
        </is>
      </c>
      <c r="B18" s="4" t="inlineStr">
        <is>
          <t xml:space="preserve"> </t>
        </is>
      </c>
      <c r="C18" s="4" t="inlineStr">
        <is>
          <t xml:space="preserve"> </t>
        </is>
      </c>
    </row>
    <row r="19">
      <c r="A19" s="4" t="inlineStr">
        <is>
          <t>Bank loans</t>
        </is>
      </c>
      <c r="B19" s="5" t="n">
        <v>821997</v>
      </c>
      <c r="C19" s="4" t="inlineStr">
        <is>
          <t xml:space="preserve"> </t>
        </is>
      </c>
    </row>
    <row r="20">
      <c r="A20" s="4" t="inlineStr">
        <is>
          <t>June 28, 2024 to June 28, 2025 [Member] | Bank of Communications [Member]</t>
        </is>
      </c>
      <c r="B20" s="4" t="inlineStr">
        <is>
          <t xml:space="preserve"> </t>
        </is>
      </c>
      <c r="C20" s="4" t="inlineStr">
        <is>
          <t xml:space="preserve"> </t>
        </is>
      </c>
    </row>
    <row r="21">
      <c r="A21" s="3" t="inlineStr">
        <is>
          <t>Schedule of Bank Loans [Line Items]</t>
        </is>
      </c>
      <c r="B21" s="4" t="inlineStr">
        <is>
          <t xml:space="preserve"> </t>
        </is>
      </c>
      <c r="C21" s="4" t="inlineStr">
        <is>
          <t xml:space="preserve"> </t>
        </is>
      </c>
    </row>
    <row r="22">
      <c r="A22" s="4" t="inlineStr">
        <is>
          <t>Bank loans</t>
        </is>
      </c>
      <c r="B22" s="5" t="n">
        <v>410998</v>
      </c>
      <c r="C22" s="4" t="inlineStr">
        <is>
          <t xml:space="preserve"> </t>
        </is>
      </c>
    </row>
    <row r="23">
      <c r="A23" s="4" t="inlineStr">
        <is>
          <t>October 11, 2024 to October 11, 2025 [Member] | Bank of Communications [Member]</t>
        </is>
      </c>
      <c r="B23" s="4" t="inlineStr">
        <is>
          <t xml:space="preserve"> </t>
        </is>
      </c>
      <c r="C23" s="4" t="inlineStr">
        <is>
          <t xml:space="preserve"> </t>
        </is>
      </c>
    </row>
    <row r="24">
      <c r="A24" s="3" t="inlineStr">
        <is>
          <t>Schedule of Bank Loans [Line Items]</t>
        </is>
      </c>
      <c r="B24" s="4" t="inlineStr">
        <is>
          <t xml:space="preserve"> </t>
        </is>
      </c>
      <c r="C24" s="4" t="inlineStr">
        <is>
          <t xml:space="preserve"> </t>
        </is>
      </c>
    </row>
    <row r="25">
      <c r="A25" s="4" t="inlineStr">
        <is>
          <t>Bank loans</t>
        </is>
      </c>
      <c r="B25" s="5" t="n">
        <v>136999</v>
      </c>
      <c r="C25" s="4" t="inlineStr">
        <is>
          <t xml:space="preserve"> </t>
        </is>
      </c>
    </row>
    <row r="26">
      <c r="A26" s="4" t="inlineStr">
        <is>
          <t>August 3, 2023 to June 2, 2024 [Member] | Bank of China [Member]</t>
        </is>
      </c>
      <c r="B26" s="4" t="inlineStr">
        <is>
          <t xml:space="preserve"> </t>
        </is>
      </c>
      <c r="C26" s="4" t="inlineStr">
        <is>
          <t xml:space="preserve"> </t>
        </is>
      </c>
    </row>
    <row r="27">
      <c r="A27" s="3" t="inlineStr">
        <is>
          <t>Schedule of Bank Loans [Line Items]</t>
        </is>
      </c>
      <c r="B27" s="4" t="inlineStr">
        <is>
          <t xml:space="preserve"> </t>
        </is>
      </c>
      <c r="C27" s="4" t="inlineStr">
        <is>
          <t xml:space="preserve"> </t>
        </is>
      </c>
    </row>
    <row r="28">
      <c r="A28" s="4" t="inlineStr">
        <is>
          <t>Bank loans</t>
        </is>
      </c>
      <c r="B28" s="4" t="inlineStr">
        <is>
          <t xml:space="preserve"> </t>
        </is>
      </c>
      <c r="C28" s="5" t="n">
        <v>352118</v>
      </c>
    </row>
    <row r="29">
      <c r="A29" s="4" t="inlineStr">
        <is>
          <t>August 11, 2023 to June 10, 2024 [Member] | Bank of China [Member]</t>
        </is>
      </c>
      <c r="B29" s="4" t="inlineStr">
        <is>
          <t xml:space="preserve"> </t>
        </is>
      </c>
      <c r="C29" s="4" t="inlineStr">
        <is>
          <t xml:space="preserve"> </t>
        </is>
      </c>
    </row>
    <row r="30">
      <c r="A30" s="3" t="inlineStr">
        <is>
          <t>Schedule of Bank Loans [Line Items]</t>
        </is>
      </c>
      <c r="B30" s="4" t="inlineStr">
        <is>
          <t xml:space="preserve"> </t>
        </is>
      </c>
      <c r="C30" s="4" t="inlineStr">
        <is>
          <t xml:space="preserve"> </t>
        </is>
      </c>
    </row>
    <row r="31">
      <c r="A31" s="4" t="inlineStr">
        <is>
          <t>Bank loans</t>
        </is>
      </c>
      <c r="B31" s="4" t="inlineStr">
        <is>
          <t xml:space="preserve"> </t>
        </is>
      </c>
      <c r="C31" s="5" t="n">
        <v>422541</v>
      </c>
    </row>
    <row r="32">
      <c r="A32" s="4" t="inlineStr">
        <is>
          <t>November 27, 2023 to June 20, 2024 [Member] | Bank of China [Member]</t>
        </is>
      </c>
      <c r="B32" s="4" t="inlineStr">
        <is>
          <t xml:space="preserve"> </t>
        </is>
      </c>
      <c r="C32" s="4" t="inlineStr">
        <is>
          <t xml:space="preserve"> </t>
        </is>
      </c>
    </row>
    <row r="33">
      <c r="A33" s="3" t="inlineStr">
        <is>
          <t>Schedule of Bank Loans [Line Items]</t>
        </is>
      </c>
      <c r="B33" s="4" t="inlineStr">
        <is>
          <t xml:space="preserve"> </t>
        </is>
      </c>
      <c r="C33" s="4" t="inlineStr">
        <is>
          <t xml:space="preserve"> </t>
        </is>
      </c>
    </row>
    <row r="34">
      <c r="A34" s="4" t="inlineStr">
        <is>
          <t>Bank loans</t>
        </is>
      </c>
      <c r="B34" s="4" t="inlineStr">
        <is>
          <t xml:space="preserve"> </t>
        </is>
      </c>
      <c r="C34" s="5" t="n">
        <v>492965</v>
      </c>
    </row>
    <row r="35">
      <c r="A35" s="4" t="inlineStr">
        <is>
          <t>May 30, 2024 to May 20, 2025 [Member] | Bank of China [Member]</t>
        </is>
      </c>
      <c r="B35" s="4" t="inlineStr">
        <is>
          <t xml:space="preserve"> </t>
        </is>
      </c>
      <c r="C35" s="4" t="inlineStr">
        <is>
          <t xml:space="preserve"> </t>
        </is>
      </c>
    </row>
    <row r="36">
      <c r="A36" s="3" t="inlineStr">
        <is>
          <t>Schedule of Bank Loans [Line Items]</t>
        </is>
      </c>
      <c r="B36" s="4" t="inlineStr">
        <is>
          <t xml:space="preserve"> </t>
        </is>
      </c>
      <c r="C36" s="4" t="inlineStr">
        <is>
          <t xml:space="preserve"> </t>
        </is>
      </c>
    </row>
    <row r="37">
      <c r="A37" s="4" t="inlineStr">
        <is>
          <t>Bank loans</t>
        </is>
      </c>
      <c r="B37" s="5" t="n">
        <v>753497</v>
      </c>
      <c r="C37" s="4" t="inlineStr">
        <is>
          <t xml:space="preserve"> </t>
        </is>
      </c>
    </row>
    <row r="38">
      <c r="A38" s="4" t="inlineStr">
        <is>
          <t>December 30, 2024 to March 31, 2025 [Member] | The Kumamoto Bank [Member]</t>
        </is>
      </c>
      <c r="B38" s="4" t="inlineStr">
        <is>
          <t xml:space="preserve"> </t>
        </is>
      </c>
      <c r="C38" s="4" t="inlineStr">
        <is>
          <t xml:space="preserve"> </t>
        </is>
      </c>
    </row>
    <row r="39">
      <c r="A39" s="3" t="inlineStr">
        <is>
          <t>Schedule of Bank Loans [Line Items]</t>
        </is>
      </c>
      <c r="B39" s="4" t="inlineStr">
        <is>
          <t xml:space="preserve"> </t>
        </is>
      </c>
      <c r="C39" s="4" t="inlineStr">
        <is>
          <t xml:space="preserve"> </t>
        </is>
      </c>
    </row>
    <row r="40">
      <c r="A40" s="4" t="inlineStr">
        <is>
          <t>Bank loans</t>
        </is>
      </c>
      <c r="B40" s="5" t="n">
        <v>1971192</v>
      </c>
      <c r="C40" s="4" t="inlineStr">
        <is>
          <t xml:space="preserve"> </t>
        </is>
      </c>
    </row>
    <row r="41">
      <c r="A41" s="4" t="inlineStr">
        <is>
          <t>November 29, 2024 to January 29, 2025 [Member] | The Higo Bank Ltd [Member]</t>
        </is>
      </c>
      <c r="B41" s="4" t="inlineStr">
        <is>
          <t xml:space="preserve"> </t>
        </is>
      </c>
      <c r="C41" s="4" t="inlineStr">
        <is>
          <t xml:space="preserve"> </t>
        </is>
      </c>
    </row>
    <row r="42">
      <c r="A42" s="3" t="inlineStr">
        <is>
          <t>Schedule of Bank Loans [Line Items]</t>
        </is>
      </c>
      <c r="B42" s="4" t="inlineStr">
        <is>
          <t xml:space="preserve"> </t>
        </is>
      </c>
      <c r="C42" s="4" t="inlineStr">
        <is>
          <t xml:space="preserve"> </t>
        </is>
      </c>
    </row>
    <row r="43">
      <c r="A43" s="4" t="inlineStr">
        <is>
          <t>Bank loans</t>
        </is>
      </c>
      <c r="B43" s="5" t="n">
        <v>767997</v>
      </c>
      <c r="C43" s="4" t="inlineStr">
        <is>
          <t xml:space="preserve"> </t>
        </is>
      </c>
    </row>
    <row r="44">
      <c r="A44" s="4" t="inlineStr">
        <is>
          <t>Total</t>
        </is>
      </c>
      <c r="B44" s="6" t="n">
        <v>5533977</v>
      </c>
      <c r="C44" s="6" t="n">
        <v>16901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Loans - Schedule of Bank Loans (Parentheticals) (Details)</t>
        </is>
      </c>
      <c r="B1" s="2" t="inlineStr">
        <is>
          <t>Dec. 31, 2024</t>
        </is>
      </c>
    </row>
    <row r="2">
      <c r="A2" s="4" t="inlineStr">
        <is>
          <t>March 17, 2023 to March 16, 2024 [Member] | Bank of Jiangsu [Member]</t>
        </is>
      </c>
      <c r="B2" s="4" t="inlineStr">
        <is>
          <t xml:space="preserve"> </t>
        </is>
      </c>
    </row>
    <row r="3">
      <c r="A3" s="3" t="inlineStr">
        <is>
          <t>Schedule of Bank Loans [Line Items]</t>
        </is>
      </c>
      <c r="B3" s="4" t="inlineStr">
        <is>
          <t xml:space="preserve"> </t>
        </is>
      </c>
    </row>
    <row r="4">
      <c r="A4" s="4" t="inlineStr">
        <is>
          <t>Interest rate</t>
        </is>
      </c>
      <c r="B4" s="12" t="n">
        <v>0.037</v>
      </c>
    </row>
    <row r="5">
      <c r="A5" s="4" t="inlineStr">
        <is>
          <t>March 19, 2024 to March 18, 2026 [Member] | Bank of Jiangsu [Member]</t>
        </is>
      </c>
      <c r="B5" s="4" t="inlineStr">
        <is>
          <t xml:space="preserve"> </t>
        </is>
      </c>
    </row>
    <row r="6">
      <c r="A6" s="3" t="inlineStr">
        <is>
          <t>Schedule of Bank Loans [Line Items]</t>
        </is>
      </c>
      <c r="B6" s="4" t="inlineStr">
        <is>
          <t xml:space="preserve"> </t>
        </is>
      </c>
    </row>
    <row r="7">
      <c r="A7" s="4" t="inlineStr">
        <is>
          <t>Interest rate</t>
        </is>
      </c>
      <c r="B7" s="12" t="n">
        <v>0.036</v>
      </c>
    </row>
    <row r="8">
      <c r="A8" s="4" t="inlineStr">
        <is>
          <t>July 28, 2023 to July 27, 2024 [Member] | Bank of Ningbo [Member]</t>
        </is>
      </c>
      <c r="B8" s="4" t="inlineStr">
        <is>
          <t xml:space="preserve"> </t>
        </is>
      </c>
    </row>
    <row r="9">
      <c r="A9" s="3" t="inlineStr">
        <is>
          <t>Schedule of Bank Loans [Line Items]</t>
        </is>
      </c>
      <c r="B9" s="4" t="inlineStr">
        <is>
          <t xml:space="preserve"> </t>
        </is>
      </c>
    </row>
    <row r="10">
      <c r="A10" s="4" t="inlineStr">
        <is>
          <t>Interest rate</t>
        </is>
      </c>
      <c r="B10" s="12" t="n">
        <v>0.0345</v>
      </c>
    </row>
    <row r="11">
      <c r="A11" s="4" t="inlineStr">
        <is>
          <t>April 29, 2024 to April 28, 2025 [Member] | Bank of Ningbo [Member]</t>
        </is>
      </c>
      <c r="B11" s="4" t="inlineStr">
        <is>
          <t xml:space="preserve"> </t>
        </is>
      </c>
    </row>
    <row r="12">
      <c r="A12" s="3" t="inlineStr">
        <is>
          <t>Schedule of Bank Loans [Line Items]</t>
        </is>
      </c>
      <c r="B12" s="4" t="inlineStr">
        <is>
          <t xml:space="preserve"> </t>
        </is>
      </c>
    </row>
    <row r="13">
      <c r="A13" s="4" t="inlineStr">
        <is>
          <t>Interest rate</t>
        </is>
      </c>
      <c r="B13" s="12" t="n">
        <v>0.037</v>
      </c>
    </row>
    <row r="14">
      <c r="A14" s="4" t="inlineStr">
        <is>
          <t>December 26, 2024 to December 25, 2025 [Member] | Bank of Ningbo [Member]</t>
        </is>
      </c>
      <c r="B14" s="4" t="inlineStr">
        <is>
          <t xml:space="preserve"> </t>
        </is>
      </c>
    </row>
    <row r="15">
      <c r="A15" s="3" t="inlineStr">
        <is>
          <t>Schedule of Bank Loans [Line Items]</t>
        </is>
      </c>
      <c r="B15" s="4" t="inlineStr">
        <is>
          <t xml:space="preserve"> </t>
        </is>
      </c>
    </row>
    <row r="16">
      <c r="A16" s="4" t="inlineStr">
        <is>
          <t>Interest rate</t>
        </is>
      </c>
      <c r="B16" s="11" t="n">
        <v>0.02</v>
      </c>
    </row>
    <row r="17">
      <c r="A17" s="4" t="inlineStr">
        <is>
          <t>June 27, 2024 to June 27, 2025 [Member] | Bank of Communications [Member]</t>
        </is>
      </c>
      <c r="B17" s="4" t="inlineStr">
        <is>
          <t xml:space="preserve"> </t>
        </is>
      </c>
    </row>
    <row r="18">
      <c r="A18" s="3" t="inlineStr">
        <is>
          <t>Schedule of Bank Loans [Line Items]</t>
        </is>
      </c>
      <c r="B18" s="4" t="inlineStr">
        <is>
          <t xml:space="preserve"> </t>
        </is>
      </c>
    </row>
    <row r="19">
      <c r="A19" s="4" t="inlineStr">
        <is>
          <t>Interest rate</t>
        </is>
      </c>
      <c r="B19" s="12" t="n">
        <v>0.0298</v>
      </c>
    </row>
    <row r="20">
      <c r="A20" s="4" t="inlineStr">
        <is>
          <t>June 28, 2024 to June 28, 2025 [Member] | Bank of Communications [Member]</t>
        </is>
      </c>
      <c r="B20" s="4" t="inlineStr">
        <is>
          <t xml:space="preserve"> </t>
        </is>
      </c>
    </row>
    <row r="21">
      <c r="A21" s="3" t="inlineStr">
        <is>
          <t>Schedule of Bank Loans [Line Items]</t>
        </is>
      </c>
      <c r="B21" s="4" t="inlineStr">
        <is>
          <t xml:space="preserve"> </t>
        </is>
      </c>
    </row>
    <row r="22">
      <c r="A22" s="4" t="inlineStr">
        <is>
          <t>Interest rate</t>
        </is>
      </c>
      <c r="B22" s="12" t="n">
        <v>0.0298</v>
      </c>
    </row>
    <row r="23">
      <c r="A23" s="4" t="inlineStr">
        <is>
          <t>October 11, 2024 to October 11, 2025 [Member] | Bank of Communications [Member]</t>
        </is>
      </c>
      <c r="B23" s="4" t="inlineStr">
        <is>
          <t xml:space="preserve"> </t>
        </is>
      </c>
    </row>
    <row r="24">
      <c r="A24" s="3" t="inlineStr">
        <is>
          <t>Schedule of Bank Loans [Line Items]</t>
        </is>
      </c>
      <c r="B24" s="4" t="inlineStr">
        <is>
          <t xml:space="preserve"> </t>
        </is>
      </c>
    </row>
    <row r="25">
      <c r="A25" s="4" t="inlineStr">
        <is>
          <t>Interest rate</t>
        </is>
      </c>
      <c r="B25" s="12" t="n">
        <v>0.0298</v>
      </c>
    </row>
    <row r="26">
      <c r="A26" s="4" t="inlineStr">
        <is>
          <t>August 3, 2023 to June 2, 2024 [Member] | Bank of China [Member]</t>
        </is>
      </c>
      <c r="B26" s="4" t="inlineStr">
        <is>
          <t xml:space="preserve"> </t>
        </is>
      </c>
    </row>
    <row r="27">
      <c r="A27" s="3" t="inlineStr">
        <is>
          <t>Schedule of Bank Loans [Line Items]</t>
        </is>
      </c>
      <c r="B27" s="4" t="inlineStr">
        <is>
          <t xml:space="preserve"> </t>
        </is>
      </c>
    </row>
    <row r="28">
      <c r="A28" s="4" t="inlineStr">
        <is>
          <t>Interest rate</t>
        </is>
      </c>
      <c r="B28" s="12" t="n">
        <v>0.033</v>
      </c>
    </row>
    <row r="29">
      <c r="A29" s="4" t="inlineStr">
        <is>
          <t>August 11, 2023 to June 10, 2024 [Member] | Bank of China [Member]</t>
        </is>
      </c>
      <c r="B29" s="4" t="inlineStr">
        <is>
          <t xml:space="preserve"> </t>
        </is>
      </c>
    </row>
    <row r="30">
      <c r="A30" s="3" t="inlineStr">
        <is>
          <t>Schedule of Bank Loans [Line Items]</t>
        </is>
      </c>
      <c r="B30" s="4" t="inlineStr">
        <is>
          <t xml:space="preserve"> </t>
        </is>
      </c>
    </row>
    <row r="31">
      <c r="A31" s="4" t="inlineStr">
        <is>
          <t>Interest rate</t>
        </is>
      </c>
      <c r="B31" s="12" t="n">
        <v>0.033</v>
      </c>
    </row>
    <row r="32">
      <c r="A32" s="4" t="inlineStr">
        <is>
          <t>November 27, 2023 to June 20, 2024 [Member] | Bank of China [Member]</t>
        </is>
      </c>
      <c r="B32" s="4" t="inlineStr">
        <is>
          <t xml:space="preserve"> </t>
        </is>
      </c>
    </row>
    <row r="33">
      <c r="A33" s="3" t="inlineStr">
        <is>
          <t>Schedule of Bank Loans [Line Items]</t>
        </is>
      </c>
      <c r="B33" s="4" t="inlineStr">
        <is>
          <t xml:space="preserve"> </t>
        </is>
      </c>
    </row>
    <row r="34">
      <c r="A34" s="4" t="inlineStr">
        <is>
          <t>Interest rate</t>
        </is>
      </c>
      <c r="B34" s="12" t="n">
        <v>0.0305</v>
      </c>
    </row>
    <row r="35">
      <c r="A35" s="4" t="inlineStr">
        <is>
          <t>May 30, 2024 to May 20, 2025 [Member] | Bank of China [Member]</t>
        </is>
      </c>
      <c r="B35" s="4" t="inlineStr">
        <is>
          <t xml:space="preserve"> </t>
        </is>
      </c>
    </row>
    <row r="36">
      <c r="A36" s="3" t="inlineStr">
        <is>
          <t>Schedule of Bank Loans [Line Items]</t>
        </is>
      </c>
      <c r="B36" s="4" t="inlineStr">
        <is>
          <t xml:space="preserve"> </t>
        </is>
      </c>
    </row>
    <row r="37">
      <c r="A37" s="4" t="inlineStr">
        <is>
          <t>Interest rate</t>
        </is>
      </c>
      <c r="B37" s="17" t="n">
        <v>0.0254167</v>
      </c>
    </row>
    <row r="38">
      <c r="A38" s="4" t="inlineStr">
        <is>
          <t>December 30, 2024 to March 31, 2025 [Member] | The Kumamoto Bank [Member]</t>
        </is>
      </c>
      <c r="B38" s="4" t="inlineStr">
        <is>
          <t xml:space="preserve"> </t>
        </is>
      </c>
    </row>
    <row r="39">
      <c r="A39" s="3" t="inlineStr">
        <is>
          <t>Schedule of Bank Loans [Line Items]</t>
        </is>
      </c>
      <c r="B39" s="4" t="inlineStr">
        <is>
          <t xml:space="preserve"> </t>
        </is>
      </c>
    </row>
    <row r="40">
      <c r="A40" s="4" t="inlineStr">
        <is>
          <t>Interest rate</t>
        </is>
      </c>
      <c r="B40" s="12" t="n">
        <v>0.012</v>
      </c>
    </row>
    <row r="41">
      <c r="A41" s="4" t="inlineStr">
        <is>
          <t>November 29, 2024 to January 29, 2025 [Member] | The Higo Bank Ltd [Member]</t>
        </is>
      </c>
      <c r="B41" s="4" t="inlineStr">
        <is>
          <t xml:space="preserve"> </t>
        </is>
      </c>
    </row>
    <row r="42">
      <c r="A42" s="3" t="inlineStr">
        <is>
          <t>Schedule of Bank Loans [Line Items]</t>
        </is>
      </c>
      <c r="B42" s="4" t="inlineStr">
        <is>
          <t xml:space="preserve"> </t>
        </is>
      </c>
    </row>
    <row r="43">
      <c r="A43" s="4" t="inlineStr">
        <is>
          <t>Interest rate</t>
        </is>
      </c>
      <c r="B43" s="12" t="n">
        <v>0.01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ies Balances and Transactions (Details) - USD ($)</t>
        </is>
      </c>
      <c r="B1" s="2" t="inlineStr">
        <is>
          <t>12 Months Ended</t>
        </is>
      </c>
    </row>
    <row r="2">
      <c r="B2" s="2" t="inlineStr">
        <is>
          <t>Dec. 31, 2024</t>
        </is>
      </c>
      <c r="C2" s="2" t="inlineStr">
        <is>
          <t>Dec. 31, 2023</t>
        </is>
      </c>
      <c r="D2" s="2" t="inlineStr">
        <is>
          <t>Dec. 31, 2022</t>
        </is>
      </c>
    </row>
    <row r="3">
      <c r="A3" s="4" t="inlineStr">
        <is>
          <t>Anhui Zhongk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 price of software</t>
        </is>
      </c>
      <c r="B5" s="6" t="n">
        <v>676889</v>
      </c>
      <c r="C5" s="6" t="n">
        <v>210251</v>
      </c>
      <c r="D5" s="6" t="n">
        <v>80567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3" customWidth="1" min="2" max="2"/>
  </cols>
  <sheetData>
    <row r="1">
      <c r="A1" s="1" t="inlineStr">
        <is>
          <t>Related Parties Balances and Transactions - Schedule of Related Party Relationships (Details)</t>
        </is>
      </c>
      <c r="B1" s="2" t="inlineStr">
        <is>
          <t>12 Months Ended</t>
        </is>
      </c>
    </row>
    <row r="2">
      <c r="B2" s="2" t="inlineStr">
        <is>
          <t>Dec. 31, 2024</t>
        </is>
      </c>
    </row>
    <row r="3">
      <c r="A3" s="4" t="inlineStr">
        <is>
          <t>Mr. Yujun Xiao [Member]</t>
        </is>
      </c>
      <c r="B3" s="4" t="inlineStr">
        <is>
          <t xml:space="preserve"> </t>
        </is>
      </c>
    </row>
    <row r="4">
      <c r="A4" s="3" t="inlineStr">
        <is>
          <t>Schedule of Related Party Relationships [Line Items]</t>
        </is>
      </c>
      <c r="B4" s="4" t="inlineStr">
        <is>
          <t xml:space="preserve"> </t>
        </is>
      </c>
    </row>
    <row r="5">
      <c r="A5" s="4" t="inlineStr">
        <is>
          <t>Relationship to the Company</t>
        </is>
      </c>
      <c r="B5" s="4" t="inlineStr">
        <is>
          <t>CEO of the Company and spouse of Ms. Yinglai Wang</t>
        </is>
      </c>
    </row>
    <row r="6">
      <c r="A6" s="4" t="inlineStr">
        <is>
          <t>Ms. Yinglai Wang [Member]</t>
        </is>
      </c>
      <c r="B6" s="4" t="inlineStr">
        <is>
          <t xml:space="preserve"> </t>
        </is>
      </c>
    </row>
    <row r="7">
      <c r="A7" s="3" t="inlineStr">
        <is>
          <t>Schedule of Related Party Relationships [Line Items]</t>
        </is>
      </c>
      <c r="B7" s="4" t="inlineStr">
        <is>
          <t xml:space="preserve"> </t>
        </is>
      </c>
    </row>
    <row r="8">
      <c r="A8" s="4" t="inlineStr">
        <is>
          <t>Relationship to the Company</t>
        </is>
      </c>
      <c r="B8" s="4" t="inlineStr">
        <is>
          <t>Chairperson of the Company and spouse of Mr. Yujun Xiao</t>
        </is>
      </c>
    </row>
    <row r="9">
      <c r="A9" s="4" t="inlineStr">
        <is>
          <t>Anhui Zhongke Shengwei Intelligent Data Co., Ltd (“Anhui Zhongke”) [Member]</t>
        </is>
      </c>
      <c r="B9" s="4" t="inlineStr">
        <is>
          <t xml:space="preserve"> </t>
        </is>
      </c>
    </row>
    <row r="10">
      <c r="A10" s="3" t="inlineStr">
        <is>
          <t>Schedule of Related Party Relationships [Line Items]</t>
        </is>
      </c>
      <c r="B10" s="4" t="inlineStr">
        <is>
          <t xml:space="preserve"> </t>
        </is>
      </c>
    </row>
    <row r="11">
      <c r="A11" s="4" t="inlineStr">
        <is>
          <t>Relationship to the Company</t>
        </is>
      </c>
      <c r="B11" s="4" t="inlineStr">
        <is>
          <t>Mr. Yujun Xiao is the legal representative and holds 9.51% of the shar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 Schedule of Purchases From Related Party (Details) - USD ($)</t>
        </is>
      </c>
      <c r="B1" s="2" t="inlineStr">
        <is>
          <t>12 Months Ended</t>
        </is>
      </c>
    </row>
    <row r="2">
      <c r="B2" s="2" t="inlineStr">
        <is>
          <t>Dec. 31, 2024</t>
        </is>
      </c>
      <c r="C2" s="2" t="inlineStr">
        <is>
          <t>Dec. 31, 2023</t>
        </is>
      </c>
      <c r="D2" s="2" t="inlineStr">
        <is>
          <t>Dec. 31, 2022</t>
        </is>
      </c>
    </row>
    <row r="3">
      <c r="A3" s="4" t="inlineStr">
        <is>
          <t>Anhui Zhongk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related party</t>
        </is>
      </c>
      <c r="B5" s="6" t="n">
        <v>676889</v>
      </c>
      <c r="C5" s="6" t="n">
        <v>210251</v>
      </c>
      <c r="D5" s="6" t="n">
        <v>805679</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 Schedule of Due to Related Parties (Details) - USD ($)</t>
        </is>
      </c>
      <c r="B1" s="2" t="inlineStr">
        <is>
          <t>Dec. 31, 2024</t>
        </is>
      </c>
      <c r="C1" s="2" t="inlineStr">
        <is>
          <t>Dec. 31, 2023</t>
        </is>
      </c>
    </row>
    <row r="2">
      <c r="A2" s="4" t="inlineStr">
        <is>
          <t>Mr. Yujun Xiao [Member]</t>
        </is>
      </c>
      <c r="B2" s="4" t="inlineStr">
        <is>
          <t xml:space="preserve"> </t>
        </is>
      </c>
      <c r="C2" s="4" t="inlineStr">
        <is>
          <t xml:space="preserve"> </t>
        </is>
      </c>
    </row>
    <row r="3">
      <c r="A3" s="3" t="inlineStr">
        <is>
          <t>Schedule of Due to Related Parties [Line Items]</t>
        </is>
      </c>
      <c r="B3" s="4" t="inlineStr">
        <is>
          <t xml:space="preserve"> </t>
        </is>
      </c>
      <c r="C3" s="4" t="inlineStr">
        <is>
          <t xml:space="preserve"> </t>
        </is>
      </c>
    </row>
    <row r="4">
      <c r="A4" s="4" t="inlineStr">
        <is>
          <t>Due to related parties</t>
        </is>
      </c>
      <c r="B4" s="6" t="n">
        <v>246454</v>
      </c>
      <c r="C4" s="6" t="n">
        <v>443027</v>
      </c>
    </row>
    <row r="5">
      <c r="A5" s="4" t="inlineStr">
        <is>
          <t>Ms. Yinglai Wang [Member]</t>
        </is>
      </c>
      <c r="B5" s="4" t="inlineStr">
        <is>
          <t xml:space="preserve"> </t>
        </is>
      </c>
      <c r="C5" s="4" t="inlineStr">
        <is>
          <t xml:space="preserve"> </t>
        </is>
      </c>
    </row>
    <row r="6">
      <c r="A6" s="3" t="inlineStr">
        <is>
          <t>Schedule of Due to Related Parties [Line Items]</t>
        </is>
      </c>
      <c r="B6" s="4" t="inlineStr">
        <is>
          <t xml:space="preserve"> </t>
        </is>
      </c>
      <c r="C6" s="4" t="inlineStr">
        <is>
          <t xml:space="preserve"> </t>
        </is>
      </c>
    </row>
    <row r="7">
      <c r="A7" s="4" t="inlineStr">
        <is>
          <t>Due to related parties</t>
        </is>
      </c>
      <c r="B7" s="4" t="inlineStr">
        <is>
          <t xml:space="preserve"> </t>
        </is>
      </c>
      <c r="C7" s="5" t="n">
        <v>425411</v>
      </c>
    </row>
    <row r="8">
      <c r="A8" s="4" t="inlineStr">
        <is>
          <t>Related Party [Member]</t>
        </is>
      </c>
      <c r="B8" s="4" t="inlineStr">
        <is>
          <t xml:space="preserve"> </t>
        </is>
      </c>
      <c r="C8" s="4" t="inlineStr">
        <is>
          <t xml:space="preserve"> </t>
        </is>
      </c>
    </row>
    <row r="9">
      <c r="A9" s="3" t="inlineStr">
        <is>
          <t>Schedule of Due to Related Parties [Line Items]</t>
        </is>
      </c>
      <c r="B9" s="4" t="inlineStr">
        <is>
          <t xml:space="preserve"> </t>
        </is>
      </c>
      <c r="C9" s="4" t="inlineStr">
        <is>
          <t xml:space="preserve"> </t>
        </is>
      </c>
    </row>
    <row r="10">
      <c r="A10" s="4" t="inlineStr">
        <is>
          <t>Due to related parties</t>
        </is>
      </c>
      <c r="B10" s="6" t="n">
        <v>246454</v>
      </c>
      <c r="C10" s="6" t="n">
        <v>8684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Schedule of Income Before Taxes by Geographic Area (Details) - USD ($)</t>
        </is>
      </c>
      <c r="B1" s="2" t="inlineStr">
        <is>
          <t>12 Months Ended</t>
        </is>
      </c>
    </row>
    <row r="2">
      <c r="B2" s="2" t="inlineStr">
        <is>
          <t>Dec. 31, 2024</t>
        </is>
      </c>
      <c r="C2" s="2" t="inlineStr">
        <is>
          <t>Dec. 31, 2023</t>
        </is>
      </c>
      <c r="D2" s="2" t="inlineStr">
        <is>
          <t>Dec. 31, 2022</t>
        </is>
      </c>
    </row>
    <row r="3">
      <c r="A3" s="3" t="inlineStr">
        <is>
          <t>Schedule of Income Before Taxes by Geographic Area [Line Items]</t>
        </is>
      </c>
      <c r="B3" s="4" t="inlineStr">
        <is>
          <t xml:space="preserve"> </t>
        </is>
      </c>
      <c r="C3" s="4" t="inlineStr">
        <is>
          <t xml:space="preserve"> </t>
        </is>
      </c>
      <c r="D3" s="4" t="inlineStr">
        <is>
          <t xml:space="preserve"> </t>
        </is>
      </c>
    </row>
    <row r="4">
      <c r="A4" s="4" t="inlineStr">
        <is>
          <t>Total (loss) income before taxes</t>
        </is>
      </c>
      <c r="B4" s="6" t="n">
        <v>-1656844</v>
      </c>
      <c r="C4" s="6" t="n">
        <v>2589157</v>
      </c>
      <c r="D4" s="6" t="n">
        <v>964316</v>
      </c>
    </row>
    <row r="5">
      <c r="A5" s="4" t="inlineStr">
        <is>
          <t>China [Member]</t>
        </is>
      </c>
      <c r="B5" s="4" t="inlineStr">
        <is>
          <t xml:space="preserve"> </t>
        </is>
      </c>
      <c r="C5" s="4" t="inlineStr">
        <is>
          <t xml:space="preserve"> </t>
        </is>
      </c>
      <c r="D5" s="4" t="inlineStr">
        <is>
          <t xml:space="preserve"> </t>
        </is>
      </c>
    </row>
    <row r="6">
      <c r="A6" s="3" t="inlineStr">
        <is>
          <t>Schedule of Income Before Taxes by Geographic Area [Line Items]</t>
        </is>
      </c>
      <c r="B6" s="4" t="inlineStr">
        <is>
          <t xml:space="preserve"> </t>
        </is>
      </c>
      <c r="C6" s="4" t="inlineStr">
        <is>
          <t xml:space="preserve"> </t>
        </is>
      </c>
      <c r="D6" s="4" t="inlineStr">
        <is>
          <t xml:space="preserve"> </t>
        </is>
      </c>
    </row>
    <row r="7">
      <c r="A7" s="4" t="inlineStr">
        <is>
          <t>Total (loss) income before taxes</t>
        </is>
      </c>
      <c r="B7" s="5" t="n">
        <v>-773090</v>
      </c>
      <c r="C7" s="5" t="n">
        <v>1403006</v>
      </c>
      <c r="D7" s="5" t="n">
        <v>1097501</v>
      </c>
    </row>
    <row r="8">
      <c r="A8" s="4" t="inlineStr">
        <is>
          <t>Japan [Member]</t>
        </is>
      </c>
      <c r="B8" s="4" t="inlineStr">
        <is>
          <t xml:space="preserve"> </t>
        </is>
      </c>
      <c r="C8" s="4" t="inlineStr">
        <is>
          <t xml:space="preserve"> </t>
        </is>
      </c>
      <c r="D8" s="4" t="inlineStr">
        <is>
          <t xml:space="preserve"> </t>
        </is>
      </c>
    </row>
    <row r="9">
      <c r="A9" s="3" t="inlineStr">
        <is>
          <t>Schedule of Income Before Taxes by Geographic Area [Line Items]</t>
        </is>
      </c>
      <c r="B9" s="4" t="inlineStr">
        <is>
          <t xml:space="preserve"> </t>
        </is>
      </c>
      <c r="C9" s="4" t="inlineStr">
        <is>
          <t xml:space="preserve"> </t>
        </is>
      </c>
      <c r="D9" s="4" t="inlineStr">
        <is>
          <t xml:space="preserve"> </t>
        </is>
      </c>
    </row>
    <row r="10">
      <c r="A10" s="4" t="inlineStr">
        <is>
          <t>Total (loss) income before taxes</t>
        </is>
      </c>
      <c r="B10" s="5" t="n">
        <v>2705967</v>
      </c>
      <c r="C10" s="5" t="n">
        <v>1186251</v>
      </c>
      <c r="D10" s="5" t="n">
        <v>-82873</v>
      </c>
    </row>
    <row r="11">
      <c r="A11" s="4" t="inlineStr">
        <is>
          <t>Cayman [Member]</t>
        </is>
      </c>
      <c r="B11" s="4" t="inlineStr">
        <is>
          <t xml:space="preserve"> </t>
        </is>
      </c>
      <c r="C11" s="4" t="inlineStr">
        <is>
          <t xml:space="preserve"> </t>
        </is>
      </c>
      <c r="D11" s="4" t="inlineStr">
        <is>
          <t xml:space="preserve"> </t>
        </is>
      </c>
    </row>
    <row r="12">
      <c r="A12" s="3" t="inlineStr">
        <is>
          <t>Schedule of Income Before Taxes by Geographic Area [Line Items]</t>
        </is>
      </c>
      <c r="B12" s="4" t="inlineStr">
        <is>
          <t xml:space="preserve"> </t>
        </is>
      </c>
      <c r="C12" s="4" t="inlineStr">
        <is>
          <t xml:space="preserve"> </t>
        </is>
      </c>
      <c r="D12" s="4" t="inlineStr">
        <is>
          <t xml:space="preserve"> </t>
        </is>
      </c>
    </row>
    <row r="13">
      <c r="A13" s="4" t="inlineStr">
        <is>
          <t>Total (loss) income before taxes</t>
        </is>
      </c>
      <c r="B13" s="6" t="n">
        <v>-3589721</v>
      </c>
      <c r="C13" s="6" t="n">
        <v>-100</v>
      </c>
      <c r="D13" s="6" t="n">
        <v>-5031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931243</v>
      </c>
      <c r="C4" s="6" t="n">
        <v>2333587</v>
      </c>
      <c r="D4" s="6" t="n">
        <v>93000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326471</v>
      </c>
      <c r="C6" s="5" t="n">
        <v>214106</v>
      </c>
      <c r="D6" s="5" t="n">
        <v>138572</v>
      </c>
    </row>
    <row r="7">
      <c r="A7" s="4" t="inlineStr">
        <is>
          <t>Provision for (recovery of) credit losses</t>
        </is>
      </c>
      <c r="B7" s="5" t="n">
        <v>1900</v>
      </c>
      <c r="C7" s="5" t="n">
        <v>25335</v>
      </c>
      <c r="D7" s="5" t="n">
        <v>-52229</v>
      </c>
    </row>
    <row r="8">
      <c r="A8" s="4" t="inlineStr">
        <is>
          <t>Deferred tax (benefits) expense</t>
        </is>
      </c>
      <c r="B8" s="5" t="n">
        <v>-274609</v>
      </c>
      <c r="C8" s="5" t="n">
        <v>11950</v>
      </c>
      <c r="D8" s="5" t="n">
        <v>33739</v>
      </c>
    </row>
    <row r="9">
      <c r="A9" s="4" t="inlineStr">
        <is>
          <t>Amortization of operating lease right-of-use assets</t>
        </is>
      </c>
      <c r="B9" s="5" t="n">
        <v>62062</v>
      </c>
      <c r="C9" s="5" t="n">
        <v>53307</v>
      </c>
      <c r="D9" s="5" t="n">
        <v>19643</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1179061</v>
      </c>
      <c r="C11" s="5" t="n">
        <v>-2817167</v>
      </c>
      <c r="D11" s="5" t="n">
        <v>-1370494</v>
      </c>
    </row>
    <row r="12">
      <c r="A12" s="4" t="inlineStr">
        <is>
          <t>Notes receivable</t>
        </is>
      </c>
      <c r="B12" s="5" t="n">
        <v>-257751</v>
      </c>
      <c r="C12" s="4" t="inlineStr">
        <is>
          <t xml:space="preserve"> </t>
        </is>
      </c>
      <c r="D12" s="4" t="inlineStr">
        <is>
          <t xml:space="preserve"> </t>
        </is>
      </c>
    </row>
    <row r="13">
      <c r="A13" s="4" t="inlineStr">
        <is>
          <t>Inventories</t>
        </is>
      </c>
      <c r="B13" s="5" t="n">
        <v>-669170</v>
      </c>
      <c r="C13" s="5" t="n">
        <v>851308</v>
      </c>
      <c r="D13" s="5" t="n">
        <v>-979451</v>
      </c>
    </row>
    <row r="14">
      <c r="A14" s="4" t="inlineStr">
        <is>
          <t>Prepayments and other assets</t>
        </is>
      </c>
      <c r="B14" s="5" t="n">
        <v>97665</v>
      </c>
      <c r="C14" s="5" t="n">
        <v>50862</v>
      </c>
      <c r="D14" s="5" t="n">
        <v>-171856</v>
      </c>
    </row>
    <row r="15">
      <c r="A15" s="4" t="inlineStr">
        <is>
          <t>Advance to vendors</t>
        </is>
      </c>
      <c r="B15" s="5" t="n">
        <v>-88917</v>
      </c>
      <c r="C15" s="5" t="n">
        <v>-5119</v>
      </c>
      <c r="D15" s="5" t="n">
        <v>28844</v>
      </c>
    </row>
    <row r="16">
      <c r="A16" s="4" t="inlineStr">
        <is>
          <t>Accounts payable</t>
        </is>
      </c>
      <c r="B16" s="5" t="n">
        <v>52879</v>
      </c>
      <c r="C16" s="5" t="n">
        <v>1603497</v>
      </c>
      <c r="D16" s="5" t="n">
        <v>674460</v>
      </c>
    </row>
    <row r="17">
      <c r="A17" s="4" t="inlineStr">
        <is>
          <t>Accrued expenses and other liabilities</t>
        </is>
      </c>
      <c r="B17" s="5" t="n">
        <v>188280</v>
      </c>
      <c r="C17" s="5" t="n">
        <v>115482</v>
      </c>
      <c r="D17" s="5" t="n">
        <v>60707</v>
      </c>
    </row>
    <row r="18">
      <c r="A18" s="4" t="inlineStr">
        <is>
          <t>Advance from customers</t>
        </is>
      </c>
      <c r="B18" s="5" t="n">
        <v>493048</v>
      </c>
      <c r="C18" s="5" t="n">
        <v>446802</v>
      </c>
      <c r="D18" s="5" t="n">
        <v>485270</v>
      </c>
    </row>
    <row r="19">
      <c r="A19" s="4" t="inlineStr">
        <is>
          <t>Taxes payable</t>
        </is>
      </c>
      <c r="B19" s="5" t="n">
        <v>-40645</v>
      </c>
      <c r="C19" s="5" t="n">
        <v>246100</v>
      </c>
      <c r="D19" s="5" t="n">
        <v>82890</v>
      </c>
    </row>
    <row r="20">
      <c r="A20" s="4" t="inlineStr">
        <is>
          <t>Due from related parties</t>
        </is>
      </c>
      <c r="B20" s="5" t="n">
        <v>250495</v>
      </c>
      <c r="C20" s="4" t="inlineStr">
        <is>
          <t xml:space="preserve"> </t>
        </is>
      </c>
      <c r="D20" s="4" t="inlineStr">
        <is>
          <t xml:space="preserve"> </t>
        </is>
      </c>
    </row>
    <row r="21">
      <c r="A21" s="4" t="inlineStr">
        <is>
          <t>Operating leases liabilities</t>
        </is>
      </c>
      <c r="B21" s="5" t="n">
        <v>-66909</v>
      </c>
      <c r="C21" s="5" t="n">
        <v>-81121</v>
      </c>
      <c r="D21" s="5" t="n">
        <v>-19643</v>
      </c>
    </row>
    <row r="22">
      <c r="A22" s="4" t="inlineStr">
        <is>
          <t>Net cash (used in) provided by operating activities</t>
        </is>
      </c>
      <c r="B22" s="5" t="n">
        <v>-3035505</v>
      </c>
      <c r="C22" s="5" t="n">
        <v>3048929</v>
      </c>
      <c r="D22" s="5" t="n">
        <v>-139539</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plant, and equipment</t>
        </is>
      </c>
      <c r="B24" s="5" t="n">
        <v>-3825547</v>
      </c>
      <c r="C24" s="5" t="n">
        <v>-1205784</v>
      </c>
      <c r="D24" s="5" t="n">
        <v>-95448</v>
      </c>
    </row>
    <row r="25">
      <c r="A25" s="4" t="inlineStr">
        <is>
          <t>Acquisition of intangible asset</t>
        </is>
      </c>
      <c r="B25" s="4" t="inlineStr">
        <is>
          <t xml:space="preserve"> </t>
        </is>
      </c>
      <c r="C25" s="5" t="n">
        <v>-2469</v>
      </c>
      <c r="D25" s="4" t="inlineStr">
        <is>
          <t xml:space="preserve"> </t>
        </is>
      </c>
    </row>
    <row r="26">
      <c r="A26" s="4" t="inlineStr">
        <is>
          <t>Net cash used in investing activities</t>
        </is>
      </c>
      <c r="B26" s="5" t="n">
        <v>-3825547</v>
      </c>
      <c r="C26" s="5" t="n">
        <v>-1208253</v>
      </c>
      <c r="D26" s="5" t="n">
        <v>-95448</v>
      </c>
    </row>
    <row r="27">
      <c r="A27" s="3" t="inlineStr">
        <is>
          <t>Cash flows from financing activities:</t>
        </is>
      </c>
      <c r="B27" s="4" t="inlineStr">
        <is>
          <t xml:space="preserve"> </t>
        </is>
      </c>
      <c r="C27" s="4" t="inlineStr">
        <is>
          <t xml:space="preserve"> </t>
        </is>
      </c>
      <c r="D27" s="4" t="inlineStr">
        <is>
          <t xml:space="preserve"> </t>
        </is>
      </c>
    </row>
    <row r="28">
      <c r="A28" s="4" t="inlineStr">
        <is>
          <t>Payments to related parties</t>
        </is>
      </c>
      <c r="B28" s="5" t="n">
        <v>-868438</v>
      </c>
      <c r="C28" s="4" t="inlineStr">
        <is>
          <t xml:space="preserve"> </t>
        </is>
      </c>
      <c r="D28" s="5" t="n">
        <v>-65358</v>
      </c>
    </row>
    <row r="29">
      <c r="A29" s="4" t="inlineStr">
        <is>
          <t>Advances from related parties</t>
        </is>
      </c>
      <c r="B29" s="4" t="inlineStr">
        <is>
          <t xml:space="preserve"> </t>
        </is>
      </c>
      <c r="C29" s="5" t="n">
        <v>325642</v>
      </c>
      <c r="D29" s="4" t="inlineStr">
        <is>
          <t xml:space="preserve"> </t>
        </is>
      </c>
    </row>
    <row r="30">
      <c r="A30" s="4" t="inlineStr">
        <is>
          <t>Proceeds from initial public offering</t>
        </is>
      </c>
      <c r="B30" s="5" t="n">
        <v>4117955</v>
      </c>
      <c r="C30" s="4" t="inlineStr">
        <is>
          <t xml:space="preserve"> </t>
        </is>
      </c>
      <c r="D30" s="4" t="inlineStr">
        <is>
          <t xml:space="preserve"> </t>
        </is>
      </c>
    </row>
    <row r="31">
      <c r="A31" s="4" t="inlineStr">
        <is>
          <t>Proceeds from (repayments of) proceeds from bank acceptance notes payable, net</t>
        </is>
      </c>
      <c r="B31" s="5" t="n">
        <v>642004</v>
      </c>
      <c r="C31" s="5" t="n">
        <v>-389894</v>
      </c>
      <c r="D31" s="5" t="n">
        <v>426965</v>
      </c>
    </row>
    <row r="32">
      <c r="A32" s="4" t="inlineStr">
        <is>
          <t>Proceeds from short-term bank loans</t>
        </is>
      </c>
      <c r="B32" s="5" t="n">
        <v>7905066</v>
      </c>
      <c r="C32" s="5" t="n">
        <v>3135195</v>
      </c>
      <c r="D32" s="5" t="n">
        <v>5079409</v>
      </c>
    </row>
    <row r="33">
      <c r="A33" s="4" t="inlineStr">
        <is>
          <t>Repayment of short-term bank loans</t>
        </is>
      </c>
      <c r="B33" s="5" t="n">
        <v>-4223122</v>
      </c>
      <c r="C33" s="5" t="n">
        <v>-3417645</v>
      </c>
      <c r="D33" s="5" t="n">
        <v>-3952709</v>
      </c>
    </row>
    <row r="34">
      <c r="A34" s="4" t="inlineStr">
        <is>
          <t>Proceeds from long-term bank loans</t>
        </is>
      </c>
      <c r="B34" s="5" t="n">
        <v>694859</v>
      </c>
      <c r="C34" s="4" t="inlineStr">
        <is>
          <t xml:space="preserve"> </t>
        </is>
      </c>
      <c r="D34" s="4" t="inlineStr">
        <is>
          <t xml:space="preserve"> </t>
        </is>
      </c>
    </row>
    <row r="35">
      <c r="A35" s="4" t="inlineStr">
        <is>
          <t>Repayment of long-term bank loans</t>
        </is>
      </c>
      <c r="B35" s="5" t="n">
        <v>-430813</v>
      </c>
      <c r="C35" s="4" t="inlineStr">
        <is>
          <t xml:space="preserve"> </t>
        </is>
      </c>
      <c r="D35" s="4" t="inlineStr">
        <is>
          <t xml:space="preserve"> </t>
        </is>
      </c>
    </row>
    <row r="36">
      <c r="A36" s="4" t="inlineStr">
        <is>
          <t>Payment of offering costs</t>
        </is>
      </c>
      <c r="B36" s="5" t="n">
        <v>-382333</v>
      </c>
      <c r="C36" s="5" t="n">
        <v>-247874</v>
      </c>
      <c r="D36" s="5" t="n">
        <v>-171023</v>
      </c>
    </row>
    <row r="37">
      <c r="A37" s="4" t="inlineStr">
        <is>
          <t>Net cash provided by (used in) provided by financing activities</t>
        </is>
      </c>
      <c r="B37" s="5" t="n">
        <v>7455178</v>
      </c>
      <c r="C37" s="5" t="n">
        <v>-594576</v>
      </c>
      <c r="D37" s="5" t="n">
        <v>1317284</v>
      </c>
    </row>
    <row r="38">
      <c r="A38" s="4" t="inlineStr">
        <is>
          <t>Effect of exchange rate changes on cash and restricted cash</t>
        </is>
      </c>
      <c r="B38" s="5" t="n">
        <v>-117659</v>
      </c>
      <c r="C38" s="5" t="n">
        <v>-88057</v>
      </c>
      <c r="D38" s="5" t="n">
        <v>-5196</v>
      </c>
    </row>
    <row r="39">
      <c r="A39" s="4" t="inlineStr">
        <is>
          <t>Net increase in cash and restricted cash</t>
        </is>
      </c>
      <c r="B39" s="5" t="n">
        <v>476467</v>
      </c>
      <c r="C39" s="5" t="n">
        <v>1158043</v>
      </c>
      <c r="D39" s="5" t="n">
        <v>1077101</v>
      </c>
    </row>
    <row r="40">
      <c r="A40" s="4" t="inlineStr">
        <is>
          <t>Cash and restricted cash, beginning of year</t>
        </is>
      </c>
      <c r="B40" s="5" t="n">
        <v>2846659</v>
      </c>
      <c r="C40" s="5" t="n">
        <v>1688616</v>
      </c>
      <c r="D40" s="5" t="n">
        <v>611515</v>
      </c>
    </row>
    <row r="41">
      <c r="A41" s="4" t="inlineStr">
        <is>
          <t>Cash and restricted cash, end of year</t>
        </is>
      </c>
      <c r="B41" s="5" t="n">
        <v>3323126</v>
      </c>
      <c r="C41" s="5" t="n">
        <v>2846659</v>
      </c>
      <c r="D41" s="5" t="n">
        <v>1688616</v>
      </c>
    </row>
    <row r="42">
      <c r="A42" s="3" t="inlineStr">
        <is>
          <t>Reconciliation of cash and restricted cash, end of year</t>
        </is>
      </c>
      <c r="B42" s="4" t="inlineStr">
        <is>
          <t xml:space="preserve"> </t>
        </is>
      </c>
      <c r="C42" s="4" t="inlineStr">
        <is>
          <t xml:space="preserve"> </t>
        </is>
      </c>
      <c r="D42" s="4" t="inlineStr">
        <is>
          <t xml:space="preserve"> </t>
        </is>
      </c>
    </row>
    <row r="43">
      <c r="A43" s="4" t="inlineStr">
        <is>
          <t>Cash</t>
        </is>
      </c>
      <c r="B43" s="5" t="n">
        <v>3102865</v>
      </c>
      <c r="C43" s="5" t="n">
        <v>2739530</v>
      </c>
      <c r="D43" s="5" t="n">
        <v>1361728</v>
      </c>
    </row>
    <row r="44">
      <c r="A44" s="4" t="inlineStr">
        <is>
          <t>Restricted cash</t>
        </is>
      </c>
      <c r="B44" s="5" t="n">
        <v>220261</v>
      </c>
      <c r="C44" s="5" t="n">
        <v>107129</v>
      </c>
      <c r="D44" s="5" t="n">
        <v>326888</v>
      </c>
    </row>
    <row r="45">
      <c r="A45" s="4" t="inlineStr">
        <is>
          <t>Cash and restricted cash, end of year</t>
        </is>
      </c>
      <c r="B45" s="5" t="n">
        <v>3323126</v>
      </c>
      <c r="C45" s="5" t="n">
        <v>2846659</v>
      </c>
      <c r="D45" s="5" t="n">
        <v>1688616</v>
      </c>
    </row>
    <row r="46">
      <c r="A46" s="3" t="inlineStr">
        <is>
          <t>Supplemental cash flow disclosures:</t>
        </is>
      </c>
      <c r="B46" s="4" t="inlineStr">
        <is>
          <t xml:space="preserve"> </t>
        </is>
      </c>
      <c r="C46" s="4" t="inlineStr">
        <is>
          <t xml:space="preserve"> </t>
        </is>
      </c>
      <c r="D46" s="4" t="inlineStr">
        <is>
          <t xml:space="preserve"> </t>
        </is>
      </c>
    </row>
    <row r="47">
      <c r="A47" s="4" t="inlineStr">
        <is>
          <t>Cash paid for income tax</t>
        </is>
      </c>
      <c r="B47" s="5" t="n">
        <v>97101</v>
      </c>
      <c r="C47" s="5" t="n">
        <v>68649</v>
      </c>
      <c r="D47" s="5" t="n">
        <v>31015</v>
      </c>
    </row>
    <row r="48">
      <c r="A48" s="4" t="inlineStr">
        <is>
          <t>Cash paid for interest</t>
        </is>
      </c>
      <c r="B48" s="5" t="n">
        <v>36403</v>
      </c>
      <c r="C48" s="5" t="n">
        <v>68255</v>
      </c>
      <c r="D48" s="5" t="n">
        <v>51985</v>
      </c>
    </row>
    <row r="49">
      <c r="A49" s="3" t="inlineStr">
        <is>
          <t>Non-cash activities:</t>
        </is>
      </c>
      <c r="B49" s="4" t="inlineStr">
        <is>
          <t xml:space="preserve"> </t>
        </is>
      </c>
      <c r="C49" s="4" t="inlineStr">
        <is>
          <t xml:space="preserve"> </t>
        </is>
      </c>
      <c r="D49" s="4" t="inlineStr">
        <is>
          <t xml:space="preserve"> </t>
        </is>
      </c>
    </row>
    <row r="50">
      <c r="A50" s="4" t="inlineStr">
        <is>
          <t>Right-of-use assets obtained in exchange for operating lease obligations</t>
        </is>
      </c>
      <c r="B50" s="5" t="n">
        <v>79591</v>
      </c>
      <c r="C50" s="5" t="n">
        <v>323290</v>
      </c>
      <c r="D50" s="5" t="n">
        <v>7372</v>
      </c>
    </row>
    <row r="51">
      <c r="A51" s="4" t="inlineStr">
        <is>
          <t>Reclassification of deferred offering costs</t>
        </is>
      </c>
      <c r="B51" s="6" t="n">
        <v>1160781</v>
      </c>
      <c r="C51" s="4" t="inlineStr">
        <is>
          <t xml:space="preserve"> </t>
        </is>
      </c>
      <c r="D51"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Schedule of Components of the Income Tax Provision (Details) - USD ($)</t>
        </is>
      </c>
      <c r="B1" s="2" t="inlineStr">
        <is>
          <t>12 Months Ended</t>
        </is>
      </c>
    </row>
    <row r="2">
      <c r="B2" s="2" t="inlineStr">
        <is>
          <t>Dec. 31, 2024</t>
        </is>
      </c>
      <c r="C2" s="2" t="inlineStr">
        <is>
          <t>Dec. 31, 2023</t>
        </is>
      </c>
      <c r="D2" s="2" t="inlineStr">
        <is>
          <t>Dec. 31, 2022</t>
        </is>
      </c>
    </row>
    <row r="3">
      <c r="A3" s="3" t="inlineStr">
        <is>
          <t>Schedule of Components of the Income Tax Provision [Abstract]</t>
        </is>
      </c>
      <c r="B3" s="4" t="inlineStr">
        <is>
          <t xml:space="preserve"> </t>
        </is>
      </c>
      <c r="C3" s="4" t="inlineStr">
        <is>
          <t xml:space="preserve"> </t>
        </is>
      </c>
      <c r="D3" s="4" t="inlineStr">
        <is>
          <t xml:space="preserve"> </t>
        </is>
      </c>
    </row>
    <row r="4">
      <c r="A4" s="4" t="inlineStr">
        <is>
          <t>Current income tax expense</t>
        </is>
      </c>
      <c r="B4" s="6" t="n">
        <v>549008</v>
      </c>
      <c r="C4" s="6" t="n">
        <v>243620</v>
      </c>
      <c r="D4" s="6" t="n">
        <v>568</v>
      </c>
    </row>
    <row r="5">
      <c r="A5" s="4" t="inlineStr">
        <is>
          <t>Deferred income tax expense</t>
        </is>
      </c>
      <c r="B5" s="5" t="n">
        <v>-274609</v>
      </c>
      <c r="C5" s="5" t="n">
        <v>11950</v>
      </c>
      <c r="D5" s="5" t="n">
        <v>33739</v>
      </c>
    </row>
    <row r="6">
      <c r="A6" s="4" t="inlineStr">
        <is>
          <t>Total provision for income taxes</t>
        </is>
      </c>
      <c r="B6" s="6" t="n">
        <v>274399</v>
      </c>
      <c r="C6" s="6" t="n">
        <v>255570</v>
      </c>
      <c r="D6" s="6" t="n">
        <v>3430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 Schedule of Reconciles the PRC Statutory Rate (Details)</t>
        </is>
      </c>
      <c r="C1" s="2" t="inlineStr">
        <is>
          <t>12 Months Ended</t>
        </is>
      </c>
    </row>
    <row r="2">
      <c r="C2" s="2" t="inlineStr">
        <is>
          <t>Dec. 31, 2024</t>
        </is>
      </c>
      <c r="D2" s="2" t="inlineStr">
        <is>
          <t>Dec. 31, 2023</t>
        </is>
      </c>
      <c r="E2" s="2" t="inlineStr">
        <is>
          <t>Dec. 31, 2022</t>
        </is>
      </c>
    </row>
    <row r="3">
      <c r="A3" s="3" t="inlineStr">
        <is>
          <t>Schedule of Reconciles the PRC Statutory Rate [Abstract]</t>
        </is>
      </c>
      <c r="C3" s="4" t="inlineStr">
        <is>
          <t xml:space="preserve"> </t>
        </is>
      </c>
      <c r="D3" s="4" t="inlineStr">
        <is>
          <t xml:space="preserve"> </t>
        </is>
      </c>
      <c r="E3" s="4" t="inlineStr">
        <is>
          <t xml:space="preserve"> </t>
        </is>
      </c>
    </row>
    <row r="4">
      <c r="A4" s="4" t="inlineStr">
        <is>
          <t>PRC statutory tax rate</t>
        </is>
      </c>
      <c r="C4" s="11" t="n">
        <v>0.25</v>
      </c>
      <c r="D4" s="11" t="n">
        <v>0.25</v>
      </c>
      <c r="E4" s="11" t="n">
        <v>0.25</v>
      </c>
    </row>
    <row r="5">
      <c r="A5" s="4" t="inlineStr">
        <is>
          <t>Effect of different tax jurisdiction</t>
        </is>
      </c>
      <c r="C5" s="4" t="inlineStr">
        <is>
          <t>(45.80%)</t>
        </is>
      </c>
      <c r="D5" s="4" t="inlineStr">
        <is>
          <t>(2.30%)</t>
        </is>
      </c>
      <c r="E5" s="12" t="n">
        <v>0.028</v>
      </c>
    </row>
    <row r="6">
      <c r="A6" s="4" t="inlineStr">
        <is>
          <t>Effect of PRC preferential tax rate</t>
        </is>
      </c>
      <c r="C6" s="4" t="inlineStr">
        <is>
          <t xml:space="preserve"> </t>
        </is>
      </c>
      <c r="D6" s="4" t="inlineStr">
        <is>
          <t>(5.40%)</t>
        </is>
      </c>
      <c r="E6" s="4" t="inlineStr">
        <is>
          <t>(11.40%)</t>
        </is>
      </c>
    </row>
    <row r="7">
      <c r="A7" s="4" t="inlineStr">
        <is>
          <t>Research and development (“R&amp;D”) tax credit</t>
        </is>
      </c>
      <c r="C7" s="4" t="inlineStr">
        <is>
          <t xml:space="preserve"> </t>
        </is>
      </c>
      <c r="D7" s="4" t="inlineStr">
        <is>
          <t>(13.00%)</t>
        </is>
      </c>
      <c r="E7" s="4" t="inlineStr">
        <is>
          <t>(18.90%)</t>
        </is>
      </c>
    </row>
    <row r="8">
      <c r="A8" s="4" t="inlineStr">
        <is>
          <t>Non-deductible items</t>
        </is>
      </c>
      <c r="B8" s="4" t="inlineStr">
        <is>
          <t>[1]</t>
        </is>
      </c>
      <c r="C8" s="12" t="n">
        <v>0.042</v>
      </c>
      <c r="D8" s="12" t="n">
        <v>0.056</v>
      </c>
      <c r="E8" s="12" t="n">
        <v>0.061</v>
      </c>
    </row>
    <row r="9">
      <c r="A9" s="4" t="inlineStr">
        <is>
          <t>Effective tax rate</t>
        </is>
      </c>
      <c r="C9" s="4" t="inlineStr">
        <is>
          <t>(16.60%)</t>
        </is>
      </c>
      <c r="D9" s="12" t="n">
        <v>0.099</v>
      </c>
      <c r="E9" s="12" t="n">
        <v>0.036</v>
      </c>
    </row>
    <row r="10"/>
    <row r="11">
      <c r="A11" s="4" t="inlineStr">
        <is>
          <t>[1]Non-deductible items represent excess expenses and losses not
deductible for PRC tax purpose.</t>
        </is>
      </c>
    </row>
  </sheetData>
  <mergeCells count="4">
    <mergeCell ref="A1:B2"/>
    <mergeCell ref="A10:D10"/>
    <mergeCell ref="C1:E1"/>
    <mergeCell ref="A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 Schedule of Deferred Tax Assets and Liabilities (Details) - USD ($)</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Allowance for credit losses</t>
        </is>
      </c>
      <c r="B3" s="6" t="n">
        <v>51763</v>
      </c>
      <c r="C3" s="6" t="n">
        <v>56931</v>
      </c>
    </row>
    <row r="4">
      <c r="A4" s="4" t="inlineStr">
        <is>
          <t>Net operating losses</t>
        </is>
      </c>
      <c r="B4" s="5" t="n">
        <v>274324</v>
      </c>
      <c r="C4" s="4" t="inlineStr">
        <is>
          <t xml:space="preserve"> </t>
        </is>
      </c>
    </row>
    <row r="5">
      <c r="A5" s="4" t="inlineStr">
        <is>
          <t>Total deferred tax assets</t>
        </is>
      </c>
      <c r="B5" s="6" t="n">
        <v>326087</v>
      </c>
      <c r="C5" s="6" t="n">
        <v>569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Dec. 31, 2024</t>
        </is>
      </c>
      <c r="C1" s="2" t="inlineStr">
        <is>
          <t>Dec. 31, 2023</t>
        </is>
      </c>
    </row>
    <row r="2">
      <c r="A2" s="3" t="inlineStr">
        <is>
          <t>Schedule of Taxes Payables [Abstract]</t>
        </is>
      </c>
      <c r="B2" s="4" t="inlineStr">
        <is>
          <t xml:space="preserve"> </t>
        </is>
      </c>
      <c r="C2" s="4" t="inlineStr">
        <is>
          <t xml:space="preserve"> </t>
        </is>
      </c>
    </row>
    <row r="3">
      <c r="A3" s="4" t="inlineStr">
        <is>
          <t>Income tax payable</t>
        </is>
      </c>
      <c r="B3" s="6" t="n">
        <v>111313</v>
      </c>
      <c r="C3" s="6" t="n">
        <v>151948</v>
      </c>
    </row>
    <row r="4">
      <c r="A4" s="4" t="inlineStr">
        <is>
          <t>VAT payable</t>
        </is>
      </c>
      <c r="B4" s="5" t="n">
        <v>242826</v>
      </c>
      <c r="C4" s="5" t="n">
        <v>245175</v>
      </c>
    </row>
    <row r="5">
      <c r="A5" s="4" t="inlineStr">
        <is>
          <t>Other taxes payable</t>
        </is>
      </c>
      <c r="B5" s="5" t="n">
        <v>2750</v>
      </c>
      <c r="C5" s="5" t="n">
        <v>2948</v>
      </c>
    </row>
    <row r="6">
      <c r="A6" s="4" t="inlineStr">
        <is>
          <t>Total taxes payable</t>
        </is>
      </c>
      <c r="B6" s="6" t="n">
        <v>356889</v>
      </c>
      <c r="C6" s="6" t="n">
        <v>4000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9" customWidth="1" min="5" max="5"/>
    <col width="40" customWidth="1" min="6" max="6"/>
    <col width="14" customWidth="1" min="7" max="7"/>
    <col width="40" customWidth="1" min="8" max="8"/>
    <col width="40" customWidth="1" min="9" max="9"/>
    <col width="22" customWidth="1" min="10" max="10"/>
    <col width="29"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hareholders' Equity (Details)</t>
        </is>
      </c>
      <c r="H1" s="2" t="inlineStr">
        <is>
          <t>12 Months Ended</t>
        </is>
      </c>
    </row>
    <row r="2">
      <c r="C2" s="2" t="inlineStr">
        <is>
          <t>Nov. 28, 2024 shares</t>
        </is>
      </c>
      <c r="D2" s="2" t="inlineStr">
        <is>
          <t>Nov. 21, 2024 USD ($)</t>
        </is>
      </c>
      <c r="E2" s="2" t="inlineStr">
        <is>
          <t>Nov. 19, 2024 USD ($) shares</t>
        </is>
      </c>
      <c r="F2" s="2" t="inlineStr">
        <is>
          <t>Oct. 23, 2024 USD ($) $ / shares shares</t>
        </is>
      </c>
      <c r="G2" s="2" t="inlineStr">
        <is>
          <t>Jul. 15, 2024</t>
        </is>
      </c>
      <c r="H2" s="2" t="inlineStr">
        <is>
          <t>Dec. 31, 2024 USD ($) $ / shares shares</t>
        </is>
      </c>
      <c r="I2" s="2" t="inlineStr">
        <is>
          <t>Dec. 31, 2023 USD ($) $ / shares shares</t>
        </is>
      </c>
      <c r="J2" s="2" t="inlineStr">
        <is>
          <t>Dec. 31, 2022 USD ($)</t>
        </is>
      </c>
      <c r="K2" s="2" t="inlineStr">
        <is>
          <t>Dec. 31, 2024 CNY (¥) shares</t>
        </is>
      </c>
      <c r="L2" s="2" t="inlineStr">
        <is>
          <t>Dec. 31, 2021 USD ($)</t>
        </is>
      </c>
      <c r="M2" s="2" t="inlineStr">
        <is>
          <t>Dec. 31, 2021 CNY (¥)</t>
        </is>
      </c>
      <c r="N2" s="2" t="inlineStr">
        <is>
          <t>Dec. 31, 2020 USD ($)</t>
        </is>
      </c>
      <c r="O2" s="2" t="inlineStr">
        <is>
          <t>Dec. 31, 2020 CNY (¥)</t>
        </is>
      </c>
      <c r="P2" s="2" t="inlineStr">
        <is>
          <t>Dec. 31, 2019 USD ($)</t>
        </is>
      </c>
      <c r="Q2" s="2" t="inlineStr">
        <is>
          <t>Dec. 31, 2019 CNY (¥)</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authorized to issue (in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20000000000</v>
      </c>
      <c r="I4" s="5" t="n">
        <v>20000000000</v>
      </c>
      <c r="J4" s="4" t="inlineStr">
        <is>
          <t xml:space="preserve"> </t>
        </is>
      </c>
      <c r="K4" s="5" t="n">
        <v>200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rdinary shares, par value (in Dollars per share) | $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7" t="n">
        <v>2.5e-06</v>
      </c>
      <c r="I5" s="7" t="n">
        <v>2.5e-0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orward stock split ratio of ordinary shares</t>
        </is>
      </c>
      <c r="C6" s="4" t="inlineStr">
        <is>
          <t xml:space="preserve"> </t>
        </is>
      </c>
      <c r="D6" s="4" t="inlineStr">
        <is>
          <t xml:space="preserve"> </t>
        </is>
      </c>
      <c r="E6" s="4" t="inlineStr">
        <is>
          <t xml:space="preserve"> </t>
        </is>
      </c>
      <c r="F6" s="4" t="inlineStr">
        <is>
          <t xml:space="preserve"> </t>
        </is>
      </c>
      <c r="G6" s="4" t="inlineStr">
        <is>
          <t>1-for-4</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rdinary shares, issued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5" t="n">
        <v>21173413</v>
      </c>
      <c r="I7" s="5" t="n">
        <v>20000000</v>
      </c>
      <c r="J7" s="4" t="inlineStr">
        <is>
          <t xml:space="preserve"> </t>
        </is>
      </c>
      <c r="K7" s="5" t="n">
        <v>2117341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rdinary shares, outstanding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21173413</v>
      </c>
      <c r="I8" s="5" t="n">
        <v>20000000</v>
      </c>
      <c r="J8" s="4" t="inlineStr">
        <is>
          <t xml:space="preserve"> </t>
        </is>
      </c>
      <c r="K8" s="5" t="n">
        <v>2117341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registered capital</t>
        </is>
      </c>
      <c r="C9" s="4" t="inlineStr">
        <is>
          <t xml:space="preserve"> </t>
        </is>
      </c>
      <c r="D9" s="4" t="inlineStr">
        <is>
          <t xml:space="preserve"> </t>
        </is>
      </c>
      <c r="E9" s="4" t="inlineStr">
        <is>
          <t xml:space="preserve"> </t>
        </is>
      </c>
      <c r="F9" s="4" t="inlineStr">
        <is>
          <t xml:space="preserve"> </t>
        </is>
      </c>
      <c r="G9" s="4" t="inlineStr">
        <is>
          <t xml:space="preserve"> </t>
        </is>
      </c>
      <c r="H9" s="6" t="n">
        <v>3270000</v>
      </c>
      <c r="I9" s="4" t="inlineStr">
        <is>
          <t xml:space="preserve"> </t>
        </is>
      </c>
      <c r="J9" s="4" t="inlineStr">
        <is>
          <t xml:space="preserve"> </t>
        </is>
      </c>
      <c r="K9" s="10" t="n">
        <v>2157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pital contribu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61041</v>
      </c>
      <c r="M10" s="10" t="n">
        <v>3000000</v>
      </c>
      <c r="N10" s="6" t="n">
        <v>113636</v>
      </c>
      <c r="O10" s="10" t="n">
        <v>790000</v>
      </c>
      <c r="P10" s="6" t="n">
        <v>1160000</v>
      </c>
      <c r="Q10" s="10" t="n">
        <v>8000000</v>
      </c>
    </row>
    <row r="11">
      <c r="A11" s="4" t="inlineStr">
        <is>
          <t>Remaining capital investment to be contributed</t>
        </is>
      </c>
      <c r="C11" s="4" t="inlineStr">
        <is>
          <t xml:space="preserve"> </t>
        </is>
      </c>
      <c r="D11" s="4" t="inlineStr">
        <is>
          <t xml:space="preserve"> </t>
        </is>
      </c>
      <c r="E11" s="4" t="inlineStr">
        <is>
          <t xml:space="preserve"> </t>
        </is>
      </c>
      <c r="F11" s="4" t="inlineStr">
        <is>
          <t xml:space="preserve"> </t>
        </is>
      </c>
      <c r="G11" s="4" t="inlineStr">
        <is>
          <t xml:space="preserve"> </t>
        </is>
      </c>
      <c r="H11" s="5" t="n">
        <v>1540000</v>
      </c>
      <c r="I11" s="4" t="inlineStr">
        <is>
          <t xml:space="preserve"> </t>
        </is>
      </c>
      <c r="J11" s="4" t="inlineStr">
        <is>
          <t xml:space="preserve"> </t>
        </is>
      </c>
      <c r="K11" s="10" t="n">
        <v>978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initial public offering, net of expenses | $</t>
        </is>
      </c>
      <c r="C12" s="4" t="inlineStr">
        <is>
          <t xml:space="preserve"> </t>
        </is>
      </c>
      <c r="D12" s="4" t="inlineStr">
        <is>
          <t xml:space="preserve"> </t>
        </is>
      </c>
      <c r="E12" s="4" t="inlineStr">
        <is>
          <t xml:space="preserve"> </t>
        </is>
      </c>
      <c r="F12" s="4" t="inlineStr">
        <is>
          <t xml:space="preserve"> </t>
        </is>
      </c>
      <c r="G12" s="4" t="inlineStr">
        <is>
          <t xml:space="preserve"> </t>
        </is>
      </c>
      <c r="H12" s="6" t="n">
        <v>41179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purchase warrants, number of shares to be sold (in Shares)</t>
        </is>
      </c>
      <c r="C13" s="4" t="inlineStr">
        <is>
          <t xml:space="preserve"> </t>
        </is>
      </c>
      <c r="D13" s="4" t="inlineStr">
        <is>
          <t xml:space="preserve"> </t>
        </is>
      </c>
      <c r="E13" s="4" t="inlineStr">
        <is>
          <t xml:space="preserve"> </t>
        </is>
      </c>
      <c r="F13" s="5" t="n">
        <v>525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purchase warrants, percentage of offering price per share</t>
        </is>
      </c>
      <c r="C14" s="4" t="inlineStr">
        <is>
          <t xml:space="preserve"> </t>
        </is>
      </c>
      <c r="D14" s="4" t="inlineStr">
        <is>
          <t xml:space="preserve"> </t>
        </is>
      </c>
      <c r="E14" s="4" t="inlineStr">
        <is>
          <t xml:space="preserve"> </t>
        </is>
      </c>
      <c r="F14" s="11" t="n">
        <v>1.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rdinary shares issuable under equity incentive plan (in Shares)</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shares issued under equity incentive plan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eneral reserve annual appropriate percentage of after tax profits</t>
        </is>
      </c>
      <c r="C17" s="4" t="inlineStr">
        <is>
          <t xml:space="preserve"> </t>
        </is>
      </c>
      <c r="D17" s="4" t="inlineStr">
        <is>
          <t xml:space="preserve"> </t>
        </is>
      </c>
      <c r="E17" s="4" t="inlineStr">
        <is>
          <t xml:space="preserve"> </t>
        </is>
      </c>
      <c r="F17" s="4" t="inlineStr">
        <is>
          <t xml:space="preserve"> </t>
        </is>
      </c>
      <c r="G17" s="4" t="inlineStr">
        <is>
          <t xml:space="preserve"> </t>
        </is>
      </c>
      <c r="H17" s="11" t="n">
        <v>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eneral reserve annual appropriate percentage of registered capital</t>
        </is>
      </c>
      <c r="C18" s="4" t="inlineStr">
        <is>
          <t xml:space="preserve"> </t>
        </is>
      </c>
      <c r="D18" s="4" t="inlineStr">
        <is>
          <t xml:space="preserve"> </t>
        </is>
      </c>
      <c r="E18" s="4" t="inlineStr">
        <is>
          <t xml:space="preserve"> </t>
        </is>
      </c>
      <c r="F18" s="4" t="inlineStr">
        <is>
          <t xml:space="preserve"> </t>
        </is>
      </c>
      <c r="G18" s="4" t="inlineStr">
        <is>
          <t xml:space="preserve"> </t>
        </is>
      </c>
      <c r="H18" s="11" t="n">
        <v>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eneral reserve | $</t>
        </is>
      </c>
      <c r="C19" s="4" t="inlineStr">
        <is>
          <t xml:space="preserve"> </t>
        </is>
      </c>
      <c r="D19" s="4" t="inlineStr">
        <is>
          <t xml:space="preserve"> </t>
        </is>
      </c>
      <c r="E19" s="4" t="inlineStr">
        <is>
          <t xml:space="preserve"> </t>
        </is>
      </c>
      <c r="F19" s="4" t="inlineStr">
        <is>
          <t xml:space="preserve"> </t>
        </is>
      </c>
      <c r="G19" s="4" t="inlineStr">
        <is>
          <t xml:space="preserve"> </t>
        </is>
      </c>
      <c r="H19" s="6" t="n">
        <v>343077</v>
      </c>
      <c r="I19" s="5" t="n">
        <v>34307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id in capital and statutory reserve | $</t>
        </is>
      </c>
      <c r="C20" s="4" t="inlineStr">
        <is>
          <t xml:space="preserve"> </t>
        </is>
      </c>
      <c r="D20" s="4" t="inlineStr">
        <is>
          <t xml:space="preserve"> </t>
        </is>
      </c>
      <c r="E20" s="4" t="inlineStr">
        <is>
          <t xml:space="preserve"> </t>
        </is>
      </c>
      <c r="F20" s="4" t="inlineStr">
        <is>
          <t xml:space="preserve"> </t>
        </is>
      </c>
      <c r="G20" s="4" t="inlineStr">
        <is>
          <t xml:space="preserve"> </t>
        </is>
      </c>
      <c r="H20" s="6" t="n">
        <v>5038427</v>
      </c>
      <c r="I20" s="6" t="n">
        <v>208125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rdin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holders’ Equ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rdinary shares, authorized to issue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5000000000</v>
      </c>
      <c r="I23" s="4" t="inlineStr">
        <is>
          <t xml:space="preserve"> </t>
        </is>
      </c>
      <c r="J23" s="4" t="inlineStr">
        <is>
          <t xml:space="preserve"> </t>
        </is>
      </c>
      <c r="K23" s="5" t="n">
        <v>5000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rdinary shares, par value (in Dollars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19" t="n">
        <v>1e-0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uthorized share capital, value | $</t>
        </is>
      </c>
      <c r="C25" s="4" t="inlineStr">
        <is>
          <t xml:space="preserve"> </t>
        </is>
      </c>
      <c r="D25" s="4" t="inlineStr">
        <is>
          <t xml:space="preserve"> </t>
        </is>
      </c>
      <c r="E25" s="4" t="inlineStr">
        <is>
          <t xml:space="preserve"> </t>
        </is>
      </c>
      <c r="F25" s="4" t="inlineStr">
        <is>
          <t xml:space="preserve"> </t>
        </is>
      </c>
      <c r="G25" s="4" t="inlineStr">
        <is>
          <t xml:space="preserve"> </t>
        </is>
      </c>
      <c r="H25" s="6" t="n">
        <v>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itial public offering of ordinary shares (in Shares)</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5" t="n">
        <v>117341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PO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itial public offering of ordinary shares (in Shares)</t>
        </is>
      </c>
      <c r="C29" s="4" t="inlineStr">
        <is>
          <t xml:space="preserve"> </t>
        </is>
      </c>
      <c r="D29" s="4" t="inlineStr">
        <is>
          <t xml:space="preserve"> </t>
        </is>
      </c>
      <c r="E29" s="4" t="inlineStr">
        <is>
          <t xml:space="preserve"> </t>
        </is>
      </c>
      <c r="F29" s="5" t="n">
        <v>10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issued, price per share (in Dollars per share) | $ / shares</t>
        </is>
      </c>
      <c r="C30" s="4" t="inlineStr">
        <is>
          <t xml:space="preserve"> </t>
        </is>
      </c>
      <c r="D30" s="4" t="inlineStr">
        <is>
          <t xml:space="preserve"> </t>
        </is>
      </c>
      <c r="E30" s="4" t="inlineStr">
        <is>
          <t xml:space="preserve"> </t>
        </is>
      </c>
      <c r="F30" s="6" t="n">
        <v>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initial public offering, net of expenses | $</t>
        </is>
      </c>
      <c r="C31" s="4" t="inlineStr">
        <is>
          <t xml:space="preserve"> </t>
        </is>
      </c>
      <c r="D31" s="6" t="n">
        <v>2900000</v>
      </c>
      <c r="E31" s="4" t="inlineStr">
        <is>
          <t xml:space="preserve"> </t>
        </is>
      </c>
      <c r="F31" s="6" t="n">
        <v>2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purchase option, ter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45 day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urchase option, number of ordinary shares (in Shares)</t>
        </is>
      </c>
      <c r="C33" s="4" t="inlineStr">
        <is>
          <t xml:space="preserve"> </t>
        </is>
      </c>
      <c r="D33" s="4" t="inlineStr">
        <is>
          <t xml:space="preserve"> </t>
        </is>
      </c>
      <c r="E33" s="4" t="inlineStr">
        <is>
          <t xml:space="preserve"> </t>
        </is>
      </c>
      <c r="F33" s="4" t="inlineStr">
        <is>
          <t xml:space="preserve"> </t>
        </is>
      </c>
      <c r="G33" s="4" t="inlineStr">
        <is>
          <t xml:space="preserve"> </t>
        </is>
      </c>
      <c r="H33" s="5" t="n">
        <v>157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ver-Allotment Optio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upon partial exercise of over-allotment option (in Shares)</t>
        </is>
      </c>
      <c r="C36" s="4" t="inlineStr">
        <is>
          <t xml:space="preserve"> </t>
        </is>
      </c>
      <c r="D36" s="4" t="inlineStr">
        <is>
          <t xml:space="preserve"> </t>
        </is>
      </c>
      <c r="E36" s="5" t="n">
        <v>12341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proceeds from partial exercise of over-allotment option | $</t>
        </is>
      </c>
      <c r="C37" s="4" t="inlineStr">
        <is>
          <t xml:space="preserve"> </t>
        </is>
      </c>
      <c r="D37" s="4" t="inlineStr">
        <is>
          <t xml:space="preserve"> </t>
        </is>
      </c>
      <c r="E37" s="6" t="n">
        <v>43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row r="39">
      <c r="A39" s="4" t="inlineStr">
        <is>
          <t>[1]Share and per share data are presented on a retroactive basis
to reflect the reorganization and the forward split at a ratio of 1-for-4, with effective date of July 15, 2024.[2]Share and per share data are presented on a retroactive basis
to reflect the reorganization and the forward split at a ratio of 1-for-4, with effective date of July 15, 2024.</t>
        </is>
      </c>
    </row>
  </sheetData>
  <mergeCells count="7">
    <mergeCell ref="H1:J1"/>
    <mergeCell ref="L1:M1"/>
    <mergeCell ref="A39:P39"/>
    <mergeCell ref="P1:Q1"/>
    <mergeCell ref="A38:P38"/>
    <mergeCell ref="A1:B2"/>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Presents Revenue Geographic Location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8149244</v>
      </c>
      <c r="C4" s="6" t="n">
        <v>16732688</v>
      </c>
      <c r="D4" s="6" t="n">
        <v>11374257</v>
      </c>
    </row>
    <row r="5">
      <c r="A5" s="4" t="inlineStr">
        <is>
          <t>PRC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8237285</v>
      </c>
      <c r="C7" s="5" t="n">
        <v>11056162</v>
      </c>
      <c r="D7" s="5" t="n">
        <v>11345810</v>
      </c>
    </row>
    <row r="8">
      <c r="A8" s="4" t="inlineStr">
        <is>
          <t>Japa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9911959</v>
      </c>
      <c r="C10" s="6" t="n">
        <v>5676526</v>
      </c>
      <c r="D10" s="6" t="n">
        <v>28447</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16" customWidth="1" min="8" max="8"/>
  </cols>
  <sheetData>
    <row r="1">
      <c r="A1" s="1" t="inlineStr">
        <is>
          <t>Subsequent Events (Details)</t>
        </is>
      </c>
      <c r="H1" s="2" t="inlineStr">
        <is>
          <t>12 Months Ended</t>
        </is>
      </c>
    </row>
    <row r="2">
      <c r="B2" s="2" t="inlineStr">
        <is>
          <t>Mar. 31, 2025 USD ($)</t>
        </is>
      </c>
      <c r="C2" s="2" t="inlineStr">
        <is>
          <t>Mar. 31, 2025 CNY (¥)</t>
        </is>
      </c>
      <c r="D2" s="2" t="inlineStr">
        <is>
          <t>Mar. 14, 2025 USD ($)</t>
        </is>
      </c>
      <c r="E2" s="2" t="inlineStr">
        <is>
          <t>Mar. 14, 2025 CNY (¥)</t>
        </is>
      </c>
      <c r="F2" s="2" t="inlineStr">
        <is>
          <t>Mar. 13, 2025 USD ($)</t>
        </is>
      </c>
      <c r="G2" s="2" t="inlineStr">
        <is>
          <t>Mar. 13, 2025 CNY (¥)</t>
        </is>
      </c>
      <c r="H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after-tax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1</v>
      </c>
    </row>
    <row r="5">
      <c r="A5" s="4" t="inlineStr">
        <is>
          <t>Percentage of registered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5</v>
      </c>
    </row>
    <row r="6">
      <c r="A6" s="4" t="inlineStr">
        <is>
          <t>Percentage of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25</v>
      </c>
    </row>
    <row r="7">
      <c r="A7" s="4" t="inlineStr">
        <is>
          <t>Percentage of exceed of consolidated 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25</v>
      </c>
    </row>
    <row r="8">
      <c r="A8" s="4" t="inlineStr">
        <is>
          <t>Forecast [Member] | Loan Agreement with Bank of Communic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obtain</t>
        </is>
      </c>
      <c r="B10" s="6" t="n">
        <v>273999</v>
      </c>
      <c r="C10" s="10" t="n">
        <v>2000000</v>
      </c>
      <c r="D10" s="4" t="inlineStr">
        <is>
          <t xml:space="preserve"> </t>
        </is>
      </c>
      <c r="E10" s="4" t="inlineStr">
        <is>
          <t xml:space="preserve"> </t>
        </is>
      </c>
      <c r="F10" s="6" t="n">
        <v>205499</v>
      </c>
      <c r="G10" s="10" t="n">
        <v>1500000</v>
      </c>
      <c r="H10" s="4" t="inlineStr">
        <is>
          <t xml:space="preserve"> </t>
        </is>
      </c>
    </row>
    <row r="11">
      <c r="A11" s="4" t="inlineStr">
        <is>
          <t>Maturity date</t>
        </is>
      </c>
      <c r="B11" s="4" t="inlineStr">
        <is>
          <t>Mar. 31,  2026</t>
        </is>
      </c>
      <c r="C11" s="4" t="inlineStr">
        <is>
          <t>Mar. 31,  2026</t>
        </is>
      </c>
      <c r="D11" s="4" t="inlineStr">
        <is>
          <t xml:space="preserve"> </t>
        </is>
      </c>
      <c r="E11" s="4" t="inlineStr">
        <is>
          <t xml:space="preserve"> </t>
        </is>
      </c>
      <c r="F11" s="4" t="inlineStr">
        <is>
          <t>Mar. 13,  2026</t>
        </is>
      </c>
      <c r="G11" s="4" t="inlineStr">
        <is>
          <t>Mar. 13,  2026</t>
        </is>
      </c>
      <c r="H11" s="4" t="inlineStr">
        <is>
          <t xml:space="preserve"> </t>
        </is>
      </c>
    </row>
    <row r="12">
      <c r="A12" s="4" t="inlineStr">
        <is>
          <t>Fixed annual interest rate</t>
        </is>
      </c>
      <c r="B12" s="12" t="n">
        <v>0.0298</v>
      </c>
      <c r="C12" s="12" t="n">
        <v>0.0298</v>
      </c>
      <c r="D12" s="4" t="inlineStr">
        <is>
          <t xml:space="preserve"> </t>
        </is>
      </c>
      <c r="E12" s="4" t="inlineStr">
        <is>
          <t xml:space="preserve"> </t>
        </is>
      </c>
      <c r="F12" s="12" t="n">
        <v>0.0298</v>
      </c>
      <c r="G12" s="12" t="n">
        <v>0.0298</v>
      </c>
      <c r="H12" s="4" t="inlineStr">
        <is>
          <t xml:space="preserve"> </t>
        </is>
      </c>
    </row>
    <row r="13">
      <c r="A13" s="4" t="inlineStr">
        <is>
          <t>Forecast [Member] | Loan Agreement with Bank of Chi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obtain</t>
        </is>
      </c>
      <c r="B15" s="4" t="inlineStr">
        <is>
          <t xml:space="preserve"> </t>
        </is>
      </c>
      <c r="C15" s="4" t="inlineStr">
        <is>
          <t xml:space="preserve"> </t>
        </is>
      </c>
      <c r="D15" s="6" t="n">
        <v>616497</v>
      </c>
      <c r="E15" s="10" t="n">
        <v>4500000</v>
      </c>
      <c r="F15" s="4" t="inlineStr">
        <is>
          <t xml:space="preserve"> </t>
        </is>
      </c>
      <c r="G15" s="4" t="inlineStr">
        <is>
          <t xml:space="preserve"> </t>
        </is>
      </c>
      <c r="H15" s="4" t="inlineStr">
        <is>
          <t xml:space="preserve"> </t>
        </is>
      </c>
    </row>
    <row r="16">
      <c r="A16" s="4" t="inlineStr">
        <is>
          <t>Maturity date</t>
        </is>
      </c>
      <c r="B16" s="4" t="inlineStr">
        <is>
          <t xml:space="preserve"> </t>
        </is>
      </c>
      <c r="C16" s="4" t="inlineStr">
        <is>
          <t xml:space="preserve"> </t>
        </is>
      </c>
      <c r="D16" s="4" t="inlineStr">
        <is>
          <t>Jul. 15,  2025</t>
        </is>
      </c>
      <c r="E16" s="4" t="inlineStr">
        <is>
          <t>Jul. 15,  2025</t>
        </is>
      </c>
      <c r="F16" s="4" t="inlineStr">
        <is>
          <t xml:space="preserve"> </t>
        </is>
      </c>
      <c r="G16" s="4" t="inlineStr">
        <is>
          <t xml:space="preserve"> </t>
        </is>
      </c>
      <c r="H16" s="4" t="inlineStr">
        <is>
          <t xml:space="preserve"> </t>
        </is>
      </c>
    </row>
    <row r="17">
      <c r="A17" s="4" t="inlineStr">
        <is>
          <t>Fixed annual interest rate</t>
        </is>
      </c>
      <c r="B17" s="4" t="inlineStr">
        <is>
          <t xml:space="preserve"> </t>
        </is>
      </c>
      <c r="C17" s="4" t="inlineStr">
        <is>
          <t xml:space="preserve"> </t>
        </is>
      </c>
      <c r="D17" s="11" t="n">
        <v>0.02</v>
      </c>
      <c r="E17" s="11" t="n">
        <v>0.02</v>
      </c>
      <c r="F17" s="4" t="inlineStr">
        <is>
          <t xml:space="preserve"> </t>
        </is>
      </c>
      <c r="G17" s="4" t="inlineStr">
        <is>
          <t xml:space="preserve"> </t>
        </is>
      </c>
      <c r="H17" s="4" t="inlineStr">
        <is>
          <t xml:space="preserve"> </t>
        </is>
      </c>
    </row>
  </sheetData>
  <mergeCells count="4">
    <mergeCell ref="B1:C1"/>
    <mergeCell ref="F1:G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Financial Information - Schedule of Parent Company Balance Sheets (Details) - Parent Company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3235</v>
      </c>
      <c r="C3" s="4" t="inlineStr">
        <is>
          <t xml:space="preserve"> </t>
        </is>
      </c>
    </row>
    <row r="4">
      <c r="A4" s="4" t="inlineStr">
        <is>
          <t>Investment in subsidiaries, net</t>
        </is>
      </c>
      <c r="B4" s="5" t="n">
        <v>1856796</v>
      </c>
      <c r="C4" s="5" t="n">
        <v>3697532</v>
      </c>
    </row>
    <row r="5">
      <c r="A5" s="4" t="inlineStr">
        <is>
          <t>TOTAL ASSETS</t>
        </is>
      </c>
      <c r="B5" s="5" t="n">
        <v>1860031</v>
      </c>
      <c r="C5" s="5" t="n">
        <v>3697532</v>
      </c>
    </row>
    <row r="6">
      <c r="A6" s="3" t="inlineStr">
        <is>
          <t>LIABILITIES</t>
        </is>
      </c>
      <c r="B6" s="4" t="inlineStr">
        <is>
          <t xml:space="preserve"> </t>
        </is>
      </c>
      <c r="C6" s="4" t="inlineStr">
        <is>
          <t xml:space="preserve"> </t>
        </is>
      </c>
    </row>
    <row r="7">
      <c r="A7" s="4" t="inlineStr">
        <is>
          <t>Due to related party</t>
        </is>
      </c>
      <c r="B7" s="5" t="n">
        <v>425412</v>
      </c>
      <c r="C7" s="5" t="n">
        <v>50411</v>
      </c>
    </row>
    <row r="8">
      <c r="A8" s="4" t="inlineStr">
        <is>
          <t>TOTAL LIABILITIES</t>
        </is>
      </c>
      <c r="B8" s="5" t="n">
        <v>425412</v>
      </c>
      <c r="C8" s="5" t="n">
        <v>50411</v>
      </c>
    </row>
    <row r="9">
      <c r="A9" s="3" t="inlineStr">
        <is>
          <t>EQUITY:</t>
        </is>
      </c>
      <c r="B9" s="4" t="inlineStr">
        <is>
          <t xml:space="preserve"> </t>
        </is>
      </c>
      <c r="C9" s="4" t="inlineStr">
        <is>
          <t xml:space="preserve"> </t>
        </is>
      </c>
    </row>
    <row r="10">
      <c r="A10" s="4" t="inlineStr">
        <is>
          <t>Share capital</t>
        </is>
      </c>
      <c r="B10" s="5" t="n">
        <v>50</v>
      </c>
      <c r="C10" s="5" t="n">
        <v>50</v>
      </c>
    </row>
    <row r="11">
      <c r="A11" s="4" t="inlineStr">
        <is>
          <t>Additional paid in capital</t>
        </is>
      </c>
      <c r="B11" s="5" t="n">
        <v>-50</v>
      </c>
      <c r="C11" s="5" t="n">
        <v>-50</v>
      </c>
    </row>
    <row r="12">
      <c r="A12" s="4" t="inlineStr">
        <is>
          <t>Retained earnings</t>
        </is>
      </c>
      <c r="B12" s="5" t="n">
        <v>2024968</v>
      </c>
      <c r="C12" s="5" t="n">
        <v>3956211</v>
      </c>
    </row>
    <row r="13">
      <c r="A13" s="4" t="inlineStr">
        <is>
          <t>Accumulated other comprehensive loss</t>
        </is>
      </c>
      <c r="B13" s="5" t="n">
        <v>-590349</v>
      </c>
      <c r="C13" s="5" t="n">
        <v>-309090</v>
      </c>
    </row>
    <row r="14">
      <c r="A14" s="4" t="inlineStr">
        <is>
          <t>TOTAL SHAREHOLDERS’ EQUITY</t>
        </is>
      </c>
      <c r="B14" s="5" t="n">
        <v>1434619</v>
      </c>
      <c r="C14" s="5" t="n">
        <v>3647121</v>
      </c>
    </row>
    <row r="15">
      <c r="A15" s="4" t="inlineStr">
        <is>
          <t>TOTAL LIABILITIES AND EQUITY</t>
        </is>
      </c>
      <c r="B15" s="6" t="n">
        <v>1860031</v>
      </c>
      <c r="C15" s="6" t="n">
        <v>36975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Parent Company Financial Information - Schedule of Parent Company Statements of Income and Comprehensive Income (Details) - Parent Company [Member] - USD ($)</t>
        </is>
      </c>
      <c r="B1" s="2" t="inlineStr">
        <is>
          <t>12 Months Ended</t>
        </is>
      </c>
    </row>
    <row r="2">
      <c r="B2" s="2" t="inlineStr">
        <is>
          <t>Dec. 31, 2024</t>
        </is>
      </c>
      <c r="C2" s="2" t="inlineStr">
        <is>
          <t>Dec. 31, 2023</t>
        </is>
      </c>
    </row>
    <row r="3">
      <c r="A3" s="3" t="inlineStr">
        <is>
          <t>Condensed Statement of Income Captions [Line Items]</t>
        </is>
      </c>
      <c r="B3" s="4" t="inlineStr">
        <is>
          <t xml:space="preserve"> </t>
        </is>
      </c>
      <c r="C3" s="4" t="inlineStr">
        <is>
          <t xml:space="preserve"> </t>
        </is>
      </c>
    </row>
    <row r="4">
      <c r="A4" s="4" t="inlineStr">
        <is>
          <t>G&amp;A expenses</t>
        </is>
      </c>
      <c r="B4" s="6" t="n">
        <v>-3589720</v>
      </c>
      <c r="C4" s="6" t="n">
        <v>-100</v>
      </c>
    </row>
    <row r="5">
      <c r="A5" s="4" t="inlineStr">
        <is>
          <t>Equity in earnings of subsidiaries</t>
        </is>
      </c>
      <c r="B5" s="5" t="n">
        <v>1658477</v>
      </c>
      <c r="C5" s="5" t="n">
        <v>2333687</v>
      </c>
    </row>
    <row r="6">
      <c r="A6" s="4" t="inlineStr">
        <is>
          <t>NET (LOSS) INCOME</t>
        </is>
      </c>
      <c r="B6" s="5" t="n">
        <v>-1931243</v>
      </c>
      <c r="C6" s="5" t="n">
        <v>2333587</v>
      </c>
    </row>
    <row r="7">
      <c r="A7" s="3" t="inlineStr">
        <is>
          <t>OTHER COMPREHENSIVE LOSS</t>
        </is>
      </c>
      <c r="B7" s="4" t="inlineStr">
        <is>
          <t xml:space="preserve"> </t>
        </is>
      </c>
      <c r="C7" s="4" t="inlineStr">
        <is>
          <t xml:space="preserve"> </t>
        </is>
      </c>
    </row>
    <row r="8">
      <c r="A8" s="4" t="inlineStr">
        <is>
          <t>Foreign currency translation adjustments</t>
        </is>
      </c>
      <c r="B8" s="5" t="n">
        <v>-281259</v>
      </c>
      <c r="C8" s="5" t="n">
        <v>-105029</v>
      </c>
    </row>
    <row r="9">
      <c r="A9" s="4" t="inlineStr">
        <is>
          <t>COMPREHENSIVE (LOSS) INCOME</t>
        </is>
      </c>
      <c r="B9" s="6" t="n">
        <v>-2212502</v>
      </c>
      <c r="C9" s="6" t="n">
        <v>22285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HUHUTECH International Group
Inc. (“HUHUTECH” or the “Company”) is a holding company incorporated under the laws of the Cayman Islands on July 8,
2021. HUHUTECH, through its wholly-owned subsidiaries is a professional system integration provider to design and implement integrated
facility management systems and industrial automation monitoring systems mainly for the optoelectronic, semiconductor, telecom and logistic
industries in the People’s Republic of China (“China” or “PRC”) and Japan. Reorganization A Reorganization of the legal
structure was completed on January 14, 2022. The Reorganization involved the incorporations of HUHUTECH International Group Inc.,
a Cayman Islands holding company; HUHUTECH (HK) Limited (“HUHU HK”), a holding company established in Hong Kong, PRC;
Wuxi Xinwu District Jianmeng Electromechanical Technology Co., Ltd (“WFOE”), a company established in the PRC; and the transfer
of Jiangsu Huhu Electromechanical Technology Co., Ltd (“HUHU China”), a company established in the PRC, to WFOE. Before and after the Reorganization,
the Company, together with its subsidiaries, are effectively controlled by the same shareholder, who is the Chief Executive Officer (“CEO”)
and the Chairman of the Board of Directors of the Company,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Details of the subsidiaries of the Company as of
December 31, 2024 are set out below: Name of Entity Date of Jurisdiction of Percentage of Principal HUHUTECH (HK) Limited (“HUHU HK”) July 28, 2021 Hong Kong, PRC 100% by HUHU Investment holding Wuxi Xinwu District Jianmeng Electromechanical Technology Co., Ltd (“WFOE”) December 10, 2021 PRC 100% by HUHU HK Investment holding Jiangsu Huhu Electromechanical Technology Co., Ltd. (“HUHU China”) August 20, 2015 PRC 100% by WFOE System integration and engineering services Huhu Technology Co., Ltd. (“HUHU Japan”) April 25, 2022 JAPAN 100% by HUHU System integration and engineering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Parent Company Financial Information - Schedule of Parent Company Statements of Cash Flows (Details) - Parent Company [Member]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6" t="n">
        <v>-1931243</v>
      </c>
      <c r="C4" s="6" t="n">
        <v>2333587</v>
      </c>
    </row>
    <row r="5">
      <c r="A5" s="4" t="inlineStr">
        <is>
          <t>Equity in earnings of subsidiaries</t>
        </is>
      </c>
      <c r="B5" s="5" t="n">
        <v>-1658477</v>
      </c>
      <c r="C5" s="5" t="n">
        <v>-2333687</v>
      </c>
    </row>
    <row r="6">
      <c r="A6" s="4" t="inlineStr">
        <is>
          <t>NET CASH USED IN OPERATING ACTIVITIES</t>
        </is>
      </c>
      <c r="B6" s="5" t="n">
        <v>-3589720</v>
      </c>
      <c r="C6" s="5" t="n">
        <v>-100</v>
      </c>
    </row>
    <row r="7">
      <c r="A7" s="3" t="inlineStr">
        <is>
          <t>CASH FLOWS FROM FINANCING ACTIVITIES:</t>
        </is>
      </c>
      <c r="B7" s="4" t="inlineStr">
        <is>
          <t xml:space="preserve"> </t>
        </is>
      </c>
      <c r="C7" s="4" t="inlineStr">
        <is>
          <t xml:space="preserve"> </t>
        </is>
      </c>
    </row>
    <row r="8">
      <c r="A8" s="4" t="inlineStr">
        <is>
          <t>Shares issued in initial public offering</t>
        </is>
      </c>
      <c r="B8" s="5" t="n">
        <v>4117955</v>
      </c>
      <c r="C8" s="4" t="inlineStr">
        <is>
          <t xml:space="preserve"> </t>
        </is>
      </c>
    </row>
    <row r="9">
      <c r="A9" s="4" t="inlineStr">
        <is>
          <t>Payments to related party</t>
        </is>
      </c>
      <c r="B9" s="4" t="inlineStr">
        <is>
          <t xml:space="preserve"> </t>
        </is>
      </c>
      <c r="C9" s="5" t="n">
        <v>-89</v>
      </c>
    </row>
    <row r="10">
      <c r="A10" s="4" t="inlineStr">
        <is>
          <t>Due from related party</t>
        </is>
      </c>
      <c r="B10" s="5" t="n">
        <v>-525000</v>
      </c>
      <c r="C10" s="4" t="inlineStr">
        <is>
          <t xml:space="preserve"> </t>
        </is>
      </c>
    </row>
    <row r="11">
      <c r="A11" s="4" t="inlineStr">
        <is>
          <t>NET CASH PROVIDED BY (USED IN) FINANCING ACTIVITIES</t>
        </is>
      </c>
      <c r="B11" s="5" t="n">
        <v>3592955</v>
      </c>
      <c r="C11" s="5" t="n">
        <v>-89</v>
      </c>
    </row>
    <row r="12">
      <c r="A12" s="4" t="inlineStr">
        <is>
          <t>CHANGES IN CASH</t>
        </is>
      </c>
      <c r="B12" s="5" t="n">
        <v>3235</v>
      </c>
      <c r="C12" s="5" t="n">
        <v>-189</v>
      </c>
    </row>
    <row r="13">
      <c r="A13" s="4" t="inlineStr">
        <is>
          <t>Cash and restricted cash, beginning of year</t>
        </is>
      </c>
      <c r="B13" s="4" t="inlineStr">
        <is>
          <t xml:space="preserve"> </t>
        </is>
      </c>
      <c r="C13" s="5" t="n">
        <v>189</v>
      </c>
    </row>
    <row r="14">
      <c r="A14" s="4" t="inlineStr">
        <is>
          <t>Cash and restricted cash, end of year</t>
        </is>
      </c>
      <c r="B14" s="6" t="n">
        <v>3235</v>
      </c>
      <c r="C1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pursuant to the rules and regulations of the Securities Exchange Commission (“SEC”). Principles of consolidation The accompanying consolidated financial statements
include the financial statements of HUHUTECH International Group Inc. and its subsidiaries. All inter-company balances and transactions
have been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and are adjusted to reflect actual experience when necessary. Significant estimates required to be made by management include, but are
not limited to allowance for credit losses, allowance for inventories obsolescence and revenue recognition. Actual results could differ
from those estimates. Cash Cash comprises cash at banks and on hand. Cash
balances in bank accounts in PRC are insured by the People’s Bank of China Financial Stability Department (“FSD”) where
there is a RMB 500,000 (approximately $70,000) deposit insurance limit for a legal entity’s aggregated balance at each bank The
Company had $1,211,701 in bank accounts in Japan as of December 31, 2024. Cash balances in bank accounts in Japan are insured pursuant
to the Deposit Insurance Act in Japan. Under the Deposit Insurance Act in Japan, the maximum amount of protection is JPY 10 million
(approximately $76,000) per customer within one bank. Restricted cash Restricted cash consists of
cash and cash equivalents which are used as collateral to secure note payable and used as guarantee deposit to secure the performance
guarantee bank acceptance. A note payable is a draft issued by a bank for payments in future, which defers the payment until the due date
for redeeming the note. According to the notes payable agreement with the bank, 50% to 100% of the amount is required to be deposited
at the bank as security for the notes payable. Guarantee deposit is the deposit in bank to secure the performance guarantee bank acceptance
issued by the bank. The performance guarantee bank acceptance is required by the Company’s customer for certain project as a guarantee
to fulfill the contract. The security deposit for notes payable amounted to $220,261
as of December 31, 2024. The security deposit for notes payable and performance guarantee bank acceptance amounted to $96,125 and
$11,004, respectively, as of December 31, 2023. The Company earns interest at a variable rate per month on this restricted cash balance. Notes receivable Notes receivable are primarily
bank acceptance notes. The Company’s accepts bank acceptance notes from customers for products sold or services performed in the
ordinary course of business. Bank acceptance notes are primarily negotiable instruments with cash settlement from commercial banks within
half a year. Upon receipt of the bank acceptance notes, the Company’s accounts receivable from the customer is derecognized. The
notes receivable amounted to $254,092 and $ nil nil Accounts receivable, net In June 2016, the Financial Accounting Standards
Board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Allowance for credit losses amounted to $367,577 and $375,975 as of December 31,
2024 and 2023, respectively. Inventories Inventories are materials stated at the lower of
cost or net realizable value. Costs include purchase price and related shipping costs. The cost of inventories is calculated using the
weighted average method. Any excess of the cost over the net realizable value of each item of inventories is recognized as an inventory
valuation allowance. Net realizable value is estimated using selling price in the normal course of business less any costs to complete
and sell products. As of December 31, 2024 and 2023, the inventory valuation
allowance was nil Advances to vendors Advance to vendors consists of balances paid to
suppliers for technical services and material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determines the adequacy of the allowance by evaluating all available information, and
then records specific allowances for those advances based on the available facts and circumstances. As
of December 31, 2024 and 2023, the allowance for uncollectible advances to vendors was nil Prepayments and other assets, net Prepayments and other assets primarily consist of
prepaid rents, expenses and deposit, which are presented net of allowance for credit losse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 and other assets are written off against the allowances only after exhaustive collection efforts.
The allowance for uncollectible balances amounted to $3,468 and $3,565 as of
December 31, 2024 and 2023, respectively. Property, plant and equipment, net Land is recorded at cost. Property, plant and equipment
are recorded at cost less accumulated depreciation. Depreciation is provided in the amounts sufficient to depreciate the cost of the related
assets over their useful lives using the straight-line method, as follows:
Useful life
Office equipment 3 – 5 years
Transportation equipment 4 years
Building 20 years
Leasehold improve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Intangible assets consist primarily of the Type
Class A license in construction and computer software. Type Class A license in construction is valid for five years and subject to renewal.
Intangible assets are stated at cost less accumulated amortization. Intangible assets are amortized using the straight-line method.
License 5 years
Computer software 3 – 5 years Impairment of long-lived assets Long-lived assets, including property, plant and
equipment and intangible assets with finite live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December 31, 2024, 2023 and 2022,
respectively. Deferred offering costs Deferred offering costs are expenses directly related
to the Company’s planned initial public offering (“IPO”). These costs consisted of legal, accounting, printing, and
filing fees that the Company capitalized, including fees incurred by the independent registered public accounting firm directly related
to the offering. The deferred offering costs was offset against the IPO proceeds and reclassified to additional paid-in capital
upon completion of the IPO. Notes payable Notes payable are bank acceptance notes issued
by financial institutions on the Company’s behalf to vendors with a specific due date usually for a period of within 12 months.
These notes can either be endorsed by the vendor to other third parties as payment or can be factored to other financial institutions
before maturity date. As collateral security for financial institutions’ undertakings, the Company is required to maintain deposits
with such financial institutions as restricted cash amounts of 50% to 100% of the balances of the bank acceptance notes. As of December 31,
2024, the Company deposited a total of $220,261 (RMB1,607,754) as collateral to secure and issue fifteen bank acceptance notes of $733,996
(RMB5,357,655) to its vendors with maturity period of six months. As of March 05, 2025, bank acceptance notes of $450,019 (RMB3,284,826)
were fully paid upon maturity and the restricted deposit was also released upon the payment. As of December 31, 2023, the Company deposited
a total of $96,125 (RMB 682,476) as collateral to secure and issue eight bank acceptance notes of $ 103,943 (RMB737,988) to its vendors
with maturity period of six months. As of April 16, 2024, bank acceptance notes of $103,943 (RMB737,988) were fully paid upon maturity
and the restricted deposit was also released upon the payment. Fair value of financial instruments U.S. GAAP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receivable, accounts receivable, advances to vendors,
prepayments and other assets, accounts payable, accrued expenses and other liabilities, advances from customers, notes payable, due to
or from related parties and bank loans, approximates their recorded values due to their short-term maturities. The Company determined
that the carrying value of the short-term bank loans approximated their fair value by comparing the stated loan interest rate to the rate
charged by similar financial institutions. Revenue recognition The Company accounts for
revenue recognition under FASB ASC 606, Revenue from Contracts with Customers (“ASC 606”). In accordance with FASB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primarily from three sources: (1) system integration projects; (2) product sales; (3) engineering consulting services.
All of the Company’s contracts with customers do not contain cancellable and refund-type provisions. Revenue from system integration projects The Company’s revenues
from system integration projects are normally under fixed-price contracts that may last from six months to three years. These
contracts require the Company to perform customized services of project planning, system coding, installation of hardware and equipment,
and configuration based on the customers’ specific needs which requires significant customization. Upon delivery of the services
and equipment, customer acceptance is generally required. In the same contract, the Company is required to provide a warranty period for
one to two years (“warranty period”) after the customized project is delivered with a 3% – 10% holdback
of the total contract price (“contract holdback”) which is to be paid after the end of warranty period. The Company determined
the warranty clause included in the contractual term is directly related to the quality of the Company’s integration projects and
there are no specific tasks to be performed during the warranty period, and therefore, consider it an assurance-type warranty. The warranty
is not considered a separate performance obligation and no revenue is associated with these services under ASC 606. Thus, the Company
identifies a single performance obligation for the system integration projects, which includes a series of integrated services of project
planning, system coding, installation of hardware and equipment, and configuration. Because of the nature of the projects, and the contract
owners perform inspection during the project and prior to acceptance, the Company has not experienced material warranty costs and, therefore,
does not believe an accrual for these costs is necessary. Revenue is recognized over the contract term using
an input method under which the percentage of revenue to be recognized for a given project is measured by the estimates of the extent
of progress towards project completion. Such contracts provide that the customer accept completion of progress to date and compensate
the Company for services rendered, which may be measured in terms of costs incurred, units installed, or some other measure of progress.
Application of the input method requires the use of estimates of costs to be incurred for the performance of the contract. Contract costs
include all direct material costs, direct labor costs and those indirect costs related to contract performance, such as indirect labor,
supplies, tools, and all costs associated with operation of equipment. The contract holdback is recognized as revenue after the warranty
period has expired. The warranty holdback amounted to $624,633 and $384,837 as
of December 31, 2024 and 2023, respectively. Revenue from product sales The Company generates revenue
primarily through the sale and delivery of promised goods to customers and recognizes revenue when control is transferred to customers,
which typically occurs upon customer acceptance, in an amount that reflects the consideration the Company expects to be entitled to in
exchange for the goods or services and is recorded net of value-added tax (“VAT”). The Company’s contracts with customers
are primarily on a fixed-price basis and do not contain cancellable and refund-type provisions. The Company generally provides a one-year
warranty against defects in materials related to the sale of products. The Company considerers the warranty as an assurance type warranty
since the warranty provides the customer the assurance that the product complies with agreed-upon specifications. Estimated future warranty
obligations are included in cost of product sales in the period in which the related revenue is recognized. The determination of the Company’s
warranty accrual is based on actual historical experience with the product, estimates of repair and replacement costs and any product
warranty problems that are identified after shipment. The Company estimates and adjusts these accruals at each balance sheet date in accordance
with changes in these factors. Revenue from engineering consulting services Revenues generated from engineering
consulting services are recognized upon the delivery of the engineering report as the Company’s performance obligations are satisfied.
Expenses related to these types of services are recognized as incurred. Contract balances Accounts receivable represent amounts invoiced and
revenues recognized prior to invoicing when the Company has satisfied the Company’s performance obligation and has the unconditional
rights to payment. The balances of accounts receivable, net of allowance for credit losses were $9,633,289 and $8,708,075 as of December 31,
2024 and 2023, respectively. Unearned revenues consist of payments received from customers related to unsatisfied performance obligations
at the end of the period, and included in advance from customers in the Company’s consolidated balance sheets with the balance of $1,403,628
and $943,348 as of December 31, 2024 and 2023, respectively. All unsatisfied performance obligation will be performed within the
next twelve months and no significant financing component is involved. There is no significant financing component in the Company’s
revenue arrangement because the Company’s expected length of time between the payment and when the Company transfers the promised
services is less than 12 months. For the portion of security deposit with more than 12 months is measured at present value at
the reporting date by its primary borrowing rate. The impact of discounted interest expenses is not material for the years ended
December 31, 2024 and 2023. Disaggregation of revenues For
the years ended December 31, , the disaggregation
of revenues by major revenue stream is as follows:
For the years ended
2024 2023 2022
System integration projects $ 16,586,039 $ 16,254,922 $ 11,344,086
Product sales 1,202,206 273,054 —
Engineering consulting services 360,999 204,712 30,171
Total $ 18,149,244 $ 16,732,688 $ 11,374,257 Revenue by geographic area The following table presents revenue by geographic
location for the years ended December 31, 2024, 2023 and 2022:
For the years ended
2024 2023 2022
PRC $ 8,237,285 $ 11,056,162 $ 11,345,810
Japan 9,911,959 5,676,526 28,447
Total revenues $ 18,149,244 $ 16,732,688 $ 11,374,257 Research and development costs Research and development
activities are directed toward the development of cleaning control system, ultrapure water control system, gas detection system, and temperature
automatic control system used in the semiconductor manufacturing process. These costs, which primarily include salaries, contract services
and supplies, are expensed as incurred. Operating leases The Company has lease contracts for manufacturing
facilities and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income on a straight-line basis over the lease
term and record variable lease payments as incurred. Value added tax (“VAT”) Revenue represents the invoiced value of goods and
services, net of VAT. The VAT is based on gross sales price and VAT rates range from 6%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Government grants Government
grants are recognized as income in other income, net or as a reduction of specific costs and expenses for which the grants are intended
to compensate. Such amounts are recognized in the consolidated statements of income and comprehensive income upon receipt and all conditions
attached to the grants are fulfilled. For the years ended December 31, ,
the Company received $20,846, $486,562 and $119,346 of government grants for various research programs. The benefit of these government
grants, net of taxes, on net income per share (basic and diluted) was $ nil , respectively. Income taxes Cayman Islands The Company is incorporated in the Cayman Islands
and is not subject to tax on income or capital gains under the laws of the Cayman Islands. Additionally, the Cayman Islands does not impose
a withholding tax on payments of dividends to shareholders. Hong Kong Under Hong Kong tax laws, HUHU HK is subject
to a statutory income tax rate at 16.5% if revenue is generated in Hong Kong and they are exempted from income tax on their foreign-derived
income. There are no withholding taxes in Hong Kong on remittance of dividends.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HUHU China was approved
as a HNTE and is entitled to a reduced income tax rate of 15% beginning December 2022. The certificate is valid until December 2025 EIT
is typically governed by the local tax authority in PRC. Each local tax authority at times may grant preferred tax treatment to local
enterprises as a way to encourage entrepreneurship and stimulate local economy. The impact of the tax treatment noted above decreased
PRC taxes by nil ,
respectively. The benefit of the preferred tax treatment on net income per share (basic and diluted) was nil , respectively. Japan Under Japanese tax laws, HUHU Japan is subject to
a statutory income tax rate at 20% on income that is generated in Japan and they are exempted from income tax on their foreign-derived
income. There are no withholding taxes in Japan on remittance of dividends. The Company accounts for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s ended December 31, and
2022, respectively. All of the tax returns of the Company’s subsidiaries in the PRC remain subject to examination by the tax authorities
for five years from the date of filing. 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and
2022, there were no dilutive shares. For the years ended December 31, and
2022, (loss) earnings per share amounted to $(0.10), $0.47 and $0.19, respectively. Foreign currency translation The functional currencies of the Company are the
local currency of the county in which the subsidiaries operate. The Company’s consolidated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income
and comprehensive income. Since the Company operates primarily in the PRC,
the Company’s main functional currency is the Chinese Yuan (“RMB”). HUHU Japan’s functional currency is the Japanese
Yen (“JPY”). The Company’s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onsolidated financial statements in this report:
For the For the For the
Period End RMB: USD exchange rate 7.2993 7.0999 6.8972
Period Average RMB: USD exchange rate 7.1957 7.0809 6.7290
Period End JPY: USD exchange rate 157.37 140.80 131.81
Period Average JPY: USD exchange rate 151.46 140.82 131.46 Comprehensive (loss) income Comprehensive (loss)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foreign currency translation adjustments resulting from the Company not using US$ as its functional currency. Segment reporting In accordance with ASC Topic 280, Segment Reporting,
the Company’s chief operating decision maker (“CODM”) has been identified as the Chief Executive Officer. The Company’s
CODM reviews the consolidated financial results when making decisions about allocating resources and assessing the performance of the
Company as a whole and hence, the Company has only one reportable segment. The Company operates and manages its business in PRC China
and Japan as a single segment. The Company’s long-lived assets are substantially all located in the PRC and Japan and substantially
all the Company’s revenues are derived from the PRC and Japan. Concentrations of risks
(a) Concentration of credit risk Assets that potentially subject the Company to a
significant concentration of credit risk primarily consist of cash, accounts receivable and other current assets. The maximum exposure
of such assets to credit risk is their carrying amounts as at the balance sheet dates. As of December 31, 2024 and 2023, the aggregate
amount of cash of $1,851,830 and $1,240,178 respectively, was held at major financial institutions in PRC. Cash balances in bank
accounts in PRC are insured by the People’s Bank of China Financial Stability Department (“FSD”) where there is a RMB 500,000 (approximately $70,000) deposit insurance limit for
a legal entity’s aggregated balance at each bank. As a result, the amounts that was not covered by FSD were $1,286,504 and $1,485,064
as of December 31, 2024 and 2023, respectively. The Company had $1,211,701 in bank accounts in Japan. Cash balances in bank accounts
in Japan are insured pursuant to the Deposit Insurance Act in Japan. Under the Deposit Insurance Act in Japan, the maximum amount of protection
is JPY 10 million (approximately $76,000) per customer within one bank. As a result, the amounts not covered by Deposit Insurance
Act were $1,147,701 and $1,086,796 as of December 31, 2024 and 2023, respectively. To limit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2:00:25Z</dcterms:created>
  <dcterms:modified xmlns:dcterms="http://purl.org/dc/terms/" xmlns:xsi="http://www.w3.org/2001/XMLSchema-instance" xsi:type="dcterms:W3CDTF">2025-04-29T12:00:28Z</dcterms:modified>
</cp:coreProperties>
</file>